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Use o" sheetId="7" state="visible" r:id="rId7"/>
    <sheet xmlns:r="http://schemas.openxmlformats.org/officeDocument/2006/relationships" name="New Accounting Standards" sheetId="8" state="visible" r:id="rId8"/>
    <sheet xmlns:r="http://schemas.openxmlformats.org/officeDocument/2006/relationships" name="Revenue" sheetId="9" state="visible" r:id="rId9"/>
    <sheet xmlns:r="http://schemas.openxmlformats.org/officeDocument/2006/relationships" name="Restructuring Expens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dditional Balance Sheet and Ca" sheetId="13" state="visible" r:id="rId13"/>
    <sheet xmlns:r="http://schemas.openxmlformats.org/officeDocument/2006/relationships" name="Finance Receivables" sheetId="14" state="visible" r:id="rId14"/>
    <sheet xmlns:r="http://schemas.openxmlformats.org/officeDocument/2006/relationships" name="Derivative Instruments and Hedg" sheetId="15" state="visible" r:id="rId15"/>
    <sheet xmlns:r="http://schemas.openxmlformats.org/officeDocument/2006/relationships" name="Debt" sheetId="16" state="visible" r:id="rId16"/>
    <sheet xmlns:r="http://schemas.openxmlformats.org/officeDocument/2006/relationships" name="Asset-Backed Financing" sheetId="17" state="visible" r:id="rId17"/>
    <sheet xmlns:r="http://schemas.openxmlformats.org/officeDocument/2006/relationships" name="Fair Value" sheetId="18" state="visible" r:id="rId18"/>
    <sheet xmlns:r="http://schemas.openxmlformats.org/officeDocument/2006/relationships" name="Product Warranty and Safety Rec"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Supplemental Consolidating Data" sheetId="24" state="visible" r:id="rId24"/>
    <sheet xmlns:r="http://schemas.openxmlformats.org/officeDocument/2006/relationships" name="Basis of Presentation and Use25" sheetId="25" state="visible" r:id="rId25"/>
    <sheet xmlns:r="http://schemas.openxmlformats.org/officeDocument/2006/relationships" name="New Accounting Standards New Ac" sheetId="26" state="visible" r:id="rId26"/>
    <sheet xmlns:r="http://schemas.openxmlformats.org/officeDocument/2006/relationships" name="Revenue (Tables)" sheetId="27" state="visible" r:id="rId27"/>
    <sheet xmlns:r="http://schemas.openxmlformats.org/officeDocument/2006/relationships" name="Restructuring Expenses (Tables)" sheetId="28" state="visible" r:id="rId28"/>
    <sheet xmlns:r="http://schemas.openxmlformats.org/officeDocument/2006/relationships" name="Earnings Per Share (Tables)" sheetId="29" state="visible" r:id="rId29"/>
    <sheet xmlns:r="http://schemas.openxmlformats.org/officeDocument/2006/relationships" name="Additional Balance Sheet and 30" sheetId="30" state="visible" r:id="rId30"/>
    <sheet xmlns:r="http://schemas.openxmlformats.org/officeDocument/2006/relationships" name="Finance Receivables (Tables)" sheetId="31" state="visible" r:id="rId31"/>
    <sheet xmlns:r="http://schemas.openxmlformats.org/officeDocument/2006/relationships" name="Derivative Instruments and He32" sheetId="32" state="visible" r:id="rId32"/>
    <sheet xmlns:r="http://schemas.openxmlformats.org/officeDocument/2006/relationships" name="Debt (Tables)" sheetId="33" state="visible" r:id="rId33"/>
    <sheet xmlns:r="http://schemas.openxmlformats.org/officeDocument/2006/relationships" name="Asset-Backed Financing (Tables)" sheetId="34" state="visible" r:id="rId34"/>
    <sheet xmlns:r="http://schemas.openxmlformats.org/officeDocument/2006/relationships" name="Fair Value (Tables)" sheetId="35" state="visible" r:id="rId35"/>
    <sheet xmlns:r="http://schemas.openxmlformats.org/officeDocument/2006/relationships" name="Product Warranty and Safety R36" sheetId="36" state="visible" r:id="rId36"/>
    <sheet xmlns:r="http://schemas.openxmlformats.org/officeDocument/2006/relationships" name="Employee Benefit Plans (Tables)" sheetId="37" state="visible" r:id="rId37"/>
    <sheet xmlns:r="http://schemas.openxmlformats.org/officeDocument/2006/relationships" name="Accumulated Other Comprehensi38" sheetId="38" state="visible" r:id="rId38"/>
    <sheet xmlns:r="http://schemas.openxmlformats.org/officeDocument/2006/relationships" name="Business Segments (Tables)" sheetId="39" state="visible" r:id="rId39"/>
    <sheet xmlns:r="http://schemas.openxmlformats.org/officeDocument/2006/relationships" name="Supplemental Consolidating Da40" sheetId="40" state="visible" r:id="rId40"/>
    <sheet xmlns:r="http://schemas.openxmlformats.org/officeDocument/2006/relationships" name="Basis of Presentation and Use41" sheetId="41" state="visible" r:id="rId41"/>
    <sheet xmlns:r="http://schemas.openxmlformats.org/officeDocument/2006/relationships" name="New Accounting Standards New 42" sheetId="42" state="visible" r:id="rId42"/>
    <sheet xmlns:r="http://schemas.openxmlformats.org/officeDocument/2006/relationships" name="New Accounting Standards New 43" sheetId="43" state="visible" r:id="rId43"/>
    <sheet xmlns:r="http://schemas.openxmlformats.org/officeDocument/2006/relationships" name="Revenue (Disaggregation of Reve" sheetId="44" state="visible" r:id="rId44"/>
    <sheet xmlns:r="http://schemas.openxmlformats.org/officeDocument/2006/relationships" name="Revenue (Performance Obligation" sheetId="45" state="visible" r:id="rId45"/>
    <sheet xmlns:r="http://schemas.openxmlformats.org/officeDocument/2006/relationships" name="Revenue (Contract Liabilities) " sheetId="46" state="visible" r:id="rId46"/>
    <sheet xmlns:r="http://schemas.openxmlformats.org/officeDocument/2006/relationships" name="Restructuring Expenses Restruct" sheetId="47" state="visible" r:id="rId47"/>
    <sheet xmlns:r="http://schemas.openxmlformats.org/officeDocument/2006/relationships" name="Restructuring Expenses Restru48" sheetId="48" state="visible" r:id="rId48"/>
    <sheet xmlns:r="http://schemas.openxmlformats.org/officeDocument/2006/relationships" name="Income Taxes (Detail)" sheetId="49" state="visible" r:id="rId49"/>
    <sheet xmlns:r="http://schemas.openxmlformats.org/officeDocument/2006/relationships" name="Earnings Per Share (Narrative) " sheetId="50" state="visible" r:id="rId50"/>
    <sheet xmlns:r="http://schemas.openxmlformats.org/officeDocument/2006/relationships" name="Earnings Per Share (Reconciliat" sheetId="51" state="visible" r:id="rId51"/>
    <sheet xmlns:r="http://schemas.openxmlformats.org/officeDocument/2006/relationships" name="Additional Balance Sheet and 52" sheetId="52" state="visible" r:id="rId52"/>
    <sheet xmlns:r="http://schemas.openxmlformats.org/officeDocument/2006/relationships" name="Additional Balance Sheet and 53" sheetId="53" state="visible" r:id="rId53"/>
    <sheet xmlns:r="http://schemas.openxmlformats.org/officeDocument/2006/relationships" name="Additional Balance Sheet and 54" sheetId="54" state="visible" r:id="rId54"/>
    <sheet xmlns:r="http://schemas.openxmlformats.org/officeDocument/2006/relationships" name="Finance Receivables (Narrative)" sheetId="55" state="visible" r:id="rId55"/>
    <sheet xmlns:r="http://schemas.openxmlformats.org/officeDocument/2006/relationships" name="Finance Receivables (Finance Re" sheetId="56" state="visible" r:id="rId56"/>
    <sheet xmlns:r="http://schemas.openxmlformats.org/officeDocument/2006/relationships" name="Finance Receivables (Changes In" sheetId="57" state="visible" r:id="rId57"/>
    <sheet xmlns:r="http://schemas.openxmlformats.org/officeDocument/2006/relationships" name="Finance Receivables (Allowance " sheetId="58" state="visible" r:id="rId58"/>
    <sheet xmlns:r="http://schemas.openxmlformats.org/officeDocument/2006/relationships" name="Finance Receivables Finance Rec" sheetId="59" state="visible" r:id="rId59"/>
    <sheet xmlns:r="http://schemas.openxmlformats.org/officeDocument/2006/relationships" name="Finance Receivables (Aging Of P" sheetId="60" state="visible" r:id="rId60"/>
    <sheet xmlns:r="http://schemas.openxmlformats.org/officeDocument/2006/relationships" name="Finance Receivables (Recorded I"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bt (Debt With Contractual Ter" sheetId="65" state="visible" r:id="rId65"/>
    <sheet xmlns:r="http://schemas.openxmlformats.org/officeDocument/2006/relationships" name="Debt (Debt With A Contractual T" sheetId="66" state="visible" r:id="rId66"/>
    <sheet xmlns:r="http://schemas.openxmlformats.org/officeDocument/2006/relationships" name="Asset-Backed Financing (Narrati" sheetId="67" state="visible" r:id="rId67"/>
    <sheet xmlns:r="http://schemas.openxmlformats.org/officeDocument/2006/relationships" name="Asset-Backed Financing (Assets " sheetId="68" state="visible" r:id="rId68"/>
    <sheet xmlns:r="http://schemas.openxmlformats.org/officeDocument/2006/relationships" name="Asset-Backed Financing (Schedul" sheetId="69" state="visible" r:id="rId69"/>
    <sheet xmlns:r="http://schemas.openxmlformats.org/officeDocument/2006/relationships" name="Asset-Backed Financing (Servici" sheetId="70" state="visible" r:id="rId70"/>
    <sheet xmlns:r="http://schemas.openxmlformats.org/officeDocument/2006/relationships" name="Fair Value (Summary of Assets A" sheetId="71" state="visible" r:id="rId71"/>
    <sheet xmlns:r="http://schemas.openxmlformats.org/officeDocument/2006/relationships" name="Fair Value Fair Value (Summary " sheetId="72" state="visible" r:id="rId72"/>
    <sheet xmlns:r="http://schemas.openxmlformats.org/officeDocument/2006/relationships" name="Product Warranty and Safety R73" sheetId="73" state="visible" r:id="rId73"/>
    <sheet xmlns:r="http://schemas.openxmlformats.org/officeDocument/2006/relationships" name="Product Warranty and Safety R74" sheetId="74" state="visible" r:id="rId74"/>
    <sheet xmlns:r="http://schemas.openxmlformats.org/officeDocument/2006/relationships" name="Employee Benefit Plans (Narrati" sheetId="75" state="visible" r:id="rId75"/>
    <sheet xmlns:r="http://schemas.openxmlformats.org/officeDocument/2006/relationships" name="Employee Benefit Plans (Compone" sheetId="76" state="visible" r:id="rId76"/>
    <sheet xmlns:r="http://schemas.openxmlformats.org/officeDocument/2006/relationships" name="Commitments and Contingencies (" sheetId="77" state="visible" r:id="rId77"/>
    <sheet xmlns:r="http://schemas.openxmlformats.org/officeDocument/2006/relationships" name="Accumulated Other Comprehensi78" sheetId="78" state="visible" r:id="rId78"/>
    <sheet xmlns:r="http://schemas.openxmlformats.org/officeDocument/2006/relationships" name="Business Segments (Narrative) (" sheetId="79" state="visible" r:id="rId79"/>
    <sheet xmlns:r="http://schemas.openxmlformats.org/officeDocument/2006/relationships" name="Business Segments (Information " sheetId="80" state="visible" r:id="rId80"/>
    <sheet xmlns:r="http://schemas.openxmlformats.org/officeDocument/2006/relationships" name="Supplemental Consolidating Da81" sheetId="81" state="visible" r:id="rId81"/>
    <sheet xmlns:r="http://schemas.openxmlformats.org/officeDocument/2006/relationships" name="Supplemental Consolidating Da82" sheetId="82" state="visible" r:id="rId82"/>
    <sheet xmlns:r="http://schemas.openxmlformats.org/officeDocument/2006/relationships" name="Supplemental Consolidating Da83" sheetId="83" state="visible" r:id="rId83"/>
  </sheets>
  <definedNames/>
  <calcPr calcId="124519" fullCalcOnLoad="1"/>
</workbook>
</file>

<file path=xl/sharedStrings.xml><?xml version="1.0" encoding="utf-8"?>
<sst xmlns="http://schemas.openxmlformats.org/spreadsheetml/2006/main" uniqueCount="696">
  <si>
    <t>Document and Entity Information - shares</t>
  </si>
  <si>
    <t>6 Months Ended</t>
  </si>
  <si>
    <t>Jul. 01, 2018</t>
  </si>
  <si>
    <t>Aug. 03, 2018</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Q</t>
  </si>
  <si>
    <t>Document Period End Date</t>
  </si>
  <si>
    <t>Jul. 1,
		2018</t>
  </si>
  <si>
    <t>Document Fiscal Year Focus</t>
  </si>
  <si>
    <t>Document Fiscal Period Focus</t>
  </si>
  <si>
    <t>Q2</t>
  </si>
  <si>
    <t>Amendment Flag</t>
  </si>
  <si>
    <t>false</t>
  </si>
  <si>
    <t>Entity Common Stock, Shares Outstanding</t>
  </si>
  <si>
    <t>CONSOLIDATED STATEMENTS OF INCOME - USD ($) $ in Thousands</t>
  </si>
  <si>
    <t>3 Months Ended</t>
  </si>
  <si>
    <t>Jun. 25, 2017</t>
  </si>
  <si>
    <t>Revenue:</t>
  </si>
  <si>
    <t>Motorcycles and Related Products</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Restructuring expense</t>
  </si>
  <si>
    <t>Total costs and expenses</t>
  </si>
  <si>
    <t>Operating income</t>
  </si>
  <si>
    <t>Other income (expense), net</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CONSOLIDATED STATEMENTS OF COMPREHENSIVE INCOME - USD ($) $ in Thousands</t>
  </si>
  <si>
    <t>Statement of Comprehensive Income [Abstract]</t>
  </si>
  <si>
    <t>Other comprehensive income (loss), net of tax:</t>
  </si>
  <si>
    <t>Foreign currency translation adjustments</t>
  </si>
  <si>
    <t>Derivative financial instruments</t>
  </si>
  <si>
    <t>Marketable securities</t>
  </si>
  <si>
    <t>Pension and postretirement benefit plans</t>
  </si>
  <si>
    <t>Total other comprehensive income, net of tax</t>
  </si>
  <si>
    <t>Comprehensive income</t>
  </si>
  <si>
    <t>CONSOLIDATED BALANCE SHEETS - USD ($) $ in Thousands</t>
  </si>
  <si>
    <t>Dec. 31, 2017</t>
  </si>
  <si>
    <t>Current assets:</t>
  </si>
  <si>
    <t>Cash and cash equivalents</t>
  </si>
  <si>
    <t>Accounts receivable, net</t>
  </si>
  <si>
    <t>Finance receivables, net</t>
  </si>
  <si>
    <t>Inventories</t>
  </si>
  <si>
    <t>Restricted cash</t>
  </si>
  <si>
    <t>Other current assets</t>
  </si>
  <si>
    <t>Total current assets</t>
  </si>
  <si>
    <t>Property, plant and equipment, net</t>
  </si>
  <si>
    <t>Prepaid pension costs</t>
  </si>
  <si>
    <t>Goodwill</t>
  </si>
  <si>
    <t>Deferred income taxes</t>
  </si>
  <si>
    <t>Other long-term assets</t>
  </si>
  <si>
    <t>Total assets</t>
  </si>
  <si>
    <t>Current liabilities:</t>
  </si>
  <si>
    <t>Accounts payable</t>
  </si>
  <si>
    <t>Accrued liabilities</t>
  </si>
  <si>
    <t>Short-term debt</t>
  </si>
  <si>
    <t>Current portion of long-term debt, net</t>
  </si>
  <si>
    <t>Total current liabilities</t>
  </si>
  <si>
    <t>Long-term debt, net</t>
  </si>
  <si>
    <t>Pension liability</t>
  </si>
  <si>
    <t>Postretirement healthcare liability</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ies</t>
  </si>
  <si>
    <t>Restricted Cash and Cash Equivalents</t>
  </si>
  <si>
    <t>CONSOLIDATED BALANCE SHEETS (Parenthetical) - shares</t>
  </si>
  <si>
    <t>Statement of Financial Position [Abstract]</t>
  </si>
  <si>
    <t>Preferred stock, shares issued</t>
  </si>
  <si>
    <t>CONSOLIDATED STATEMENTS OF CASH FLOWS - USD ($) $ in Thousands</t>
  </si>
  <si>
    <t>Cash flows from operating activities:</t>
  </si>
  <si>
    <t>Net cash provided by operating activities</t>
  </si>
  <si>
    <t>Cash flows from investing activities:</t>
  </si>
  <si>
    <t>Capital expenditures</t>
  </si>
  <si>
    <t>Origination of finance receivables</t>
  </si>
  <si>
    <t>Collections on finance receivables</t>
  </si>
  <si>
    <t>Other</t>
  </si>
  <si>
    <t>Net cash used by investing activities</t>
  </si>
  <si>
    <t>Cash flows from financing activities:</t>
  </si>
  <si>
    <t>Proceeds from issuance of medium-term notes</t>
  </si>
  <si>
    <t>Repayments of medium-term notes</t>
  </si>
  <si>
    <t>Repayments of securitization debt</t>
  </si>
  <si>
    <t>Borrowings of asset-backed commercial paper</t>
  </si>
  <si>
    <t>Repayments of asset-backed commercial paper</t>
  </si>
  <si>
    <t>Net increase (decrease) in credit facilities and unsecured commercial paper</t>
  </si>
  <si>
    <t>Dividends paid</t>
  </si>
  <si>
    <t>Purchase of common stock for treasury</t>
  </si>
  <si>
    <t>Issuance of common stock under employee stock option plans</t>
  </si>
  <si>
    <t>Net cash used by financing activities</t>
  </si>
  <si>
    <t>Effect of exchange rate changes on cash, cash equivalents and restricted cash</t>
  </si>
  <si>
    <t>Net increase in cash, cash equivalents and restricted cash</t>
  </si>
  <si>
    <t>Cash, cash equivalents and restricted cash:</t>
  </si>
  <si>
    <t>Cash, cash equivalents and restricted cash—beginning of period</t>
  </si>
  <si>
    <t>Cash, cash equivalents and restricted cash—end of period</t>
  </si>
  <si>
    <t>Cash, Cash Equivalents, Restricted Cash and Restricted Cash Equivalents [Abstract]</t>
  </si>
  <si>
    <t>Restricted cash included in other long-term assets</t>
  </si>
  <si>
    <t>Basis of Presentation and Use of Estimates</t>
  </si>
  <si>
    <t>Organization, Consolidation and Presentation of Financial Statements [Abstract]</t>
  </si>
  <si>
    <t>Basis of Presentation and Use of Estimates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 In the opinion of management, the accompanying unaudited consolidated financial statements contain all adjustments (consisting only of normal recurring adjustments) necessary to present fairly the consolidated balance sheets as of July 1, 2018 and June 25, 2017 , the consolidated statements of income for the three and six month periods then ended, the consolidated statements of comprehensive income for the three and six month periods then ended and the consolidated statements of cash flows for the six month periods then ended. 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solidated financial statements should be read in conjunction with the audited financial statements and notes included in the Company’s Annual Report on Form 10-K for the year ended December 31, 2017 . The Company operates in two reportable segments: Motorcycles &amp; Related Products (Motorcycles) and Financial Services. 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New Accounting Standards Accounting Standards Recently Adopted In May 2014, the FASB issued Accounting Standards Update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adopted ASU 2014-09 on January 1, 2018. The Company applied the standard to all contracts using the modified retrospective method. As such, the Company recognized the cumulative effect of the adoption as an adjustment to the opening balance of retained earnings. The comparative information has not been restated. The majority of the Company’s Motorcycles and Related Products revenue will continue to be recognized when products are shipped to customers. For a limited number of vehicle sales where revenue was previously deferred due to a guaranteed resale value the Company will now recognize revenue when those vehicles are shipped in accordance with ASU 2014-09. The Company recorded a net increase to the opening balance of retained earnings of $6.0 million , net of income taxes, as of January 1, 2018 as a result of adopting ASU 2014-09. The Company also adjusted other assets and accrued liabilities associated with these vehicle sales in connection with its adoption of ASU 2014-09. The majority of the Financial Services segment’s revenues relate to loan and servicing activities which are outside the scope of this guidance. Financial Services revenues that fall under the scope of ASU 2014-09 continue to be recognized at the point of sale, or over the estimated life of the contract, as appropriate. The following tables illustrate the impact of adoption of ASU 2014-09 on the consolidated statements of income and the consolidated balance sheet (in thousands): Consolidated Statements of Income Three months ended July 1, 2018 Six months ended July 1, 2018 As Reported Without Adoption of ASC 606 Effect of Change As Reported Without Adoption of ASC 606 Effect of Change Revenue: Motorcycles and Related Products $ 1,525,121 $ 1,500,384 $ 24,737 $ 2,889,068 $ 2,868,368 $ 20,700 Costs and expenses: Motorcycles and Related Products cost of goods sold $ 993,036 $ 974,385 $ 18,651 $ 1,883,210 $ 1,864,623 $ 18,587 Operating income $ 323,947 $ 317,861 $ 6,086 $ 560,364 $ 558,251 $ 2,113 Income before provision for income taxes $ 319,397 $ 313,311 $ 6,086 $ 549,547 $ 547,434 $ 2,113 Provision for income taxes $ 77,059 $ 75,584 $ 1,475 $ 132,446 $ 131,934 $ 512 Net income $ 242,338 $ 237,727 $ 4,611 $ 417,101 $ 415,500 $ 1,601 Consolidated Balance Sheet July 1, 2018 As Reported Without Adoption of ASC 606 Effect of Change ASSETS Other current assets $ 166,362 $ 201,405 $ (35,043 ) Deferred income taxes $ 67,505 $ 69,353 $ (1,848 ) LIABILITIES AND SHAREHOLDERS' EQUITY Accrued liabilities $ 572,440 $ 616,956 $ (44,516 ) Retained earnings $ 1,906,015 $ 1,898,390 $ 7,625 In March 2017, the FASB issued ASU No. 2017-07 Compensation - Retirement Benefits (Topic 715): Improving the Presentation of Net Periodic Pension Cost and Net Periodic Postretirement Benefit Cost (ASU 2017-07). ASU 2017-07 amends ASC 715, Compensation - Retirement Benefits by requiring employer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line item that includes the service cost and outside of any subtotal of operating income. The guidance also limits the components that are eligible for capitalization in assets. The Company adopted ASU 2017-07 retrospectively on January 1, 2018. As a result, the non-service cost components of net periodic benefit cost have been presented in Other income (expense), net and the prior period has been recast to reflect the new presentation. The Company elected the practical expedient allowing the use of previously disclosed benefit components as the basis for the retrospective application. Net periodic benefit credit (cost) previously recorded in Motorcycles and Related Products cost of goods sold and Selling, administrative and engineering expense of $2.7 million and $(0.4) million , respectively, for the three months ended June 25, 2017 , and $5.3 million and $(0.7) million , respectively, for the six months ended June 25, 2017 , has been reclassified to Other income (expense), net.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of-period total amounts shown on the statement of cash flows. The Company adopted ASU 2016-18 on January 1, 2018 on a retrospective basis. As a result, the change in restricted cash has been excluded from financing activities and included in the change in cash, cash equivalents and restricted cash and the prior period has been recast to reflect the new presentation. In January 2016, the FASB issued ASU No. 2016-01 Financial Instruments - 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ASU was subsequently amended by ASU No. 2018-03 and ASU No. 2018-04. The Company adopted ASU 2016-01 on January 1, 2018 on a prospective basis. The adoption of ASU 2016-01 did not have a material impact on its financial statements. In August 2016, the FASB issued ASU No. 2016-15 Statement of Cash Flows (Topic 230): Classification of Certain Cash Receipts and Cash Payments (ASU 2016-15). ASU 2016-15 addresses eight specific cash flow items with the objective of reducing diversity in practice regarding how certain cash receipts and cash payments are presented in the statement of cash flows. The Company adopted ASU 2016-15 on January 1, 2018 on a retrospective basis. The adoption of ASU 2016-15 did not have a material impact on its financial statements.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he Company adopted ASU 2016-16 on January 1, 2018 using a modified retrospective approach. The adoption of ASU 2016-16 did not have a material impact on its financial statements. Accounting Standards Not Yet Adopted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Early adoption is permitted. The Company is currently in the process of gathering and analyzing information necessary to quantify the impact of adopting ASU 2016-02 and evaluating the transition practical expedients it will apply upon adoption. The Company anticipates the adoption of ASU 2016-02 will result in an increase in assets and liabilities recognized on the balance sheet related to its lease arrangements.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is required to adopt ASU 2017-12 for fiscal years beginning after December 15, 2018, and for interim periods within those fiscal years. Early adoption is permitted in any interim period after issuance of the ASU. For cash flow and net investment hedges existing at the date of adoption, the Company must apply a cumulative-effect adjustment as of the beginning of the fiscal year in which the standard is adopted. The amendments related to presentation and disclosure are required prospectively. The Company is currently evaluating the impact of adoption of ASU 2017-12.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s provisional adjustments recorded in 2017 to account for the impact of the 2017 Tax Cuts and Jobs Act resulted in stranded tax effects. The Company is currently evaluating the impact of adopting ASU 2018-02.</t>
  </si>
  <si>
    <t>Revenue</t>
  </si>
  <si>
    <t>Revenue from Contract with Customer [Abstract]</t>
  </si>
  <si>
    <t>Revenue from Contract with Customer [Text Block]</t>
  </si>
  <si>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The following table includes revenue disaggregated by major source (in thousands): Three months ended Six months ended July 1, 2018 July 1, 2018 Motorcycles and Related Products: Motorcycles $ 1,201,453 $ 2,323,126 Parts &amp; Accessories 231,014 400,089 General Merchandise 68,653 125,254 Licensing 10,407 18,765 Other 13,594 21,834 Revenue from Motorcycles and Related Products 1,525,121 2,889,068 Financial Services: Interest income 158,639 312,680 Securitization and servicing fee income 304 656 Other income 29,159 52,940 Revenue from Financial Services 188,102 366,276 Total revenue $ 1,713,223 $ 3,255,344 The following is a description of principal activities from which the Company generates its revenue, by reportable segment. Motorcycles and Related Products Motorcycles, Parts and Accessories, and General Merchandise - Sales of motorcycles, parts and accessories, and general merchandise are recorded when control is transferred to wholesale customers (independent dealers). This generally takes place upon shipment of the products. The sale of products to independent dealers outside the U.S. and Canada is generally on open account with terms that generally approximate 30 - 120 days and the resulting receivables are included in accounts receivable in the consolidated balance sheets. The sale of products in the U.S. and Canada is financed by the purchasing dealers through HDFS and the related receivables are included in finance receivables in the consolidated balance sheets. The Company offers sales incentive programs to dealers and retail customers designed to promote the sale of motorcycles, parts and accessories, and general merchandise. The Company estimates its variable consideration related to motorcycles and related products sold under its sales incentive programs using the expected value method. Further, the Company accounts for consideration payable to a customer as part of its sales incentives as a reduction of revenue, which is accrued at the later of the date the related sale is recorded or the date the incentive program is both approved and communicated. The Company offers to its dealers the right to return eligible parts and accessories and general merchandise.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decreased revenue by an immaterial amount during the three and six months ended July 1, 2018 .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and parts and accessories. These warranties provide assurance that the product will function as expected and are not separate performance obligations. The Company accounts for estimated warranty costs as a liability when control of the product transfers to the customer. Licensing - The Company licenses the name “Harley-Davidson” and other trademarks owned by the Company and collects royalties from its customers (licensees). The trademark licenses are considered symbolic intellectual property, which grant the customer a right to access the Company’s intellectual property. The Company satisfies its performance obligation over the license period, as the Company fulfills its promise to grant the customer rights to use and benefit from the intellectual property as well as maintain the intellectual property. Payment is typically due within thirty days of the end of each quarter, for the royalties earned in that quarter. Revenue, in the form of sales-based royalties, is recognized when the customers’ subsequent sales occur. The Company applies the practical expedient in ASC 606-10-55-18 to recognize licensing revenues in the amount that the Company has the right to invoice because the royalties due each period correspond directly with the value of the Company’s performance to date. Revenue will be recognized over the remaining contract terms which range up to 6 years. Other Revenue - Other Revenue consists primarily of revenue from Harley Ownership Group (H.O.G.) membership sales, motorcycle rental commissions, dealer software sales, museum admissions and events, and other miscellaneous products and services. Financial Services Interest income - Interest income on finance receivables is recorded as earned and is based on the average outstanding daily balance for wholesale and retail receivables. Accrued and uncollected interest is classified with finance receivables. Certain loan origination costs related to finance receivables, including payments made to dealers for certain retail loans, are deferred and recorded within finance receivables, and amortized over the estimated life of the contract. Securitization and servicing fee income - Securitization and servicing fee income consists of revenue from servicing and ancillary fees associated with HDFS' off-balance sheet asset-backed securitization transaction. Refer to Note 11 of the Notes to Consolidated Financial Statements for further discussion regarding asset-backed financing. Other income - Other income consists primarily of insurance and licensing revenues. HDFS works with certain unaffiliated insurance companies to offer motorcycle insurance and protection products through most Harley-Davidson dealers in the U.S. and Canada. HDFS also works with third-party financial institutions that issue credit cards, or offer other financial products bearing the Harley-Davidson brand in the U.S and internationally. For many of these contracts, the Company grants temporary rights to use the licensed trademarks owned by the Company and collects royalties from its customers in connection with sales of their products. The trademark licenses are considered symbolic intellectual property, which grant the customer a right to access the intellectual property. The Company satisfies its performance obligation over the license period, as it fulfills its promise to grant the customer rights to use and benefit from the intellectual property as well as maintain the intellectual property. Royalty and profit sharing amounts are received either quarterly or per annum, based upon the contract. Revenue, in the form of sales-based royalties, is recognized when the customers’ subsequent sales occur. Revenue will be recognized over the remaining contract terms which range up to 6 years. The Company is the primary obligor for certain other insurance related contracts and, as a result, revenue is recognized over the life of the contract as the Company fulfills its performance obligation. Contract Liabilities Deferred revenue relates to payments received at contract inception in advance of the Company’s performance under the contract and generally relates to the sale of H.O.G. memberships and extended service plan contracts. Deferred revenue is recognized as revenue as the Company performs under the contract. On January 1, 2018, $23.4 million of deferred revenue was included in Accrued liabilities and Other long-term liabilities in the consolidated balance sheet. $5.1 million and $9.1 million of this was recognized as revenue in the three and six months ended July 1, 2018 , respectively. At July 1, 2018 , the unearned revenue balance was $30.8 million . The Company expects to recognize approximately $10.8 million of the remaining unearned revenue in 2018, $9.8 million in 2019 and $10.2 million thereafter.</t>
  </si>
  <si>
    <t>Restructuring Expenses</t>
  </si>
  <si>
    <t>Restructuring and Related Activities [Abstract]</t>
  </si>
  <si>
    <t>Restructuring and Related Activities Disclosure [Text Block]</t>
  </si>
  <si>
    <t>Restructuring Expenses In January 2018, the Company initiated a plan to further improve its manufacturing operations and cost structure by commencing a multi-year manufacturing optimization plan which includes the consolidation of its motorcycle assembly plant in Kansas City, Missouri, into its plant in York, Pennsylvania, and the closure of its wheel operations in Adelaide, Australia. As the U.S. operations are consolidated, the Company expects approximately 800 jobs will be eliminated with the closure of Kansas City operations and approximately 450 jobs will be added in York by 2019. Approximately 90 jobs will be eliminated in Adelaide. The Company expects to incur restructuring and other consolidation costs of $170 million to $200 million in the Motorcycles segment related to this plan through 2019, of which approximately 70% will be cash charges. This includes $135 million to $155 million of restructuring expense and $35 million to $45 million of costs related to temporary inefficiencies. The Company expects restructuring expenses to include the cost of employee termination benefits, accelerated depreciation and other project implementation costs of $50 million to $60 million, $45 million to $50 million and $40 million to $45 million, respectively. Restructuring expense is recorded as a separate line item in the consolidated statement of income and the accrued restructuring liability is recorded in accrued liabilities in the consolidated balance sheet. The Company expects the plan to be completed by mid-2019. Changes in the accrued restructuring liability (in thousands) were as follows: Three months ended July 1, 2018 Employee Termination Benefits Accelerated Depreciation Other Total Balance, beginning of period $ 38,287 $ — $ 63 $ 38,350 Restructuring (benefit) expense (1,186 ) 9,746 3,810 12,370 Utilized - cash (133 ) — (3,793 ) (3,926 ) Utilized - non cash — (9,746 ) — (9,746 ) Foreign currency changes (210 ) — (3 ) (213 ) Balance, end of period $ 36,758 $ — $ 77 $ 36,835 Six months ended July 1, 2018 Employee Termination Benefits Accelerated Depreciation Other Total Balance, beginning of period $ — $ — $ — $ — Restructuring expense 39,605 15,359 4,248 59,212 Utilized - cash (2,433 ) — (4,167 ) (6,600 ) Utilized - non cash — (15,359 ) — (15,359 ) Foreign currency changes (414 ) — (4 ) (418 ) Balance, end of period $ 36,758 $ — $ 77 $ 36,835 During the three months ended July 1, 2018, the Company adjusted its termination benefit liability to reflect updated assumptions resulting in a reversal of approximately $1.7 million of previously recognized restructuring expense. During the three and six month periods ended July 1, 2018, the Company incurred $2.4 million and $3.1 million , respectively, of incremental cost of goods sold due to temporary inefficiencies resulting from implementing the manufacturing optimization plan.</t>
  </si>
  <si>
    <t>Income Taxes</t>
  </si>
  <si>
    <t>Income Tax Disclosure [Abstract]</t>
  </si>
  <si>
    <t>Income Taxes The Company’s 2018 effective income tax rate for the six months ended July 1, 2018 was 24.1% compared to 34.4% for the six months ended June 25, 2017 . The Company's effective income tax rate was lower in 2018 due primarily to the impact of the 2017 Tax Cuts and Jobs Act (2017 Tax Act) that was enacted in December of 2017. The 2017 Tax Act included broad and complex changes to the U.S. tax code including a reduction of the corporate income tax rate from 35% to 21%, the move toward a territorial tax system and the elimination of the domestic manufacturing deduction. During the three months ended December 31, 2017, the Company recorded a $53.1 million tax expense to recognize the initial effects of the 2017 Tax Act relating primarily to the remeasurement of deferred tax assets. The Company has deemed its income tax estimates related to the 2017 Tax Act to be provisional under SEC Staff Accounting Bulletin No. 118, Income Tax Accounting Implications of the Tax Cuts and Jobs Act (SAB 118). The Company believes future guidance, interpretations and pronouncements will add clarity to the numerous aspects of the 2017 Tax Act that may impact the Company which may result in revisions to the Company’s provisional estimates. There were no material changes to these provisional estimates during the six month period ended July 1, 2018 .</t>
  </si>
  <si>
    <t>Earnings Per Share</t>
  </si>
  <si>
    <t>Earnings Per Share [Abstract]</t>
  </si>
  <si>
    <t>Earnings Per Share The following table sets forth the computation of basic and diluted earnings per share (in thousands, except per share amounts): Three months ended Six months ended July 1, June 25, July 1, June 25, Numerator : Net income used in computing basic and diluted earnings per share $ 242,338 $ 258,867 $ 417,101 $ 445,236 Denominator : Denominator for basic earnings per share - weighted-average common shares 166,589 174,409 167,364 175,178 Effect of dilutive securities - employee stock compensation plan 615 915 825 992 Denominator for diluted earnings per share - adjusted weighted-average shares outstanding 167,204 175,324 168,189 176,170 Earnings per common share: Basic $ 1.45 $ 1.48 $ 2.49 $ 2.54 Diluted $ 1.45 $ 1.48 $ 2.48 $ 2.53 Outstanding options to purchase 1.5 million and 0.6 million shares of common stock for the three months ended July 1, 2018 and June 25, 2017 , respectively, and 1.3 million and 0.7 million shares of common stock for the six months ended July 1, 2018 and June 25, 2017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restricted stock units (RSUs). Non-forfeitable dividend equivalents are paid on unvested RSUs. As such,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and six month periods ended July 1, 2018 and June 25, 2017 .</t>
  </si>
  <si>
    <t>Additional Balance Sheet and Cash Flow Information</t>
  </si>
  <si>
    <t>Additional Balance Sheet and Cash Flow Information Marketable Securities The Company’s marketable securities consisted of the following (in thousands): July 1, December 31, June 25, Mutual funds $ 49,537 $ 48,006 $ 44,156 Total marketable securities $ 49,537 $ 48,006 $ 44,156 The mutual fund investments are held by the Company to fund certain deferred compensation obligations. These investments are carried at fair value with gains and losses recorded in net income and are included in other long-term assets on the consolidated balance sheets. Inventories Substantially all inventories located in the United States are valued using the last-in, first-out (LIFO) method. Other inventories are valued at the lower of cost or net realizable value using the first-in, first-out (FIFO) method. Inventories consisted of the following (in thousands): July 1, December 31, June 25, Raw materials and work in process $ 154,921 $ 161,664 $ 117,199 Motorcycle finished goods 222,711 289,530 186,244 Parts and accessories and general merchandise 140,096 139,363 116,836 Inventory at lower of FIFO cost or net realizable value 517,728 590,557 420,279 Excess of FIFO over LIFO cost (52,355 ) (52,355 ) (48,267 ) Total inventories, net $ 465,373 $ 538,202 $ 372,012 Operating Cash Flow The reconciliation of net income to net cash provided by operating activities is as follows (in thousands): Six months ended July 1, June 25, Cash flows from operating activities: Net income $ 417,101 $ 445,236 Adjustments to reconcile net income to net cash provided by operating activities: Depreciation and amortization of intangibles 130,061 107,578 Amortization of deferred loan origination costs 39,396 40,771 Amortization of financing origination fees 4,133 4,079 Provision for long-term employee benefits 18,954 14,950 Employee benefit plan contributions and payments (6,422 ) (37,307 ) Stock compensation expense 19,081 17,497 Net change in wholesale finance receivables related to sales (171,195 ) (271,927 ) Provision for credit losses 48,932 69,806 Deferred income taxes 1,515 178 Other, net 20,894 (4,163 ) Changes in current assets and liabilities: Accounts receivable, net (14,882 ) (28,239 ) Finance receivables - accrued interest and other 4,228 2,067 Inventories 63,957 138,942 Accounts payable and accrued liabilities 161,101 133,120 Derivative instruments (136 ) 3,114 Other (859 ) (8,634 ) Total adjustments 318,758 181,832 Net cash provided by operating activities $ 735,859 $ 627,068</t>
  </si>
  <si>
    <t>Finance Receivables</t>
  </si>
  <si>
    <t>Receivables [Abstract]</t>
  </si>
  <si>
    <t>Finance Receivables The Company provides retail financial services to customers of the Company’s independent dealers in the United State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Finance receivables, net, consisted of the following (in thousands): July 1, December 31, June 25, Retail $ 6,373,926 $ 6,140,600 $ 6,267,211 Wholesale 1,133,206 1,016,957 1,258,852 Total finance receivables 7,507,132 7,157,557 7,526,063 Allowance for credit losses (193,930 ) (192,471 ) (193,528 ) Finance receivables, net $ 7,313,202 $ 6,965,086 $ 7,332,535 A provision for credit losses on finance receivables is charged or credited to earnings in amounts that the Company believes are sufficient to maintain the allowance for credit losses at a level that is adequate to cover losses of principal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July 1, 2018 Retail Wholesale Total Balance, beginning of period $ 182,150 $ 8,200 $ 190,350 Provision for credit losses 20,652 (1,772 ) 18,880 Charge-offs (28,947 ) — (28,947 ) Recoveries 13,647 — 13,647 Balance, end of period $ 187,502 $ 6,428 $ 193,930 Three months ended June 25, 2017 Retail Wholesale Total Balance, beginning of period $ 176,068 $ 7,962 $ 184,030 Provision for credit losses 26,550 (333 ) 26,217 Charge-offs (30,374 ) — (30,374 ) Recoveries 13,655 — 13,655 Balance, end of period $ 185,899 $ 7,629 $ 193,528 Six months ended July 1, 2018 Retail Wholesale Total Balance, beginning of period $ 186,254 $ 6,217 $ 192,471 Provision for credit losses 48,721 211 48,932 Charge-offs (74,028 ) — (74,028 ) Recoveries 26,555 — 26,555 Balance, end of period $ 187,502 $ 6,428 $ 193,930 Six months ended June 25, 2017 Retail Wholesale Total Balance, beginning of period $ 166,810 $ 6,533 $ 173,343 Provision for credit losses 68,710 1,096 69,806 Charge-offs (76,298 ) — (76,298 ) Recoveries 26,677 — 26,677 Balance, end of period $ 185,899 $ 7,629 $ 193,528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July 1, 2018 Retail Wholesale Total Allowance for credit losses, ending balance: Individually evaluated for impairment $ — $ 184 $ 184 Collectively evaluated for impairment 187,502 6,244 193,746 Total allowance for credit losses $ 187,502 $ 6,428 $ 193,930 Finance receivables, ending balance: Individually evaluated for impairment $ — $ 220 $ 220 Collectively evaluated for impairment 6,373,926 1,132,986 7,506,912 Total finance receivables $ 6,373,926 $ 1,133,206 $ 7,507,132 December 31, 2017 Retail Wholesale Total Allowance for credit losses, ending balance: Individually evaluated for impairment $ — $ — $ — Collectively evaluated for impairment 186,254 6,217 192,471 Total allowance for credit losses $ 186,254 $ 6,217 $ 192,471 Finance receivables, ending balance: Individually evaluated for impairment $ — $ — $ — Collectively evaluated for impairment 6,140,600 1,016,957 7,157,557 Total finance receivables $ 6,140,600 $ 1,016,957 $ 7,157,557 June 25, 2017 Retail Wholesale Total Allowance for credit losses, ending balance: Individually evaluated for impairment $ — $ — $ — Collectively evaluated for impairment 185,899 7,629 193,528 Total allowance for credit losses $ 185,899 $ 7,629 $ 193,528 Finance receivables, ending balance: Individually evaluated for impairment $ — $ — $ — Collectively evaluated for impairment 6,267,211 1,258,852 7,526,063 Total finance receivables $ 6,267,211 $ 1,258,852 $ 7,526,063 Additional information related to the wholesale finance receivables that are individually deemed to be impaired under ASC Topic 310, “Receivables,” includes (in thousands): As of July 1, 2018 Three months ended July 1, 2018 Six months ended July 1, 2018 Recorded Investment Unpaid Principal Balance Related Allowance Average Recorded Investment Interest Income Recognized Average Recorded Investment Interest Income Recognized Wholesale: No related allowance recorded $ — $ — $ — $ — $ — $ — $ — Related allowance recorded 251 220 184 251 — 251 — $ 251 $ 220 $ 184 $ 251 $ — $ 251 $ —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July 1, 2018 , December 31, 2017 and June 25, 2017 , all retail finance receivables were accounted for as interest-earning receivables, of which $22.4 million , $40.0 million and $25.1 million , respectively, were 90 days or more past due.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The recorded investment of non-accrual status wholesale finance receivables at July 1, 2018 was $0.2 million . There were no wholesale receivables on non-accrual status at December 31, 2017 or June 25, 2017 . At July 1, 2018 , December 31, 2017 and June 25, 2017 , $0.1 million , $0.1 million , and $1.1 million of wholesale finance receivables were 90 days or more past due and accruing interest, respectively. An analysis of the aging of past due finance receivables was as follows (in thousands): July 1, 2018 Current 31-60 Days Past Due 61-90 Days Past Due Greater than 90 Days Past Due Total Past Due Total Finance Receivables Retail $ 6,198,906 $ 116,828 $ 35,763 $ 22,429 $ 175,020 $ 6,373,926 Wholesale 1,132,472 516 134 84 734 1,133,206 Total $ 7,331,378 $ 117,344 $ 35,897 $ 22,513 $ 175,754 $ 7,507,132 December 31, 2017 Current 31-60 Days Past Due 61-90 Days Past Due Greater than 90 Days Past Due Total Past Due Total Finance Receivables Retail $ 5,913,473 $ 139,629 $ 47,539 $ 39,959 $ 227,127 $ 6,140,600 Wholesale 1,016,000 595 245 117 957 1,016,957 Total $ 6,929,473 $ 140,224 $ 47,784 $ 40,076 $ 228,084 $ 7,157,557 June 25, 2017 Current 31-60 Days Past Due 61-90 Days Past Due Greater than 90 Days Past Due Total Past Due Total Finance Receivables Retail $ 6,086,592 $ 118,616 $ 36,914 $ 25,089 $ 180,619 $ 6,267,211 Wholesale 1,257,301 281 142 1,128 1,551 1,258,852 Total $ 7,343,893 $ 118,897 $ 37,056 $ 26,217 $ 182,170 $ 7,526,063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in retail finance receivables, by credit quality indicator, was as follows (in thousands): July 1, December 31, June 25, Prime $ 5,193,641 $ 4,966,193 $ 5,034,187 Sub-prime 1,180,285 1,174,407 1,233,024 Total $ 6,373,926 $ 6,140,600 $ 6,267,211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in wholesale finance receivables, by internal credit quality indicator, was as follows (in thousands): July 1, December 31, June 25, Doubtful $ 251 $ 688 $ 5,203 Substandard 803 3,837 10,458 Special Mention 2,154 26,866 4,953 Medium Risk 37,045 9,917 8,115 Low Risk 1,092,953 975,649 1,230,123 Total $ 1,133,206 $ 1,016,957 $ 1,258,852</t>
  </si>
  <si>
    <t>Derivative Instruments and Hedging Activities</t>
  </si>
  <si>
    <t>Derivative Instruments and Hedging Activities Disclosure [Abstract]</t>
  </si>
  <si>
    <t>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 utilizes foreign currency exchange contracts to mitigate the effects of the Euro, the Australian dollar, the Japanese yen, the Brazilian real, the Canadian dollar and the Mexican peso.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The Company has periodically utilized treasury rate lock contracts to fix the interest rate on a portion of the principal related to the issuance of long-term debt. All such treasury rate lock contracts have since settled and the gain or loss at settlement was recorded in accumulated other comprehensive loss which is being reclassified into earnings over the life of the debt. The Company has also periodically utilized interest rate swaps to reduce the impact of fluctuations in interest rates. The Company utilized an interest rate swap designated as a cash flow hedge of one of its medium-term note issuances to convert it from a floating rate basis to a fixed rate basis. The following tables summarize the fair value of the Company’s derivative financial instruments (in thousands): July 1, 2018 December 31, 2017 June 25, 2017 Derivatives Designated As Hedging Instruments Under ASC Topic 815 Notional Value Asset Fair Value (a) Liability Fair Value (b) Notional Value Asset Fair Value (a) Liability Fair Value (b) Notional Value Asset Fair Value (a) Liability Fair Value (b) Foreign currency contracts (c) $ 591,901 $ 13,238 $ — $ 675,724 $ 1,388 $ 21,239 $ 544,601 $ 409 $ 4,622 Commodity contracts (c) 803 4 — 915 — 69 1,102 — 75 Interest rate swap - medium-term notes (c) 450,000 — 597 — — — — — — Total $ 1,042,704 $ 13,242 $ 597 $ 676,639 $ 1,388 $ 21,308 $ 545,703 $ 409 $ 4,697 July 1, 2018 December 31, 2017 June 25, 2017 Derivatives Not Designated As Hedging Instruments Under ASC Topic 815 Notional Value Asset Fair Value (a) Liability Fair Value (b) Notional Value Asset Fair Value (a) Liability Fair Value (b) Notional Value Asset Fair Value (a) Liability Fair Value (b) Commodity contracts $ 4,421 $ 204 $ 28 $ 4,532 $ 381 $ — $ 4,336 $ 49 $ 168 Total $ 4,421 $ 204 $ 28 $ 4,532 $ 381 $ — $ 4,336 $ 49 $ 168 (a) Included in other current assets (b) Included in accrued liabilities (c) Derivative designated as a cash flow hedge The following tables summarize the amount of gains and losses related to derivative financial instruments designated as cash flow hedges (in thousands): Amount of Gain/(Loss) Recognized in OCI, before tax Three months ended Six months ended Cash Flow Hedges July 1, June 25, July 1, June 25, Foreign currency contracts $ 32,635 $ (11,851 ) $ 26,745 $ (23,648 ) Commodity contracts 4 (80 ) (12 ) (186 ) Treasury rate locks 41 (719 ) 41 (719 ) Interest rate swap - medium-term notes (886 ) — (886 ) — Total $ 31,794 $ (12,650 ) $ 25,888 $ (24,553 ) Amount of Gain/(Loss) Reclassified from AOCL into Income Three months ended Six months ended Expected to be Reclassified Cash Flow Hedges July 1, June 25, July 1, June 25, Over the Next Twelve Months Foreign currency contracts (a) $ 956 $ 3,957 $ (5,753 ) $ 6,473 $ 15,895 Commodity contracts (a) (12 ) 17 (85 ) 65 16 Treasury rate locks (b) (125 ) (99 ) (251 ) (189 ) (492 ) Interest rate swap - medium-term notes (b) (289 ) — (289 ) — (939 ) Total $ 530 $ 3,875 $ (6,378 ) $ 6,349 $ 14,480 (a) Gain/(loss) reclassified from accumulated other comprehensive loss (AOCL) to income is included in cost of goods sold (b) Gain/(loss) reclassified from AOCL to income is included in interest expense For the three and six months ended July 1, 2018 and June 25, 2017 , the cash flow hedges were highly effective and, as a result, the amount of hedge ineffectiveness was not material. No amounts were excluded from effectiveness testing. The following table summarizes the amount of gains and losses related to derivative financial instruments not designated as hedging instruments (in thousands): Amount of Gain/(Loss) Recognized in Income on Derivative Three months ended Six months ended Derivatives Not Designated As Hedges July 1, June 25, July 1, June 25, Commodity contracts (a) $ 195 $ (193 ) $ 201 $ (173 ) Total $ 195 $ (193 ) $ 201 $ (173 ) (a) Gain/(loss) recognized in income is included in cost of goods sold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Debt</t>
  </si>
  <si>
    <t>Debt Disclosure [Abstract]</t>
  </si>
  <si>
    <t xml:space="preserve"> Debt Debt with a contractual term of one year or less is generally classified as short-term debt and consisted of the following (in thousands): July 1, December 31, June 25, Unsecured commercial paper $ 1,327,307 $ 1,273,482 $ 928,445 Total short-term debt $ 1,327,307 $ 1,273,482 $ 928,445 Debt with a contractual term greater than one year is generally classified as long-term debt and consisted of the following (in thousands): July 1, December 31, June 25, Secured debt (Note 11) Asset-backed Canadian commercial paper conduit facility $ 166,638 $ 174,779 $ 138,739 Asset-backed U.S. commercial paper conduit facilities 300,000 279,457 279,833 Asset-backed securitization debt 169,632 353,085 522,095 Less: unamortized discount and debt issuance costs (202 ) (461 ) (795 ) Total secured debt 636,068 806,860 939,872 Unsecured notes (at par value) 1.55% Medium-term notes due in 2017, issued November 2014 — — 400,000 6.80% Medium-term notes due in 2018, issued May 2008 — 877,488 877,488 2.25% Medium-term notes due in 2019, issued January 2016 600,000 600,000 600,000 Floating-rate Medium-term notes due in 2019, issued March 2017 (a) 150,000 150,000 150,000 2.40% Medium-term notes due in 2019, issued September 2014 600,000 600,000 600,000 2.15% Medium-term notes due in 2020, issued February 2015 600,000 600,000 600,000 Floating-rate Medium-term notes due in 2020, issued May 2018 (b) 450,000 — — 2.40% Medium-term notes due in 2020, issued March 2017 350,000 350,000 350,000 2.85% Medium-term notes due in 2021, issued January 2016 600,000 600,000 600,000 3.55% Medium-term notes due in 2021, issued May 2018 350,000 — — 2.55% Medium-term notes due in 2022, issued June 2017 400,000 400,000 400,000 3.35% Medium-term notes due in 2023, issued February 2018 350,000 — — 3.50% Senior unsecured notes due in 2025, issued July 2015 450,000 450,000 450,000 4.625% Senior unsecured notes due in 2045, issued July 2015 300,000 300,000 300,000 Less: unamortized discount and debt issuance costs (22,259 ) (19,821 ) (23,452 ) Gross long-term debt 5,813,809 5,714,527 6,243,908 Less: current portion of long-term debt, net of unamortized discount and debt issuance costs (945,463 ) (1,127,269 ) (1,565,558 ) Total long-term debt $ 4,868,346 $ 4,587,258 $ 4,678,350 (a) Floating interest rate based on LIBOR plus 35 bps. (b) Floating interest rate based on LIBOR plus 50 bps. The Company utilized an interest rate swap designated as a cash flow hedge to convert this from a floating rate basis to a fixed rate basis. Refer to Note 9 of the Notes to the Consolidated Financial Statements for further details.</t>
  </si>
  <si>
    <t>Asset-Backed Financing</t>
  </si>
  <si>
    <t>Transfers and Servicing [Abstract]</t>
  </si>
  <si>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 of Income. The Company is not required, and does not currently intend, to provide any additional financial support to the on or off-balance sheet VIEs associated with these transactions. Investors and creditors in these transactions only have recourse to the assets held by the VIEs. The following tables show the assets and liabilities related to the on-balance sheet asset-backed financings included in the financial statements (in thousands): July 1, 2018 Finance receivables Allowance for credit losses Restricted cash Other assets Total assets Asset-backed debt On-balance sheet assets and liabilities Consolidated VIEs Asset-backed securitizations $ 229,201 $ (6,943 ) $ 21,912 $ 465 $ 244,635 $ 169,430 Asset-backed U.S. commercial paper conduit facilities 319,758 (9,710 ) 17,845 815 328,708 300,000 Unconsolidated VIEs Asset-backed Canadian commercial paper conduit facility 192,979 (3,405 ) 11,176 274 201,024 166,638 Total on-balance sheet assets and liabilities $ 741,938 $ (20,058 ) $ 50,933 $ 1,554 $ 774,367 $ 636,068 December 31, 2017 Finance receivables Allowance for credit losses Restricted cash Other assets Total assets Asset-backed debt On-balance sheet assets and liabilities Consolidated VIEs Asset-backed securitizations $ 439,301 $ (13,686 ) $ 34,919 $ 1,260 $ 461,794 $ 352,624 Asset-backed U.S. commercial paper conduit facilities 300,530 (9,392 ) 13,787 888 305,813 279,457 Unconsolidated VIEs Asset-backed Canadian commercial paper conduit facility 203,691 (3,746 ) 9,983 470 210,398 174,779 Total on-balance sheet assets and liabilities $ 943,522 $ (26,824 ) $ 58,689 $ 2,618 $ 978,005 $ 806,860 June 25, 2017 Finance receivables Allowance for credit losses Restricted cash Other assets Total assets Asset-backed debt On-balance sheet assets and liabilities Consolidated VIEs Asset-backed securitizations $ 599,754 $ (18,291 ) $ 47,980 $ 1,360 $ 630,803 $ 521,300 Asset-backed U.S. commercial paper conduit facilities 298,700 (9,132 ) 14,993 810 305,371 279,833 Unconsolidated VIEs Asset-backed Canadian commercial paper conduit facility 152,248 (2,911 ) 11,422 203 160,962 138,739 Total on-balance sheet assets and liabilities $ 1,050,702 $ (30,334 ) $ 74,395 $ 2,373 $ 1,097,136 $ 939,872 On-Balance Sheet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ranging from 2020 to 2022.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the first half of 2018 or 2017. On-Balance Sheet Asset-Backed U.S. Commercial Paper Conduit Facilities VIE In December 2017, the Company renewed its existing $300.0 million and $600.0 million revolving facility agreements with a third-party bank-sponsored asset-backed U.S. commercial paper conduit. Availability under the revolving facilities (together, the U.S. Conduit Facilities) is based on, among other things, the amount of eligible U.S. retail motorcycle receivables held by the relevant SPE as collateral. Under the U.S. Conduit Facilities, the Company may transfer U.S. retail motorcycle finance receivables to an SPE, which in turn may issue debt to the third-party bank-sponsored asset-backed commercial paper conduit.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of $900.0 million . There is no amortization schedule; however, the debt will be reduced monthly as available collections on the related finance receivables are applied to outstanding principal. Upon expiration of the U.S. Conduit Facilities, any outstanding principal will continue to be reduced monthly through available collections. The expected remaining term of the related receivables held by the SPE is approximately 5 years . Unless earlier terminated or extended by mutual agreement of the Company and the lenders, as of July 1, 2018 , the U.S. Conduit Facilities have an expiration date of December 12, 2018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 following table includes quarterly transfers of U.S. retail motorcycle finance receivables to the U.S. Conduit and the respective proceeds (in thousands): 2018 2017 Transfers Proceeds Transfers Proceeds First quarter $ 32,900 $ 29,300 $ 333,400 $ 300,000 Second quarter 59,100 53,300 28,200 24,000 $ 92,000 $ 82,600 $ 361,600 $ 324,000 On-Balance Sheet Asset-Backed Canadian Commercial Paper Conduit Facility In June 2018,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 Unless earlier terminated or extended by mutual agreement between the Company and the lenders, as of July 1, 2018 , the Canadian Conduit has an expiration date of June 28, 2019 .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34.4 million at July 1, 2018 . The maximum exposure is not an indication of the Company's expected loss exposure. The following table includes quarterly transfers of Canadian retail motorcycle finance receivables to the Canadian Conduit and the respective proceeds (in thousands): 2018 2017 Transfers Proceeds Transfers Proceeds First quarter $ 7,600 $ 6,200 $ 6,300 $ 5,500 Second quarter 38,900 32,200 14,200 12,400 $ 46,500 $ 38,400 $ 20,500 $ 17,900 Off-Balance Sheet Asset-Backed Securitization VIE There were no off-balance sheet asset-backed securitization transactions during the first half of 2018 or 2017. During the second quarter of 2016, the Company sold retail motorcycle finance receivables with a principal balance of $301.8 million into a securitization VIE that was not consolidated.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balance sheet and a gain was recognized for the difference between the cash proceeds received, the assets derecognized and the liabilities recognized as part of the transaction. The gain on sale was included in Financial Services revenue in the Consolidated Statement of Income. At July 1, 2018 , the assets of this off-balance sheet asset-backed securitization VIE were $109.6 million and represented the current unpaid principal balance of the retail motorcycle finance receivables, which was the Company’s maximum exposure to loss in the off-balance sheet VIE at July 1, 2018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in the Consolidated Statement of Income. The fees the Company is paid for servicing represent adequate compensation, and consequently, the Company does not recognize a servicing asset or liability. The Company recognized servicing fee income of $0.7 million and $1.1 million during the first half of 2018 and 2017, respectively. The unpaid principal balance of retail motorcycle finance receivables serviced by the Company was as follows (in thousands): July 1, December 31, June 25, On-balance sheet retail motorcycle finance receivables $ 6,227,634 $ 5,993,185 $ 6,121,372 Off-balance sheet retail motorcycle finance receivables 109,578 146,425 187,769 Total serviced retail motorcycle finance receivables $ 6,337,212 $ 6,139,610 $ 6,309,141 The unpaid principal balance of retail motorcycle finance receivables serviced by the Company 30 days or more delinquent was as follows (in thousands): Amount 30 days or more past due: July 1, December 31, June 25, On-balance sheet retail motorcycle finance receivables $ 175,020 $ 227,127 $ 180,619 Off-balance sheet retail motorcycle finance receivables 1,591 2,106 1,659 Total serviced retail motorcycle finance receivables $ 176,611 $ 229,233 $ 182,278 Credit losses, net of recoveries for the retail motorcycle finance receivables serviced by the Company were as follows (in thousands): Three months ended Six months ended July 1, June 25, July 1, June 25, On-balance sheet retail motorcycle finance receivables $ 15,300 $ 16,719 $ 47,473 $ 49,621 Off-balance sheet retail motorcycle finance receivables 137 152 498 566 Total serviced retail motorcycle finance receivables $ 15,437 $ 16,871 $ 47,971 $ 50,187</t>
  </si>
  <si>
    <t>Fair Value</t>
  </si>
  <si>
    <t>Fair Value Disclosures [Abstract]</t>
  </si>
  <si>
    <t>Fair Value Measurements</t>
  </si>
  <si>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ward contracts for foreign currency and commodities are valued using quoted forward rates and prices; interest rate swaps are valued using quoted interest rates and yield curves; investments in marketable securities and cash equivalents are valued using quoted prices. Level 3 inputs are not observable in the market and include management’s judgments about the assumptions market participants would use in pricing the asset or liability. Recurring Fair Value Measurements The following tables present information about the Company’s assets and liabilities measured at fair value on a recurring basis (in thousands): July 1, 2018 Balance Quoted Prices in Significant Significant Assets: Cash equivalents $ 691,983 $ 446,454 $ 245,529 $ — Marketable securities 49,537 49,537 — — Derivatives 13,446 — 13,446 — Total $ 754,966 $ 495,991 $ 258,975 $ — Liabilities: Derivatives $ 625 $ — $ 625 $ — December 31, 2017 Balance Quoted Prices in Significant Significant Assets: Cash equivalents $ 488,432 $ 358,500 $ 129,932 $ — Marketable securities 48,006 48,006 — — Derivatives 1,769 — 1,769 — Total $ 538,207 $ 406,506 $ 131,701 $ — Liabilities: Derivatives $ 21,308 $ — $ 21,308 $ — June 25, 2017 Balance Quoted Prices in Significant Significant Assets: Cash equivalents $ 625,485 $ 375,550 $ 249,935 $ — Marketable securities 44,156 44,156 — — Derivatives 458 — 458 — Total $ 670,099 $ 419,706 $ 250,393 $ — Liabilities: Derivatives $ 4,865 $ — $ 4,865 $ — Nonrecurring Fair Value Measurements Repossessed inventory is recorded at the lower of cost or net realizable value through a nonrecurring fair value measurement. Repossessed inventory was $16.4 million , $19.6 million and $17.9 million at July 1, 2018 , December 31, 2017 and June 25, 2017 , respectively, for which the fair value adjustment was $2.8 million , $9.0 million and $2.7 million , respectively. Fair value is estimated using Level 2 inputs based on the recent market values of repossessed inventory. Fair Value of Financial Instruments Measured at Cost The carrying value of the Company's cash and cash equivalents and restricted cash approximates their fair values. The following table summarizes the fair value and carrying value of the Company’s remaining financial instruments that are measured at cost or amortized cost (in thousands): July 1, 2018 December 31, 2017 June 25, 2017 Fair Value Carrying Value Fair Value Carrying Value Fair Value Carrying Value Assets: Finance receivables, net $ 7,375,644 $ 7,313,202 $ 7,021,549 $ 6,965,086 $ 7,401,974 $ 7,332,535 Liabilities: Unsecured commercial paper $ 1,327,307 $ 1,327,307 $ 1,273,482 $ 1,273,482 $ 928,445 $ 928,445 Asset-backed U.S. commercial paper conduit facilities $ 300,000 $ 300,000 $ 279,457 $ 279,457 $ 279,833 $ 279,833 Asset-backed Canadian commercial paper conduit facility $ 166,638 $ 166,638 $ 174,779 $ 174,779 $ 138,739 $ 138,739 Medium-term notes $ 4,398,478 $ 4,435,449 $ 4,189,092 $ 4,165,706 $ 4,623,146 $ 4,562,403 Senior unsecured notes $ 719,152 $ 742,292 $ 784,433 $ 741,961 $ 773,084 $ 741,633 Asset-backed securitization debt $ 168,941 $ 169,430 $ 351,767 $ 352,624 $ 521,956 $ 521,300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bt – The carrying value of debt in the financial statements is generally amortized cost, net of discounts and debt issuance costs. The carrying value of unsecured commercial paper calculated using Level 2 inputs approximates fair value due to its short maturity. The carrying value of debt provided under the U.S. conduit facilities and Canadian conduit facility calculated using Level 2 inputs approximates fair value since the interest rates charged under the facility are tied directly to market rates and fluctuate as market rates change. The fair values of the medium-term notes and senior unsecured notes are estimated based upon rates currently available for debt with similar terms and remaining maturities (Level 2 inputs). The fair value of the debt related to on-balance sheet asset-backed securitization transactions is estimated based on pricing currently available for transactions with similar terms and maturities (Level 2 inputs).</t>
  </si>
  <si>
    <t>Product Warranty and Safety Recall Campaigns</t>
  </si>
  <si>
    <t>Product Warranties Disclosures [Abstract]</t>
  </si>
  <si>
    <t>Product Warranty and Recall Campaigns The Company currently provides a standard two -year limited warranty on all new motorcycles sold worldwide, except for Japan, where the Company currently provides a standard three -year limited warranty on all new motorcycles sold. In addition, the Company provides a one -year warranty for Parts &amp; Accessories (P&amp;A). The warranty coverage for the retail customer generally begins when the product is sold to a retail customer. The Company accrues for future warranty claims using an estimated cost based primarily on historical Company claim information. Additionally, the Company has from time to time initiated certain voluntary recall campaigns. The Company accrues for the estimated cost associated with voluntary recalls in the period that management approves and commits to the recall. Changes in the Company’s warranty and recall liability were as follows (in thousands): Three months ended Six months ended July 1, June 25, July 1, June 25, Balance, beginning of period $ 95,075 $ 78,211 $ 94,202 $ 79,482 Warranties issued during the period 16,904 18,084 31,510 34,836 Settlements made during the period (21,777 ) (21,200 ) (38,415 ) (40,533 ) Recalls and changes to pre-existing warranty liabilities (259 ) 5,586 2,646 6,896 Balance, end of period $ 89,943 $ 80,681 $ 89,943 $ 80,681 The liability for recall campaigns was $27.4 million , $35.3 million and $7.9 million as of July 1, 2018 , December 31, 2017 and June 25, 2017 , respectively.</t>
  </si>
  <si>
    <t>Employee Benefit Plans</t>
  </si>
  <si>
    <t>Retirement Benefits [Abstract]</t>
  </si>
  <si>
    <t>Employee Benefit Plans The Company has a defined benefit qualified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Service cost is allocated among selling, administrative and engineering expense, cost of goods sold and inventory. Amounts capitalized in inventory are not significant. Non-service cost components of net periodic benefit cost are presented in other income (expense), net. Refer to Note 2 regarding the adoption of ASU 2017-07 for further discussion of the impact on net periodic benefit costs. Components of net periodic benefit costs were as follows (in thousands): Three months ended Six months ended July 1, June 25, July 1, June 25, Pension and SERPA Benefits Service cost $ 8,063 $ 7,896 $ 16,218 $ 15,792 Interest cost 20,729 21,269 41,319 42,538 Expected return on plan assets (36,926 ) (35,345 ) (73,817 ) (70,690 ) Amortization of unrecognized: Prior service (credit) cost (105 ) 254 (211 ) 508 Net loss 16,318 10,998 32,137 21,996 Curtailment loss — — 1,018 — Net periodic benefit cost $ 8,079 $ 5,072 $ 16,664 $ 10,144 Postretirement Healthcare Benefits Service cost $ 1,789 $ 1,875 $ 3,601 $ 3,750 Interest cost 2,886 3,412 5,783 6,824 Expected return on plan assets (3,541 ) (3,156 ) (7,082 ) (6,312 ) Amortization of unrecognized: Prior service credit (460 ) (543 ) (920 ) (1,086 ) Net loss 454 815 908 1,630 Net periodic benefit cost $ 1,128 $ 2,403 $ 2,290 $ 4,806 During the six months ended July 1, 2018, the qualified pension plan and certain postretirement healthcare plan assets and obligations were remeasured as a result of a curtailment of benefits related to the planned closure of the Company's motorcycle assembly plant in Kansas City, Missouri, discussed further in Note 4. As a result of the remeasurement, the Company recorded a benefit of $96.4 million before income taxes in other comprehensive income during the six months ended July 1, 2018. There are no required or planned qualified pension plan contributions for 2018 . The Company expects it will continue to make ongoing benefit payments under the SERPA and postretirement healthcare plans.</t>
  </si>
  <si>
    <t>Commitments and Contingencies</t>
  </si>
  <si>
    <t>Commitments and Contingencies Disclosure [Abstract]</t>
  </si>
  <si>
    <t>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in July 2017 (the Settlement). In the Settlement, the Company agreed to, among other things, pay a fine, and not sell tuning products unless they are approved by the EPA or California Air Resources Board. In December 2017, the EPA filed the Settlement with the U.S. District Court for the District of Columbia for the purpose of obtaining court approval of the Settlement. Three amicus briefs opposing portions of the Settlement were filed with the court by the deadline of January 31, 2018. On March 1, 2018, the Company and the EPA each filed separate response briefs. The Company anticipates the court will make a decision whether or not to finalize the Settlement in the following months. The Company has an accrual associated with this matter which is included in accrued liabilities in the Consolidated Balance Sheets,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s: The Company is involved with government agencies and groups of potentially responsible parties related to a matter involving the cleanup of soil and groundwater contamination at its York, Pennsylvania facility. The York facility was formerly used by the U.S. Navy and AMF prior to the purchase of the York facility by the Company from AMF in 1981. The Company has been working with the Pennsylvania Department of Environmental Protection (PADEP) since 1986 and with the U.S. Environmental Protection Agency (EPA) in undertaking environmental investigation and remediation activities, including a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costs associated with environmental investigation and remediation activities at the York facility (Response Costs). The trust administers the payment of the Response Costs incurred at the York facility as covered by the Agreement. The Company has an accrual for its estimate of its share of the future Response Costs at the York facility which is included in other long-term liabilities in the Consolidated Balance Sheets. While the work on the RI/FS is now complete, the final remedy has not yet been proposed or approved and given the uncertainty that exists concerning the nature and scope of additional environmental remediation that may ultimately be required under the approved final remed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Accumulated Other Comprehensive Loss</t>
  </si>
  <si>
    <t>Equity [Abstract]</t>
  </si>
  <si>
    <t>Accumulated Other Comprehensive Loss The following tables set forth the changes in accumulated other comprehensive loss (AOCL) (in thousands): Three months ended July 1, 2018 Foreign currency translation adjustments Marketable securities Derivative financial instruments Pension and postretirement benefit plans Total Balance, beginning of period $ (14,937 ) $ — $ (16,489 ) $ (375,178 ) $ (406,604 ) Other comprehensive (loss) income before reclassifications (26,482 ) — 31,794 — 5,312 Income tax expense — — (7,476 ) — (7,476 ) Net other comprehensive (loss) income before reclassifications (26,482 ) — 24,318 — (2,164 ) Reclassifications: Realized (gains) losses - foreign currency contracts (a) — — (956 ) — (956 ) Realized (gains) losses - commodity contracts (a) — — 12 — 12 Realized (gains) losses - treasury rate locks (b) — — 125 — 125 Realized (gains) losses - interest rate swap (b) — — 289 — 289 Prior service credits (c) — — — (565 ) (565 ) Actuarial losses (c) — — — 16,772 16,772 Total reclassifications before tax — — (530 ) 16,207 15,677 Income tax benefit (expense) — — 132 (3,805 ) (3,673 ) Net reclassifications — — (398 ) 12,402 12,004 Other comprehensive (loss) income (26,482 ) — 23,920 12,402 9,840 Balance, end of period $ (41,419 ) $ — $ 7,431 $ (362,776 ) $ (396,764 ) Three months ended June 25, 2017 Foreign currency translation adjustments Marketable securities Derivative financial instruments Pension and postretirement benefit plans Total Balance, beginning of period $ (52,575 ) $ (1,204 ) $ 3,472 $ (501,323 ) $ (551,630 ) Other comprehensive income (loss) before reclassifications 9,447 1,912 (12,650 ) — (1,291 ) Income tax benefit (expense) 190 (708 ) 4,678 — 4,160 Net other comprehensive income (loss) before reclassifications 9,637 1,204 (7,972 ) — 2,869 Reclassifications: Realized (gains) losses - foreign currency contracts (a) — — (3,957 ) — (3,957 ) Realized (gains) losses - commodity contracts (a) — — (17 ) — (17 ) Realized (gains) losses - treasury rate locks (b) — — 99 — 99 Prior service credits (c) — — — (289 ) (289 ) Actuarial losses (c) — — — 11,813 11,813 Total reclassifications before tax — — (3,875 ) 11,524 7,649 Income tax benefit (expense) — — 1,435 (4,268 ) (2,833 ) Net reclassifications — — (2,440 ) 7,256 4,816 Other comprehensive income (loss) 9,637 1,204 (10,412 ) 7,256 7,685 Balance, end of period $ (42,938 ) $ — $ (6,940 ) $ (494,067 ) $ (543,945 ) Six months ended July 1, 2018 Foreign currency translation adjustments Marketable securities Derivative financial instruments Pension and postretirement benefit plans Total Balance, beginning of period $ (21,852 ) $ — $ (17,254 ) $ (460,943 ) $ (500,049 ) Other comprehensive (loss) income before reclassifications (19,567 ) — 25,888 96,374 102,695 Income tax expense — — (6,089 ) (22,629 ) (28,718 ) Net other comprehensive (loss) income before reclassifications (19,567 ) — 19,799 73,745 73,977 Reclassifications: Realized (gains) losses - foreign currency contracts (a) — — 5,753 — 5,753 Realized (gains) losses - commodity contracts (a) — — 85 — 85 Realized (gains) losses - treasury rate locks (b) — — 251 — 251 Realized (gains) losses - interest rate swap (b) — — 289 — 289 Prior service credits (c) — — — (1,131 ) (1,131 ) Actuarial losses (c) — — — 33,045 33,045 Total reclassifications before tax — — 6,378 31,914 38,292 Income tax expense — — (1,492 ) (7,492 ) (8,984 ) Net reclassifications — — 4,886 24,422 29,308 Other comprehensive (loss) income (19,567 ) — 24,685 98,167 103,285 Balance, end of period $ (41,419 ) $ — $ 7,431 $ (362,776 ) $ (396,764 ) Six months ended June 25, 2017 Foreign currency translation adjustments Marketable securities Derivative financial instruments Pension and postretirement benefit plans Total Balance, beginning of period $ (68,132 ) $ (1,194 ) $ 12,524 $ (508,579 ) $ (565,381 ) Other comprehensive income (loss) before reclassifications 25,080 1,896 (24,553 ) — 2,423 Income tax benefit (expense) 114 (702 ) 9,087 — 8,499 Net other comprehensive income (loss) before reclassifications 25,194 1,194 (15,466 ) — 10,922 Reclassifications: Realized (gains) losses - foreign currency contracts (a) — — (6,473 ) — (6,473 ) Realized (gains) losses - commodity contracts (a) — — (65 ) — (65 ) Realized (gains) losses - treasury rate locks (b) — — 189 — 189 Prior service credits (c) — — — (578 ) (578 ) Actuarial losses (c) — — — 23,626 23,626 Total reclassifications before tax — — (6,349 ) 23,048 16,699 Income tax benefit (expense) — — 2,351 (8,536 ) (6,185 ) Net reclassifications — — (3,998 ) 14,512 10,514 Other comprehensive income (loss) 25,194 1,194 (19,464 ) 14,512 21,436 Balance, end of period $ (42,938 ) $ — $ (6,940 ) $ (494,067 ) $ (543,945 ) (a) Amounts reclassified to net income are included in Motorcycles and Related Products cost of goods sold. (b) Amounts reclassified to net income are included in interest expense. (c) Amounts reclassified are included in the computation of net periodic benefit cost. See Note 14 for information related to pension and postretirement benefit plans.</t>
  </si>
  <si>
    <t>Business Segments</t>
  </si>
  <si>
    <t>Segment Reporting [Abstract]</t>
  </si>
  <si>
    <t>Business Segments Harley-Davidson, Inc. is the parent company for the groups of companies doing business as Harley-Davidson Motor Company (HDMC) and Harley-Davidson Financial Services (HDFS). The Company operates in two segments: the Motorcycles &amp; Related Products (Motorcycles) segment and the Financial Services segment. The Company’s reportable segments are strategic business units that offer different products and services and are managed separately based on the fundamental differences in their operations. Selected segment information is set forth below (in thousands): Three months ended Six months ended July 1, June 25, July 1, June 25, Motorcycles net revenue $ 1,525,121 $ 1,577,135 $ 2,889,068 $ 2,905,846 Gross profit 532,085 572,962 1,005,858 1,047,785 Selling, administrative and engineering expense 276,309 255,610 530,402 493,887 Restructuring expense 12,370 — 59,212 — Operating income from Motorcycles 243,406 317,352 416,244 553,898 Financial Services revenue 188,102 188,034 366,276 361,255 Financial Services expense 107,561 106,099 222,156 226,684 Operating income from Financial Services 80,541 81,935 144,120 134,571 Operating income $ 323,947 $ 399,287 $ 560,364 $ 688,469 As discussed in Note 2, the Company adopted ASU 2017-07 on January 1, 2018 which required the Company to record the non-service cost components of net periodic benefit plan costs in non-operating income on a prospective and retrospective basis. As a result, operating income from Motorcycles excludes these costs for all periods presented.</t>
  </si>
  <si>
    <t>Supplemental Consolidating Data</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the reportable segments. All supplemental data is presented in thousands. Three months ended July 1, 2018 HDMC Entities HDFS Entities Eliminations Consolidated Revenue: Motorcycles and Related Products $ 1,528,045 $ — $ (2,924 ) $ 1,525,121 Financial Services — 188,788 (686 ) 188,102 Total revenue 1,528,045 188,788 (3,610 ) 1,713,223 Costs and expenses: Motorcycles and Related Products cost of goods sold 993,036 — — 993,036 Financial Services interest expense — 51,943 — 51,943 Financial Services provision for credit losses — 18,880 — 18,880 Selling, administrative and engineering expense 276,827 39,663 (3,443 ) 313,047 Restructuring expense 12,370 — — 12,370 Total costs and expenses 1,282,233 110,486 (3,443 ) 1,389,276 Operating income 245,812 78,302 (167 ) 323,947 Other income (expense), net 645 — — 645 Investment income 2,533 — — 2,533 Interest expense 7,728 — — 7,728 Income before provision for income taxes 241,262 78,302 (167 ) 319,397 Provision for income taxes 59,683 17,376 — 77,059 Net income $ 181,579 $ 60,926 $ (167 ) $ 242,338 Six months ended July 1, 2018 HDMC Entities HDFS Entities Eliminations Consolidated Revenue: Motorcycles and Related Products $ 2,894,291 $ — $ (5,223 ) $ 2,889,068 Financial Services — 367,248 (972 ) 366,276 Total revenue 2,894,291 367,248 (6,195 ) 3,255,344 Costs and expenses: Motorcycles and Related Products cost of goods sold 1,883,210 — — 1,883,210 Financial Services interest expense — 100,393 — 100,393 Financial Services provision for credit losses — 48,932 — 48,932 Selling, administrative and engineering expense 531,228 78,054 (6,049 ) 603,233 Restructuring expense 59,212 — — 59,212 Total costs and expenses 2,473,650 227,379 (6,049 ) 2,694,980 Operating income 420,641 139,869 (146 ) 560,364 Other income (expense), net 865 — — 865 Investment income 113,736 — (110,000 ) 3,736 Interest expense 15,418 — — 15,418 Income before provision for income taxes 519,824 139,869 (110,146 ) 549,547 Provision for income taxes 99,916 32,530 — 132,446 Net income $ 419,908 $ 107,339 $ (110,146 ) $ 417,101 Three months ended June 25, 2017 HDMC Entities HDFS Entities Eliminations Consolidated Revenue: Motorcycles and Related Products $ 1,580,109 $ — $ (2,974 ) $ 1,577,135 Financial Services — 188,712 (678 ) 188,034 Total revenue 1,580,109 188,712 (3,652 ) 1,765,169 Costs and expenses: Motorcycles and Related Products cost of goods sold 1,004,173 — — 1,004,173 Financial Services interest expense — 44,408 — 44,408 Financial Services provision for credit losses — 26,217 — 26,217 Selling, administrative and engineering expense 256,147 38,448 (3,511 ) 291,084 Total costs and expenses 1,260,320 109,073 (3,511 ) 1,365,882 Operating income 319,789 79,639 (141 ) 399,287 Other income (expense), net 2,295 — — 2,295 Investment income 577 — — 577 Interest expense 7,726 — — 7,726 Income before provision for income taxes 314,935 79,639 (141 ) 394,433 Provision for income taxes 106,035 29,531 — 135,566 Net income $ 208,900 $ 50,108 $ (141 ) $ 258,867 Six months ended June 25, 2017 HDMC Entities HDFS Entities Eliminations Consolidated Revenue: Motorcycles and Related Products $ 2,910,727 $ — $ (4,881 ) $ 2,905,846 Financial Services — 362,269 (1,014 ) 361,255 Total revenue 2,910,727 362,269 (5,895 ) 3,267,101 Costs and expenses: Motorcycles and Related Products cost of goods sold 1,858,061 — — 1,858,061 Financial Services interest expense — 87,697 — 87,697 Financial Services provision for credit losses — 69,806 — 69,806 Selling, administrative and engineering expense 494,777 74,062 (5,771 ) 563,068 Total costs and expenses 2,352,838 231,565 (5,771 ) 2,578,632 Operating income 557,889 130,704 (124 ) 688,469 Other income (expense), net 4,591 — — 4,591 Investment income 107,456 — (106,000 ) 1,456 Interest expense 15,399 — — 15,399 Income before provision for income taxes 654,537 130,704 (106,124 ) 679,117 Provision for income taxes 185,192 48,689 — 233,881 Net income $ 469,345 $ 82,015 $ (106,124 ) $ 445,236 July 1, 2018 HDMC Entities HDFS Entities Eliminations Consolidated ASSETS Current assets: Cash and cash equivalents $ 627,783 $ 350,966 $ — $ 978,749 Accounts receivable, net 669,266 — (333,672 ) 335,594 Finance receivables, net — 2,252,956 — 2,252,956 Inventories 465,373 — — 465,373 Restricted cash — 44,386 — 44,386 Other current assets 124,521 41,841 — 166,362 Total current assets 1,886,943 2,690,149 (333,672 ) 4,243,420 Finance receivables, net — 5,060,246 — 5,060,246 Property, plant and equipment, net 854,681 49,432 — 904,113 Prepaid pension costs 131,497 — — 131,497 Goodwill 55,451 — — 55,451 Deferred income taxes 27,043 41,696 (1,234 ) 67,505 Other long-term assets 151,691 19,999 (87,900 ) 83,790 $ 3,107,306 $ 7,861,522 $ (422,806 ) $ 10,546,022 LIABILITIES AND SHAREHOLDERS’ EQUITY Current liabilities: Accounts payable $ 262,562 $ 358,324 $ (333,672 ) $ 287,214 Accrued liabilities 481,402 90,416 622 572,440 Short-term debt — 1,327,307 — 1,327,307 Current portion of long-term debt, net — 945,463 — 945,463 Total current liabilities 743,964 2,721,510 (333,050 ) 3,132,424 Long-term debt, net 742,292 4,126,054 — 4,868,346 Pension liability 55,819 — — 55,819 Postretirement healthcare liability 113,464 — — 113,464 Other long-term liabilities 174,412 36,997 3,034 214,443 Commitments and contingencies (Note 15) Shareholders’ equity 1,277,355 976,961 (92,790 ) 2,161,526 $ 3,107,306 $ 7,861,522 $ (422,806 ) $ 10,546,022 December 31, 2017 HDMC Entities HDFS Entities Eliminations Consolidated ASSETS Current assets: Cash and cash equivalents $ 338,186 $ 349,335 $ — $ 687,521 Accounts receivable, net 483,709 — (153,723 ) 329,986 Finance receivables, net — 2,105,662 — 2,105,662 Inventories 538,202 — — 538,202 Restricted cash — 47,518 — 47,518 Other current assets 132,999 48,521 (5,667 ) 175,853 Total current assets 1,493,096 2,551,036 (159,390 ) 3,884,742 Finance receivables, net — 4,859,424 — 4,859,424 Property, plant and equipment, net 922,280 45,501 — 967,781 Prepaid pension costs 19,816 — — 19,816 Goodwill 55,947 — — 55,947 Deferred income taxes 66,877 43,515 (1,319 ) 109,073 Other long-term assets 138,344 23,593 (86,048 ) 75,889 $ 2,696,360 $ 7,523,069 $ (246,757 ) $ 9,972,672 LIABILITIES AND SHAREHOLDERS’ EQUITY Current liabilities: Accounts payable $ 214,263 $ 167,057 $ (153,723 ) $ 227,597 Accrued liabilities 444,028 90,942 (5,148 ) 529,822 Short-term debt — 1,273,482 — 1,273,482 Current portion of long-term debt, net — 1,127,269 — 1,127,269 Total current liabilities 658,291 2,658,750 (158,871 ) 3,158,170 Long-term debt, net 741,961 3,845,297 — 4,587,258 Pension liability 54,606 — — 54,606 Postretirement healthcare liability 118,753 — — 118,753 Other long-term liabilities 171,200 35,503 2,905 209,608 Commitments and contingencies (Note 15) Shareholders’ equity 951,549 983,519 (90,791 ) 1,844,277 $ 2,696,360 $ 7,523,069 $ (246,757 ) $ 9,972,672 June 25, 2017 HDMC Entities HDFS Entities Eliminations Consolidated ASSETS Current assets: Cash and cash equivalents $ 586,892 $ 401,584 $ — $ 988,476 Accounts receivable, net 709,343 — (378,410 ) 330,933 Finance receivables, net — 2,338,533 — 2,338,533 Inventories 372,012 — — 372,012 Restricted cash — 63,225 — 63,225 Other current assets 108,162 43,261 — 151,423 Total current assets 1,776,409 2,846,603 (378,410 ) 4,244,602 Finance receivables, net — 4,994,002 — 4,994,002 Property, plant and equipment, net 905,244 41,082 — 946,326 Goodwill 54,630 — — 54,630 Deferred income taxes 100,949 71,108 (1,699 ) 170,358 Other long-term assets 139,742 22,740 (84,629 ) 77,853 $ 2,976,974 $ 7,975,535 $ (464,738 ) $ 10,487,771 LIABILITIES AND SHAREHOLDERS’ EQUITY Current liabilities: Accounts payable $ 298,372 $ 407,384 $ (378,410 ) $ 327,346 Accrued liabilities 441,102 92,217 93 533,412 Short-term debt — 928,445 — 928,445 Current portion of long-term debt, net — 1,565,558 — 1,565,558 Total current liabilities 739,474 2,993,604 (378,317 ) 3,354,761 Long-term debt, net 741,633 3,936,717 — 4,678,350 Pension liability 51,797 — — 51,797 Postretirement healthcare liability 166,023 — — 166,023 Other long-term liabilities 155,086 32,714 2,873 190,673 Commitments and contingencies (Note 15) Shareholders’ equity 1,122,961 1,012,500 (89,294 ) 2,046,167 $ 2,976,974 $ 7,975,535 $ (464,738 ) $ 10,487,771 Six months ended July 1, 2018 HDMC Entities HDFS Entities Eliminations Consolidated Cash flows from operating activities: Net income $ 419,908 $ 107,339 $ (110,146 ) $ 417,101 Adjustments to reconcile net income to net cash provided by operating activities: Depreciation and amortization of intangibles 127,935 2,126 — 130,061 Amortization of deferred loan origination costs — 39,396 — 39,396 Amortization of financing origination fees 331 3,802 — 4,133 Provision for long-term employee benefits 18,954 — — 18,954 Employee benefit plan contributions and payments (6,422 ) — — (6,422 ) Stock compensation expense 17,229 1,852 — 19,081 Net change in wholesale finance receivables related to sales — — (171,195 ) (171,195 ) Provision for credit losses — 48,932 — 48,932 Deferred income taxes (443 ) 2,043 (85 ) 1,515 Other, net 20,993 (245 ) 146 20,894 Changes in current assets and liabilities: Accounts receivable, net (194,831 ) — 179,949 (14,882 ) Finance receivables - accrued interest and other — 4,228 — 4,228 Inventories 63,957 — — 63,957 Accounts payable and accrued liabilities 137,644 192,410 (168,953 ) 161,101 Derivative instruments (205 ) 69 — (136 ) Other 2,924 1,884 (5,667 ) (859 ) Total adjustments 188,066 296,497 (165,805 ) 318,758 Net cash provided by operating activities 607,974 403,836 (275,951 ) 735,859 Six months ended July 1, 2018 HDMC Entities HDFS Entities Eliminations Consolidated Cash flows from investing activities: Capital expenditures (63,236 ) (6,057 ) — (69,293 ) Origination of finance receivables — (4,046,125 ) 2,046,339 (1,999,786 ) Collections on finance receivables — 3,593,272 (1,880,388 ) 1,712,884 Other (11,758 ) — — (11,758 ) Net cash used by investing activities (74,994 ) (458,910 ) 165,951 (367,953 ) Cash flows from financing activities: Proceeds from issuance of medium-term notes — 1,144,018 — 1,144,018 Repayments of medium-term notes — (877,488 ) — (877,488 ) Repayments of securitization debt — (183,453 ) — (183,453 ) Borrowings of asset-backed commercial paper — 120,903 — 120,903 Repayments of asset-backed commercial paper — (100,660 ) — (100,660 ) Net increase in credit facilities and unsecured commercial paper — 56,280 — 56,280 Dividends paid (124,680 ) (110,000 ) 110,000 (124,680 ) Purchase of common stock for treasury (111,227 ) — — (111,227 ) Issuance of common stock under employee stock option plans 1,965 — — 1,965 Net cash (used) provided by financing activities (233,942 ) 49,600 110,000 (74,342 ) Effect of exchange rate changes on cash, cash equivalents and restricted cash (9,441 ) (650 ) — (10,091 ) Net increase (decrease) in cash, cash equivalents and restricted cash $ 289,597 $ (6,124 ) $ — $ 283,473 Cash, cash equivalents and restricted cash: Cash, cash equivalents and restricted cash—beginning of period $ 338,186 $ 408,024 $ — $ 746,210 Net increase (decrease) in cash, cash equivalents and restricted cash 289,597 (6,124 ) — 283,473 Cash, cash equivalents and restricted cash—end of period $ 627,783 $ 401,900 $ — $ 1,029,683 Six months ended June 25, 2017 HDMC Entities HDFS Entities Eliminations Consolidated Cash flows from operating activities: Net income $ 469,345 $ 82,015 $ (106,124 ) $ 445,236 Adjustments to reconcile net income to net cash provided by operating activities: Depreciation and amortization of intangibles 104,157 3,421 — 107,578 Amortization of deferred loan origination costs — 40,771 — 40,771 Amortization of financing origination fees 327 3,752 — 4,079 Provision for long-term employee benefits 14,950 — — 14,950 Employee benefit plan contributions and payments (37,307 ) — — (37,307 ) Stock compensation expense 15,995 1,502 — 17,497 Net change in wholesale finance receivables related to sales — — (271,927 ) (271,927 ) Provision for credit losses — 69,806 — 69,806 Deferred income taxes 4,975 (4,586 ) (211 ) 178 Other, net (6,422 ) 2,134 125 (4,163 ) Changes in current assets and liabilities: Accounts receivable, net (241,569 ) — 213,330 (28,239 ) Finance receivables - accrued interest and other — 2,067 — 2,067 Inventories 138,942 — — 138,942 Accounts payable and accrued liabilities 112,916 228,247 (208,043 ) 133,120 Derivative instruments 3,106 8 — 3,114 Other (8,683 ) 98 (49 ) (8,634 ) Total adjustments 101,387 347,220 (266,775 ) 181,832 Net cash provided by operating activities 570,732 429,235 (372,899 ) 627,068 Six months ended June 25, 2017 HDMC Entities HDFS Entities Eliminations Consolidated Cash flows from investing activities: Capital expenditures (64,273 ) (5,543 ) — (69,816 ) Origination of finance receivables — (4,205,868 ) 2,228,029 (1,977,839 ) Collections on finance receivables — 3,608,929 (1,961,130 ) 1,647,799 Other 7,031 — — 7,031 Net cash used by investing activities (57,242 ) (602,482 ) 266,899 (392,825 ) Cash flows from financing activities: Proceeds from issuance of medium-term notes — 893,668 — 893,668 Repayments of medium-term notes — (400,000 ) — (400,000 ) Repayments of securitization debt — (275,659 ) — (275,659 ) Borrowings of asset-backed commercial paper — 341,625 — 341,625 Repayments of asset-backed commercial paper — (77,732 ) — (77,732 ) Net decrease in credit facilities and unsecured commercial paper — (128,787 ) — (128,787 ) Dividends paid (128,452 ) (106,000 ) 106,000 (128,452 ) Purchase of common stock for treasury (243,055 ) — — (243,055 ) Issuance of common stock under employee stock option plans 7,432 — — 7,432 Net cash (used) provided by financing activities (364,075 ) 247,115 106,000 (10,960 ) Effect of exchange rate changes on cash, cash equivalents and restricted cash 11,937 520 — 12,457 Net increase in cash, cash equivalents and restricted cash $ 161,352 $ 74,388 $ — $ 235,740 Cash, cash equivalents and restricted cash: Cash, cash equivalents and restricted cash—beginning of period $ 425,540 $ 401,591 $ — $ 827,131 Net increase in cash, cash equivalents and restricted cash 161,352 74,388 — 235,740 Cash, cash equivalents and restricted cash—end of period $ 586,892 $ 475,979 $ — $ 1,062,871</t>
  </si>
  <si>
    <t>Basis of Presentation and Use of Estimates (Policies)</t>
  </si>
  <si>
    <t>Use of Estimates</t>
  </si>
  <si>
    <t>The preparation of financial statements in conformity with U.S. GAAP requires management to make estimates and assumptions that affect the amounts reported in the financial statements and the accompanying notes. Actual results could differ from those estimates.</t>
  </si>
  <si>
    <t>Accounting Standards Recently Adopted and Not Yet Adopted</t>
  </si>
  <si>
    <t>Accounting Standards Recently Adopted In May 2014, the FASB issued Accounting Standards Update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adopted ASU 2014-09 on January 1, 2018. The Company applied the standard to all contracts using the modified retrospective method. As such, the Company recognized the cumulative effect of the adoption as an adjustment to the opening balance of retained earnings. The comparative information has not been restated. The majority of the Company’s Motorcycles and Related Products revenue will continue to be recognized when products are shipped to customers. For a limited number of vehicle sales where revenue was previously deferred due to a guaranteed resale value the Company will now recognize revenue when those vehicles are shipped in accordance with ASU 2014-09. The Company recorded a net increase to the opening balance of retained earnings of $6.0 million , net of income taxes, as of January 1, 2018 as a result of adopting ASU 2014-09. The Company also adjusted other assets and accrued liabilities associated with these vehicle sales in connection with its adoption of ASU 2014-09. The majority of the Financial Services segment’s revenues relate to loan and servicing activities which are outside the scope of this guidance. Financial Services revenues that fall under the scope of ASU 2014-09 continue to be recognized at the point of sale, or over the estimated life of the contract, as appropriate. The following tables illustrate the impact of adoption of ASU 2014-09 on the consolidated statements of income and the consolidated balance sheet (in thousands): Consolidated Statements of Income Three months ended July 1, 2018 Six months ended July 1, 2018 As Reported Without Adoption of ASC 606 Effect of Change As Reported Without Adoption of ASC 606 Effect of Change Revenue: Motorcycles and Related Products $ 1,525,121 $ 1,500,384 $ 24,737 $ 2,889,068 $ 2,868,368 $ 20,700 Costs and expenses: Motorcycles and Related Products cost of goods sold $ 993,036 $ 974,385 $ 18,651 $ 1,883,210 $ 1,864,623 $ 18,587 Operating income $ 323,947 $ 317,861 $ 6,086 $ 560,364 $ 558,251 $ 2,113 Income before provision for income taxes $ 319,397 $ 313,311 $ 6,086 $ 549,547 $ 547,434 $ 2,113 Provision for income taxes $ 77,059 $ 75,584 $ 1,475 $ 132,446 $ 131,934 $ 512 Net income $ 242,338 $ 237,727 $ 4,611 $ 417,101 $ 415,500 $ 1,601 Consolidated Balance Sheet July 1, 2018 As Reported Without Adoption of ASC 606 Effect of Change ASSETS Other current assets $ 166,362 $ 201,405 $ (35,043 ) Deferred income taxes $ 67,505 $ 69,353 $ (1,848 ) LIABILITIES AND SHAREHOLDERS' EQUITY Accrued liabilities $ 572,440 $ 616,956 $ (44,516 ) Retained earnings $ 1,906,015 $ 1,898,390 $ 7,625 In March 2017, the FASB issued ASU No. 2017-07 Compensation - Retirement Benefits (Topic 715): Improving the Presentation of Net Periodic Pension Cost and Net Periodic Postretirement Benefit Cost (ASU 2017-07). ASU 2017-07 amends ASC 715, Compensation - Retirement Benefits by requiring employer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line item that includes the service cost and outside of any subtotal of operating income. The guidance also limits the components that are eligible for capitalization in assets. The Company adopted ASU 2017-07 retrospectively on January 1, 2018. As a result, the non-service cost components of net periodic benefit cost have been presented in Other income (expense), net and the prior period has been recast to reflect the new presentation. The Company elected the practical expedient allowing the use of previously disclosed benefit components as the basis for the retrospective application. Net periodic benefit credit (cost) previously recorded in Motorcycles and Related Products cost of goods sold and Selling, administrative and engineering expense of $2.7 million and $(0.4) million , respectively, for the three months ended June 25, 2017 , and $5.3 million and $(0.7) million , respectively, for the six months ended June 25, 2017 , has been reclassified to Other income (expense), net.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of-period total amounts shown on the statement of cash flows. The Company adopted ASU 2016-18 on January 1, 2018 on a retrospective basis. As a result, the change in restricted cash has been excluded from financing activities and included in the change in cash, cash equivalents and restricted cash and the prior period has been recast to reflect the new presentation. In January 2016, the FASB issued ASU No. 2016-01 Financial Instruments - 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ASU was subsequently amended by ASU No. 2018-03 and ASU No. 2018-04. The Company adopted ASU 2016-01 on January 1, 2018 on a prospective basis. The adoption of ASU 2016-01 did not have a material impact on its financial statements. In August 2016, the FASB issued ASU No. 2016-15 Statement of Cash Flows (Topic 230): Classification of Certain Cash Receipts and Cash Payments (ASU 2016-15). ASU 2016-15 addresses eight specific cash flow items with the objective of reducing diversity in practice regarding how certain cash receipts and cash payments are presented in the statement of cash flows. The Company adopted ASU 2016-15 on January 1, 2018 on a retrospective basis. The adoption of ASU 2016-15 did not have a material impact on its financial statements.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he Company adopted ASU 2016-16 on January 1, 2018 using a modified retrospective approach. The adoption of ASU 2016-16 did not have a material impact on its financial statements. Accounting Standards Not Yet Adopted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Early adoption is permitted. The Company is currently in the process of gathering and analyzing information necessary to quantify the impact of adopting ASU 2016-02 and evaluating the transition practical expedients it will apply upon adoption. The Company anticipates the adoption of ASU 2016-02 will result in an increase in assets and liabilities recognized on the balance sheet related to its lease arrangements.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is required to adopt ASU 2017-12 for fiscal years beginning after December 15, 2018, and for interim periods within those fiscal years. Early adoption is permitted in any interim period after issuance of the ASU. For cash flow and net investment hedges existing at the date of adoption, the Company must apply a cumulative-effect adjustment as of the beginning of the fiscal year in which the standard is adopted. The amendments related to presentation and disclosure are required prospectively. The Company is currently evaluating the impact of adoption of ASU 2017-12.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s provisional adjustments recorded in 2017 to account for the impact of the 2017 Tax Cuts and Jobs Act resulted in stranded tax effects. The Company is currently evaluating the impact of adopting ASU 2018-02.</t>
  </si>
  <si>
    <t>New Accounting Standards New Accounting Standards (Tables)</t>
  </si>
  <si>
    <t>New Accounting Pronouncements or Change in Accounting Principle [Line Items]</t>
  </si>
  <si>
    <t>Schedule of New Accounting Pronouncements and Changes in Accounting Principles [Table Text Block]</t>
  </si>
  <si>
    <t>The following tables illustrate the impact of adoption of ASU 2014-09 on the consolidated statements of income and the consolidated balance sheet (in thousands): Consolidated Statements of Income Three months ended July 1, 2018 Six months ended July 1, 2018 As Reported Without Adoption of ASC 606 Effect of Change As Reported Without Adoption of ASC 606 Effect of Change Revenue: Motorcycles and Related Products $ 1,525,121 $ 1,500,384 $ 24,737 $ 2,889,068 $ 2,868,368 $ 20,700 Costs and expenses: Motorcycles and Related Products cost of goods sold $ 993,036 $ 974,385 $ 18,651 $ 1,883,210 $ 1,864,623 $ 18,587 Operating income $ 323,947 $ 317,861 $ 6,086 $ 560,364 $ 558,251 $ 2,113 Income before provision for income taxes $ 319,397 $ 313,311 $ 6,086 $ 549,547 $ 547,434 $ 2,113 Provision for income taxes $ 77,059 $ 75,584 $ 1,475 $ 132,446 $ 131,934 $ 512 Net income $ 242,338 $ 237,727 $ 4,611 $ 417,101 $ 415,500 $ 1,601 Consolidated Balance Sheet July 1, 2018 As Reported Without Adoption of ASC 606 Effect of Change ASSETS Other current assets $ 166,362 $ 201,405 $ (35,043 ) Deferred income taxes $ 67,505 $ 69,353 $ (1,848 ) LIABILITIES AND SHAREHOLDERS' EQUITY Accrued liabilities $ 572,440 $ 616,956 $ (44,516 ) Retained earnings $ 1,906,015 $ 1,898,390 $ 7,625</t>
  </si>
  <si>
    <t>Revenue (Tables)</t>
  </si>
  <si>
    <t>Disaggregation of Revenue [Table Text Block]</t>
  </si>
  <si>
    <t>The following table includes revenue disaggregated by major source (in thousands): Three months ended Six months ended July 1, 2018 July 1, 2018 Motorcycles and Related Products: Motorcycles $ 1,201,453 $ 2,323,126 Parts &amp; Accessories 231,014 400,089 General Merchandise 68,653 125,254 Licensing 10,407 18,765 Other 13,594 21,834 Revenue from Motorcycles and Related Products 1,525,121 2,889,068 Financial Services: Interest income 158,639 312,680 Securitization and servicing fee income 304 656 Other income 29,159 52,940 Revenue from Financial Services 188,102 366,276 Total revenue $ 1,713,223 $ 3,255,344</t>
  </si>
  <si>
    <t>Restructuring Expenses (Tables)</t>
  </si>
  <si>
    <t>Restructuring Cost and Reserve [Line Items]</t>
  </si>
  <si>
    <t>Restructuring and Related Costs [Table Text Block]</t>
  </si>
  <si>
    <t>Changes in the accrued restructuring liability (in thousands) were as follows: Three months ended July 1, 2018 Employee Termination Benefits Accelerated Depreciation Other Total Balance, beginning of period $ 38,287 $ — $ 63 $ 38,350 Restructuring (benefit) expense (1,186 ) 9,746 3,810 12,370 Utilized - cash (133 ) — (3,793 ) (3,926 ) Utilized - non cash — (9,746 ) — (9,746 ) Foreign currency changes (210 ) — (3 ) (213 ) Balance, end of period $ 36,758 $ — $ 77 $ 36,835 Six months ended July 1, 2018 Employee Termination Benefits Accelerated Depreciation Other Total Balance, beginning of period $ — $ — $ — $ — Restructuring expense 39,605 15,359 4,248 59,212 Utilized - cash (2,433 ) — (4,167 ) (6,600 ) Utilized - non cash — (15,359 ) — (15,359 ) Foreign currency changes (414 ) — (4 ) (418 ) Balance, end of period $ 36,758 $ — $ 77 $ 36,835</t>
  </si>
  <si>
    <t>Earnings Per Share (Tables)</t>
  </si>
  <si>
    <t>Reconciliation of Earnings Per Share Basic and Diluted</t>
  </si>
  <si>
    <t>The following table sets forth the computation of basic and diluted earnings per share (in thousands, except per share amounts): Three months ended Six months ended July 1, June 25, July 1, June 25, Numerator : Net income used in computing basic and diluted earnings per share $ 242,338 $ 258,867 $ 417,101 $ 445,236 Denominator : Denominator for basic earnings per share - weighted-average common shares 166,589 174,409 167,364 175,178 Effect of dilutive securities - employee stock compensation plan 615 915 825 992 Denominator for diluted earnings per share - adjusted weighted-average shares outstanding 167,204 175,324 168,189 176,170 Earnings per common share: Basic $ 1.45 $ 1.48 $ 2.49 $ 2.54 Diluted $ 1.45 $ 1.48 $ 2.48 $ 2.53</t>
  </si>
  <si>
    <t>Additional Balance Sheet and Cash Flow Information (Tables)</t>
  </si>
  <si>
    <t>Marketable Securities</t>
  </si>
  <si>
    <t>The Company’s marketable securities consisted of the following (in thousands): July 1, December 31, June 25, Mutual funds $ 49,537 $ 48,006 $ 44,156 Total marketable securities $ 49,537 $ 48,006 $ 44,156</t>
  </si>
  <si>
    <t>Inventories Net</t>
  </si>
  <si>
    <t>Inventories consisted of the following (in thousands): July 1, December 31, June 25, Raw materials and work in process $ 154,921 $ 161,664 $ 117,199 Motorcycle finished goods 222,711 289,530 186,244 Parts and accessories and general merchandise 140,096 139,363 116,836 Inventory at lower of FIFO cost or net realizable value 517,728 590,557 420,279 Excess of FIFO over LIFO cost (52,355 ) (52,355 ) (48,267 ) Total inventories, net $ 465,373 $ 538,202 $ 372,012</t>
  </si>
  <si>
    <t>Reconciliation of Net Cash Provided by Operating Activities</t>
  </si>
  <si>
    <t>The reconciliation of net income to net cash provided by operating activities is as follows (in thousands): Six months ended July 1, June 25, Cash flows from operating activities: Net income $ 417,101 $ 445,236 Adjustments to reconcile net income to net cash provided by operating activities: Depreciation and amortization of intangibles 130,061 107,578 Amortization of deferred loan origination costs 39,396 40,771 Amortization of financing origination fees 4,133 4,079 Provision for long-term employee benefits 18,954 14,950 Employee benefit plan contributions and payments (6,422 ) (37,307 ) Stock compensation expense 19,081 17,497 Net change in wholesale finance receivables related to sales (171,195 ) (271,927 ) Provision for credit losses 48,932 69,806 Deferred income taxes 1,515 178 Other, net 20,894 (4,163 ) Changes in current assets and liabilities: Accounts receivable, net (14,882 ) (28,239 ) Finance receivables - accrued interest and other 4,228 2,067 Inventories 63,957 138,942 Accounts payable and accrued liabilities 161,101 133,120 Derivative instruments (136 ) 3,114 Other (859 ) (8,634 ) Total adjustments 318,758 181,832 Net cash provided by operating activities $ 735,859 $ 627,068</t>
  </si>
  <si>
    <t>Finance Receivables (Tables)</t>
  </si>
  <si>
    <t>Finance receivables, net, consisted of the following (in thousands): July 1, December 31, June 25, Retail $ 6,373,926 $ 6,140,600 $ 6,267,211 Wholesale 1,133,206 1,016,957 1,258,852 Total finance receivables 7,507,132 7,157,557 7,526,063 Allowance for credit losses (193,930 ) (192,471 ) (193,528 ) Finance receivables, net $ 7,313,202 $ 6,965,086 $ 7,332,535</t>
  </si>
  <si>
    <t>Allowance for Credit Losses on Finance Receivables</t>
  </si>
  <si>
    <t>The allowance for credit losses and finance receivables by portfolio, segregated by those amounts that are individually evaluated for impairment and those that are collectively evaluated for impairment, was as follows (in thousands): July 1, 2018 Retail Wholesale Total Allowance for credit losses, ending balance: Individually evaluated for impairment $ — $ 184 $ 184 Collectively evaluated for impairment 187,502 6,244 193,746 Total allowance for credit losses $ 187,502 $ 6,428 $ 193,930 Finance receivables, ending balance: Individually evaluated for impairment $ — $ 220 $ 220 Collectively evaluated for impairment 6,373,926 1,132,986 7,506,912 Total finance receivables $ 6,373,926 $ 1,133,206 $ 7,507,132 December 31, 2017 Retail Wholesale Total Allowance for credit losses, ending balance: Individually evaluated for impairment $ — $ — $ — Collectively evaluated for impairment 186,254 6,217 192,471 Total allowance for credit losses $ 186,254 $ 6,217 $ 192,471 Finance receivables, ending balance: Individually evaluated for impairment $ — $ — $ — Collectively evaluated for impairment 6,140,600 1,016,957 7,157,557 Total finance receivables $ 6,140,600 $ 1,016,957 $ 7,157,557 June 25, 2017 Retail Wholesale Total Allowance for credit losses, ending balance: Individually evaluated for impairment $ — $ — $ — Collectively evaluated for impairment 185,899 7,629 193,528 Total allowance for credit losses $ 185,899 $ 7,629 $ 193,528 Finance receivables, ending balance: Individually evaluated for impairment $ — $ — $ — Collectively evaluated for impairment 6,267,211 1,258,852 7,526,063 Total finance receivables $ 6,267,211 $ 1,258,852 $ 7,526,063 Changes in the allowance for credit losses on finance receivables by portfolio were as follows (in thousands): Three months ended July 1, 2018 Retail Wholesale Total Balance, beginning of period $ 182,150 $ 8,200 $ 190,350 Provision for credit losses 20,652 (1,772 ) 18,880 Charge-offs (28,947 ) — (28,947 ) Recoveries 13,647 — 13,647 Balance, end of period $ 187,502 $ 6,428 $ 193,930 Three months ended June 25, 2017 Retail Wholesale Total Balance, beginning of period $ 176,068 $ 7,962 $ 184,030 Provision for credit losses 26,550 (333 ) 26,217 Charge-offs (30,374 ) — (30,374 ) Recoveries 13,655 — 13,655 Balance, end of period $ 185,899 $ 7,629 $ 193,528 Six months ended July 1, 2018 Retail Wholesale Total Balance, beginning of period $ 186,254 $ 6,217 $ 192,471 Provision for credit losses 48,721 211 48,932 Charge-offs (74,028 ) — (74,028 ) Recoveries 26,555 — 26,555 Balance, end of period $ 187,502 $ 6,428 $ 193,930 Six months ended June 25, 2017 Retail Wholesale Total Balance, beginning of period $ 166,810 $ 6,533 $ 173,343 Provision for credit losses 68,710 1,096 69,806 Charge-offs (76,298 ) — (76,298 ) Recoveries 26,677 — 26,677 Balance, end of period $ 185,899 $ 7,629 $ 193,528</t>
  </si>
  <si>
    <t>Impaired Financing Receivables</t>
  </si>
  <si>
    <t>Additional information related to the wholesale finance receivables that are individually deemed to be impaired under ASC Topic 310, “Receivables,” includes (in thousands): As of July 1, 2018 Three months ended July 1, 2018 Six months ended July 1, 2018 Recorded Investment Unpaid Principal Balance Related Allowance Average Recorded Investment Interest Income Recognized Average Recorded Investment Interest Income Recognized Wholesale: No related allowance recorded $ — $ — $ — $ — $ — $ — $ — Related allowance recorded 251 220 184 251 — 251 — $ 251 $ 220 $ 184 $ 251 $ — $ 251 $ —</t>
  </si>
  <si>
    <t>Aging of Past Due Finance Receivables Including Non-Accrual Status Finance Receivables</t>
  </si>
  <si>
    <t>An analysis of the aging of past due finance receivables was as follows (in thousands): July 1, 2018 Current 31-60 Days Past Due 61-90 Days Past Due Greater than 90 Days Past Due Total Past Due Total Finance Receivables Retail $ 6,198,906 $ 116,828 $ 35,763 $ 22,429 $ 175,020 $ 6,373,926 Wholesale 1,132,472 516 134 84 734 1,133,206 Total $ 7,331,378 $ 117,344 $ 35,897 $ 22,513 $ 175,754 $ 7,507,132 December 31, 2017 Current 31-60 Days Past Due 61-90 Days Past Due Greater than 90 Days Past Due Total Past Due Total Finance Receivables Retail $ 5,913,473 $ 139,629 $ 47,539 $ 39,959 $ 227,127 $ 6,140,600 Wholesale 1,016,000 595 245 117 957 1,016,957 Total $ 6,929,473 $ 140,224 $ 47,784 $ 40,076 $ 228,084 $ 7,157,557 June 25, 2017 Current 31-60 Days Past Due 61-90 Days Past Due Greater than 90 Days Past Due Total Past Due Total Finance Receivables Retail $ 6,086,592 $ 118,616 $ 36,914 $ 25,089 $ 180,619 $ 6,267,211 Wholesale 1,257,301 281 142 1,128 1,551 1,258,852 Total $ 7,343,893 $ 118,897 $ 37,056 $ 26,217 $ 182,170 $ 7,526,063</t>
  </si>
  <si>
    <t>Recorded Investment of Finance Receivables by Credit Quality Indicator</t>
  </si>
  <si>
    <t>The recorded investment in wholesale finance receivables, by internal credit quality indicator, was as follows (in thousands): July 1, December 31, June 25, Doubtful $ 251 $ 688 $ 5,203 Substandard 803 3,837 10,458 Special Mention 2,154 26,866 4,953 Medium Risk 37,045 9,917 8,115 Low Risk 1,092,953 975,649 1,230,123 Total $ 1,133,206 $ 1,016,957 $ 1,258,852 The recorded investment in retail finance receivables, by credit quality indicator, was as follows (in thousands): July 1, December 31, June 25, Prime $ 5,193,641 $ 4,966,193 $ 5,034,187 Sub-prime 1,180,285 1,174,407 1,233,024 Total $ 6,373,926 $ 6,140,600 $ 6,267,211</t>
  </si>
  <si>
    <t>Derivative Instruments and Hedging Activities (Tables)</t>
  </si>
  <si>
    <t>Derivative Instrument Fair Value</t>
  </si>
  <si>
    <t>The following tables summarize the fair value of the Company’s derivative financial instruments (in thousands): July 1, 2018 December 31, 2017 June 25, 2017 Derivatives Designated As Hedging Instruments Under ASC Topic 815 Notional Value Asset Fair Value (a) Liability Fair Value (b) Notional Value Asset Fair Value (a) Liability Fair Value (b) Notional Value Asset Fair Value (a) Liability Fair Value (b) Foreign currency contracts (c) $ 591,901 $ 13,238 $ — $ 675,724 $ 1,388 $ 21,239 $ 544,601 $ 409 $ 4,622 Commodity contracts (c) 803 4 — 915 — 69 1,102 — 75 Interest rate swap - medium-term notes (c) 450,000 — 597 — — — — — — Total $ 1,042,704 $ 13,242 $ 597 $ 676,639 $ 1,388 $ 21,308 $ 545,703 $ 409 $ 4,697 July 1, 2018 December 31, 2017 June 25, 2017 Derivatives Not Designated As Hedging Instruments Under ASC Topic 815 Notional Value Asset Fair Value (a) Liability Fair Value (b) Notional Value Asset Fair Value (a) Liability Fair Value (b) Notional Value Asset Fair Value (a) Liability Fair Value (b) Commodity contracts $ 4,421 $ 204 $ 28 $ 4,532 $ 381 $ — $ 4,336 $ 49 $ 168 Total $ 4,421 $ 204 $ 28 $ 4,532 $ 381 $ — $ 4,336 $ 49 $ 168 (a) Included in other current assets (b) Included in accrued liabilities (c) Derivative designated as a cash flow hedge</t>
  </si>
  <si>
    <t>Schedule of Cash Flow Hedges Included in Accumulated Other Comprehensive Income (Loss)</t>
  </si>
  <si>
    <t>The following tables summarize the amount of gains and losses related to derivative financial instruments designated as cash flow hedges (in thousands): Amount of Gain/(Loss) Recognized in OCI, before tax Three months ended Six months ended Cash Flow Hedges July 1, June 25, July 1, June 25, Foreign currency contracts $ 32,635 $ (11,851 ) $ 26,745 $ (23,648 ) Commodity contracts 4 (80 ) (12 ) (186 ) Treasury rate locks 41 (719 ) 41 (719 ) Interest rate swap - medium-term notes (886 ) — (886 ) — Total $ 31,794 $ (12,650 ) $ 25,888 $ (24,553 ) Amount of Gain/(Loss) Reclassified from AOCL into Income Three months ended Six months ended Expected to be Reclassified Cash Flow Hedges July 1, June 25, July 1, June 25, Over the Next Twelve Months Foreign currency contracts (a) $ 956 $ 3,957 $ (5,753 ) $ 6,473 $ 15,895 Commodity contracts (a) (12 ) 17 (85 ) 65 16 Treasury rate locks (b) (125 ) (99 ) (251 ) (189 ) (492 ) Interest rate swap - medium-term notes (b) (289 ) — (289 ) — (939 ) Total $ 530 $ 3,875 $ (6,378 ) $ 6,349 $ 14,480 (a) Gain/(loss) reclassified from accumulated other comprehensive loss (AOCL) to income is included in cost of goods sold (b) Gain/(loss) reclassified from AOCL to income is included in interest expense</t>
  </si>
  <si>
    <t>Schedule of Other Derivatives Not Designated as Hedging Instruments, Statements of Financial Performance and Financial Position, Location</t>
  </si>
  <si>
    <t>The following table summarizes the amount of gains and losses related to derivative financial instruments not designated as hedging instruments (in thousands): Amount of Gain/(Loss) Recognized in Income on Derivative Three months ended Six months ended Derivatives Not Designated As Hedges July 1, June 25, July 1, June 25, Commodity contracts (a) $ 195 $ (193 ) $ 201 $ (173 ) Total $ 195 $ (193 ) $ 201 $ (173 ) (a) Gain/(loss) recognized in income is included in cost of goods sold</t>
  </si>
  <si>
    <t>Debt (Tables)</t>
  </si>
  <si>
    <t>Schedule of Short-term Debt</t>
  </si>
  <si>
    <t>Debt with a contractual term of one year or less is generally classified as short-term debt and consisted of the following (in thousands): July 1, December 31, June 25, Unsecured commercial paper $ 1,327,307 $ 1,273,482 $ 928,445 Total short-term debt $ 1,327,307 $ 1,273,482 $ 928,445</t>
  </si>
  <si>
    <t>Schedule of Long-term Debt Instruments</t>
  </si>
  <si>
    <t>Debt with a contractual term greater than one year is generally classified as long-term debt and consisted of the following (in thousands): July 1, December 31, June 25, Secured debt (Note 11) Asset-backed Canadian commercial paper conduit facility $ 166,638 $ 174,779 $ 138,739 Asset-backed U.S. commercial paper conduit facilities 300,000 279,457 279,833 Asset-backed securitization debt 169,632 353,085 522,095 Less: unamortized discount and debt issuance costs (202 ) (461 ) (795 ) Total secured debt 636,068 806,860 939,872 Unsecured notes (at par value) 1.55% Medium-term notes due in 2017, issued November 2014 — — 400,000 6.80% Medium-term notes due in 2018, issued May 2008 — 877,488 877,488 2.25% Medium-term notes due in 2019, issued January 2016 600,000 600,000 600,000 Floating-rate Medium-term notes due in 2019, issued March 2017 (a) 150,000 150,000 150,000 2.40% Medium-term notes due in 2019, issued September 2014 600,000 600,000 600,000 2.15% Medium-term notes due in 2020, issued February 2015 600,000 600,000 600,000 Floating-rate Medium-term notes due in 2020, issued May 2018 (b) 450,000 — — 2.40% Medium-term notes due in 2020, issued March 2017 350,000 350,000 350,000 2.85% Medium-term notes due in 2021, issued January 2016 600,000 600,000 600,000 3.55% Medium-term notes due in 2021, issued May 2018 350,000 — — 2.55% Medium-term notes due in 2022, issued June 2017 400,000 400,000 400,000 3.35% Medium-term notes due in 2023, issued February 2018 350,000 — — 3.50% Senior unsecured notes due in 2025, issued July 2015 450,000 450,000 450,000 4.625% Senior unsecured notes due in 2045, issued July 2015 300,000 300,000 300,000 Less: unamortized discount and debt issuance costs (22,259 ) (19,821 ) (23,452 ) Gross long-term debt 5,813,809 5,714,527 6,243,908 Less: current portion of long-term debt, net of unamortized discount and debt issuance costs (945,463 ) (1,127,269 ) (1,565,558 ) Total long-term debt $ 4,868,346 $ 4,587,258 $ 4,678,350</t>
  </si>
  <si>
    <t>Asset-Backed Financing (Tables)</t>
  </si>
  <si>
    <t>Assets and Liabilities Related to the On-Balance Sheet Financing</t>
  </si>
  <si>
    <t>The following tables show the assets and liabilities related to the on-balance sheet asset-backed financings included in the financial statements (in thousands): July 1, 2018 Finance receivables Allowance for credit losses Restricted cash Other assets Total assets Asset-backed debt On-balance sheet assets and liabilities Consolidated VIEs Asset-backed securitizations $ 229,201 $ (6,943 ) $ 21,912 $ 465 $ 244,635 $ 169,430 Asset-backed U.S. commercial paper conduit facilities 319,758 (9,710 ) 17,845 815 328,708 300,000 Unconsolidated VIEs Asset-backed Canadian commercial paper conduit facility 192,979 (3,405 ) 11,176 274 201,024 166,638 Total on-balance sheet assets and liabilities $ 741,938 $ (20,058 ) $ 50,933 $ 1,554 $ 774,367 $ 636,068 December 31, 2017 Finance receivables Allowance for credit losses Restricted cash Other assets Total assets Asset-backed debt On-balance sheet assets and liabilities Consolidated VIEs Asset-backed securitizations $ 439,301 $ (13,686 ) $ 34,919 $ 1,260 $ 461,794 $ 352,624 Asset-backed U.S. commercial paper conduit facilities 300,530 (9,392 ) 13,787 888 305,813 279,457 Unconsolidated VIEs Asset-backed Canadian commercial paper conduit facility 203,691 (3,746 ) 9,983 470 210,398 174,779 Total on-balance sheet assets and liabilities $ 943,522 $ (26,824 ) $ 58,689 $ 2,618 $ 978,005 $ 806,860 June 25, 2017 Finance receivables Allowance for credit losses Restricted cash Other assets Total assets Asset-backed debt On-balance sheet assets and liabilities Consolidated VIEs Asset-backed securitizations $ 599,754 $ (18,291 ) $ 47,980 $ 1,360 $ 630,803 $ 521,300 Asset-backed U.S. commercial paper conduit facilities 298,700 (9,132 ) 14,993 810 305,371 279,833 Unconsolidated VIEs Asset-backed Canadian commercial paper conduit facility 152,248 (2,911 ) 11,422 203 160,962 138,739 Total on-balance sheet assets and liabilities $ 1,050,702 $ (30,334 ) $ 74,395 $ 2,373 $ 1,097,136 $ 939,872</t>
  </si>
  <si>
    <t>Transfers of US Retail Motorcycle Finance Receivable [Table Text Block]</t>
  </si>
  <si>
    <t>The following table includes quarterly transfers of U.S. retail motorcycle finance receivables to the U.S. Conduit and the respective proceeds (in thousands): 2018 2017 Transfers Proceeds Transfers Proceeds First quarter $ 32,900 $ 29,300 $ 333,400 $ 300,000 Second quarter 59,100 53,300 28,200 24,000 $ 92,000 $ 82,600 $ 361,600 $ 324,000</t>
  </si>
  <si>
    <t>Transfers of Canadian Retail Motorcycle Finance Receivable</t>
  </si>
  <si>
    <t>The following table includes quarterly transfers of Canadian retail motorcycle finance receivables to the Canadian Conduit and the respective proceeds (in thousands): 2018 2017 Transfers Proceeds Transfers Proceeds First quarter $ 7,600 $ 6,200 $ 6,300 $ 5,500 Second quarter 38,900 32,200 14,200 12,400 $ 46,500 $ 38,400 $ 20,500 $ 17,900</t>
  </si>
  <si>
    <t>Schedule of Servicing Activities</t>
  </si>
  <si>
    <t>The unpaid principal balance of retail motorcycle finance receivables serviced by the Company was as follows (in thousands): July 1, December 31, June 25, On-balance sheet retail motorcycle finance receivables $ 6,227,634 $ 5,993,185 $ 6,121,372 Off-balance sheet retail motorcycle finance receivables 109,578 146,425 187,769 Total serviced retail motorcycle finance receivables $ 6,337,212 $ 6,139,610 $ 6,309,141 The unpaid principal balance of retail motorcycle finance receivables serviced by the Company 30 days or more delinquent was as follows (in thousands): Amount 30 days or more past due: July 1, December 31, June 25, On-balance sheet retail motorcycle finance receivables $ 175,020 $ 227,127 $ 180,619 Off-balance sheet retail motorcycle finance receivables 1,591 2,106 1,659 Total serviced retail motorcycle finance receivables $ 176,611 $ 229,233 $ 182,278 Credit losses, net of recoveries for the retail motorcycle finance receivables serviced by the Company were as follows (in thousands): Three months ended Six months ended July 1, June 25, July 1, June 25, On-balance sheet retail motorcycle finance receivables $ 15,300 $ 16,719 $ 47,473 $ 49,621 Off-balance sheet retail motorcycle finance receivables 137 152 498 566 Total serviced retail motorcycle finance receivables $ 15,437 $ 16,871 $ 47,971 $ 50,187</t>
  </si>
  <si>
    <t>Fair Value (Tables)</t>
  </si>
  <si>
    <t>Summary of Assets and Liabilities Measured At Fair Value On A Recurring Basis</t>
  </si>
  <si>
    <t>The following tables present information about the Company’s assets and liabilities measured at fair value on a recurring basis (in thousands): July 1, 2018 Balance Quoted Prices in Significant Significant Assets: Cash equivalents $ 691,983 $ 446,454 $ 245,529 $ — Marketable securities 49,537 49,537 — — Derivatives 13,446 — 13,446 — Total $ 754,966 $ 495,991 $ 258,975 $ — Liabilities: Derivatives $ 625 $ — $ 625 $ — December 31, 2017 Balance Quoted Prices in Significant Significant Assets: Cash equivalents $ 488,432 $ 358,500 $ 129,932 $ — Marketable securities 48,006 48,006 — — Derivatives 1,769 — 1,769 — Total $ 538,207 $ 406,506 $ 131,701 $ — Liabilities: Derivatives $ 21,308 $ — $ 21,308 $ — June 25, 2017 Balance Quoted Prices in Significant Significant Assets: Cash equivalents $ 625,485 $ 375,550 $ 249,935 $ — Marketable securities 44,156 44,156 — — Derivatives 458 — 458 — Total $ 670,099 $ 419,706 $ 250,393 $ — Liabilities: Derivatives $ 4,865 $ — $ 4,865 $ —</t>
  </si>
  <si>
    <t>Summary of The Fair Value and Carrying Value of The Company's Financial Instruments</t>
  </si>
  <si>
    <t>The following table summarizes the fair value and carrying value of the Company’s remaining financial instruments that are measured at cost or amortized cost (in thousands): July 1, 2018 December 31, 2017 June 25, 2017 Fair Value Carrying Value Fair Value Carrying Value Fair Value Carrying Value Assets: Finance receivables, net $ 7,375,644 $ 7,313,202 $ 7,021,549 $ 6,965,086 $ 7,401,974 $ 7,332,535 Liabilities: Unsecured commercial paper $ 1,327,307 $ 1,327,307 $ 1,273,482 $ 1,273,482 $ 928,445 $ 928,445 Asset-backed U.S. commercial paper conduit facilities $ 300,000 $ 300,000 $ 279,457 $ 279,457 $ 279,833 $ 279,833 Asset-backed Canadian commercial paper conduit facility $ 166,638 $ 166,638 $ 174,779 $ 174,779 $ 138,739 $ 138,739 Medium-term notes $ 4,398,478 $ 4,435,449 $ 4,189,092 $ 4,165,706 $ 4,623,146 $ 4,562,403 Senior unsecured notes $ 719,152 $ 742,292 $ 784,433 $ 741,961 $ 773,084 $ 741,633 Asset-backed securitization debt $ 168,941 $ 169,430 $ 351,767 $ 352,624 $ 521,956 $ 521,300</t>
  </si>
  <si>
    <t>Product Warranty and Safety Recall Campaigns (Tables)</t>
  </si>
  <si>
    <t>Warranty and Safety Recall Liability</t>
  </si>
  <si>
    <t>Changes in the Company’s warranty and recall liability were as follows (in thousands): Three months ended Six months ended July 1, June 25, July 1, June 25, Balance, beginning of period $ 95,075 $ 78,211 $ 94,202 $ 79,482 Warranties issued during the period 16,904 18,084 31,510 34,836 Settlements made during the period (21,777 ) (21,200 ) (38,415 ) (40,533 ) Recalls and changes to pre-existing warranty liabilities (259 ) 5,586 2,646 6,896 Balance, end of period $ 89,943 $ 80,681 $ 89,943 $ 80,681</t>
  </si>
  <si>
    <t>Employee Benefit Plans (Tables)</t>
  </si>
  <si>
    <t>Components of Net Periodic Benefit Costs</t>
  </si>
  <si>
    <t>Components of net periodic benefit costs were as follows (in thousands): Three months ended Six months ended July 1, June 25, July 1, June 25, Pension and SERPA Benefits Service cost $ 8,063 $ 7,896 $ 16,218 $ 15,792 Interest cost 20,729 21,269 41,319 42,538 Expected return on plan assets (36,926 ) (35,345 ) (73,817 ) (70,690 ) Amortization of unrecognized: Prior service (credit) cost (105 ) 254 (211 ) 508 Net loss 16,318 10,998 32,137 21,996 Curtailment loss — — 1,018 — Net periodic benefit cost $ 8,079 $ 5,072 $ 16,664 $ 10,144 Postretirement Healthcare Benefits Service cost $ 1,789 $ 1,875 $ 3,601 $ 3,750 Interest cost 2,886 3,412 5,783 6,824 Expected return on plan assets (3,541 ) (3,156 ) (7,082 ) (6,312 ) Amortization of unrecognized: Prior service credit (460 ) (543 ) (920 ) (1,086 ) Net loss 454 815 908 1,630 Net periodic benefit cost $ 1,128 $ 2,403 $ 2,290 $ 4,806</t>
  </si>
  <si>
    <t>Accumulated Other Comprehensive Loss (Tables)</t>
  </si>
  <si>
    <t>Schedule of Accumulated Other Comprehensive Loss</t>
  </si>
  <si>
    <t>The following tables set forth the changes in accumulated other comprehensive loss (AOCL) (in thousands): Three months ended July 1, 2018 Foreign currency translation adjustments Marketable securities Derivative financial instruments Pension and postretirement benefit plans Total Balance, beginning of period $ (14,937 ) $ — $ (16,489 ) $ (375,178 ) $ (406,604 ) Other comprehensive (loss) income before reclassifications (26,482 ) — 31,794 — 5,312 Income tax expense — — (7,476 ) — (7,476 ) Net other comprehensive (loss) income before reclassifications (26,482 ) — 24,318 — (2,164 ) Reclassifications: Realized (gains) losses - foreign currency contracts (a) — — (956 ) — (956 ) Realized (gains) losses - commodity contracts (a) — — 12 — 12 Realized (gains) losses - treasury rate locks (b) — — 125 — 125 Realized (gains) losses - interest rate swap (b) — — 289 — 289 Prior service credits (c) — — — (565 ) (565 ) Actuarial losses (c) — — — 16,772 16,772 Total reclassifications before tax — — (530 ) 16,207 15,677 Income tax benefit (expense) — — 132 (3,805 ) (3,673 ) Net reclassifications — — (398 ) 12,402 12,004 Other comprehensive (loss) income (26,482 ) — 23,920 12,402 9,840 Balance, end of period $ (41,419 ) $ — $ 7,431 $ (362,776 ) $ (396,764 ) Three months ended June 25, 2017 Foreign currency translation adjustments Marketable securities Derivative financial instruments Pension and postretirement benefit plans Total Balance, beginning of period $ (52,575 ) $ (1,204 ) $ 3,472 $ (501,323 ) $ (551,630 ) Other comprehensive income (loss) before reclassifications 9,447 1,912 (12,650 ) — (1,291 ) Income tax benefit (expense) 190 (708 ) 4,678 — 4,160 Net other comprehensive income (loss) before reclassifications 9,637 1,204 (7,972 ) — 2,869 Reclassifications: Realized (gains) losses - foreign currency contracts (a) — — (3,957 ) — (3,957 ) Realized (gains) losses - commodity contracts (a) — — (17 ) — (17 ) Realized (gains) losses - treasury rate locks (b) — — 99 — 99 Prior service credits (c) — — — (289 ) (289 ) Actuarial losses (c) — — — 11,813 11,813 Total reclassifications before tax — — (3,875 ) 11,524 7,649 Income tax benefit (expense) — — 1,435 (4,268 ) (2,833 ) Net reclassifications — — (2,440 ) 7,256 4,816 Other comprehensive income (loss) 9,637 1,204 (10,412 ) 7,256 7,685 Balance, end of period $ (42,938 ) $ — $ (6,940 ) $ (494,067 ) $ (543,945 ) Six months ended July 1, 2018 Foreign currency translation adjustments Marketable securities Derivative financial instruments Pension and postretirement benefit plans Total Balance, beginning of period $ (21,852 ) $ — $ (17,254 ) $ (460,943 ) $ (500,049 ) Other comprehensive (loss) income before reclassifications (19,567 ) — 25,888 96,374 102,695 Income tax expense — — (6,089 ) (22,629 ) (28,718 ) Net other comprehensive (loss) income before reclassifications (19,567 ) — 19,799 73,745 73,977 Reclassifications: Realized (gains) losses - foreign currency contracts (a) — — 5,753 — 5,753 Realized (gains) losses - commodity contracts (a) — — 85 — 85 Realized (gains) losses - treasury rate locks (b) — — 251 — 251 Realized (gains) losses - interest rate swap (b) — — 289 — 289 Prior service credits (c) — — — (1,131 ) (1,131 ) Actuarial losses (c) — — — 33,045 33,045 Total reclassifications before tax — — 6,378 31,914 38,292 Income tax expense — — (1,492 ) (7,492 ) (8,984 ) Net reclassifications — — 4,886 24,422 29,308 Other comprehensive (loss) income (19,567 ) — 24,685 98,167 103,285 Balance, end of period $ (41,419 ) $ — $ 7,431 $ (362,776 ) $ (396,764 ) Six months ended June 25, 2017 Foreign currency translation adjustments Marketable securities Derivative financial instruments Pension and postretirement benefit plans Total Balance, beginning of period $ (68,132 ) $ (1,194 ) $ 12,524 $ (508,579 ) $ (565,381 ) Other comprehensive income (loss) before reclassifications 25,080 1,896 (24,553 ) — 2,423 Income tax benefit (expense) 114 (702 ) 9,087 — 8,499 Net other comprehensive income (loss) before reclassifications 25,194 1,194 (15,466 ) — 10,922 Reclassifications: Realized (gains) losses - foreign currency contracts (a) — — (6,473 ) — (6,473 ) Realized (gains) losses - commodity contracts (a) — — (65 ) — (65 ) Realized (gains) losses - treasury rate locks (b) — — 189 — 189 Prior service credits (c) — — — (578 ) (578 ) Actuarial losses (c) — — — 23,626 23,626 Total reclassifications before tax — — (6,349 ) 23,048 16,699 Income tax benefit (expense) — — 2,351 (8,536 ) (6,185 ) Net reclassifications — — (3,998 ) 14,512 10,514 Other comprehensive income (loss) 25,194 1,194 (19,464 ) 14,512 21,436 Balance, end of period $ (42,938 ) $ — $ (6,940 ) $ (494,067 ) $ (543,945 ) (a) Amounts reclassified to net income are included in Motorcycles and Related Products cost of goods sold. (b) Amounts reclassified to net income are included in interest expense. (c) Amounts reclassified are included in the computation of net periodic benefit cost. See Note 14 for information related to pension and postretirement benefit plans.</t>
  </si>
  <si>
    <t>Business Segments (Tables)</t>
  </si>
  <si>
    <t>Schedule of Segment Reporting Information, by Segment</t>
  </si>
  <si>
    <t>Selected segment information is set forth below (in thousands): Three months ended Six months ended July 1, June 25, July 1, June 25, Motorcycles net revenue $ 1,525,121 $ 1,577,135 $ 2,889,068 $ 2,905,846 Gross profit 532,085 572,962 1,005,858 1,047,785 Selling, administrative and engineering expense 276,309 255,610 530,402 493,887 Restructuring expense 12,370 — 59,212 — Operating income from Motorcycles 243,406 317,352 416,244 553,898 Financial Services revenue 188,102 188,034 366,276 361,255 Financial Services expense 107,561 106,099 222,156 226,684 Operating income from Financial Services 80,541 81,935 144,120 134,571 Operating income $ 323,947 $ 399,287 $ 560,364 $ 688,469</t>
  </si>
  <si>
    <t>Supplemental Consolidating Data (Tables)</t>
  </si>
  <si>
    <t>Operations</t>
  </si>
  <si>
    <t xml:space="preserve"> Three months ended July 1, 2018 HDMC Entities HDFS Entities Eliminations Consolidated Revenue: Motorcycles and Related Products $ 1,528,045 $ — $ (2,924 ) $ 1,525,121 Financial Services — 188,788 (686 ) 188,102 Total revenue 1,528,045 188,788 (3,610 ) 1,713,223 Costs and expenses: Motorcycles and Related Products cost of goods sold 993,036 — — 993,036 Financial Services interest expense — 51,943 — 51,943 Financial Services provision for credit losses — 18,880 — 18,880 Selling, administrative and engineering expense 276,827 39,663 (3,443 ) 313,047 Restructuring expense 12,370 — — 12,370 Total costs and expenses 1,282,233 110,486 (3,443 ) 1,389,276 Operating income 245,812 78,302 (167 ) 323,947 Other income (expense), net 645 — — 645 Investment income 2,533 — — 2,533 Interest expense 7,728 — — 7,728 Income before provision for income taxes 241,262 78,302 (167 ) 319,397 Provision for income taxes 59,683 17,376 — 77,059 Net income $ 181,579 $ 60,926 $ (167 ) $ 242,338 Six months ended July 1, 2018 HDMC Entities HDFS Entities Eliminations Consolidated Revenue: Motorcycles and Related Products $ 2,894,291 $ — $ (5,223 ) $ 2,889,068 Financial Services — 367,248 (972 ) 366,276 Total revenue 2,894,291 367,248 (6,195 ) 3,255,344 Costs and expenses: Motorcycles and Related Products cost of goods sold 1,883,210 — — 1,883,210 Financial Services interest expense — 100,393 — 100,393 Financial Services provision for credit losses — 48,932 — 48,932 Selling, administrative and engineering expense 531,228 78,054 (6,049 ) 603,233 Restructuring expense 59,212 — — 59,212 Total costs and expenses 2,473,650 227,379 (6,049 ) 2,694,980 Operating income 420,641 139,869 (146 ) 560,364 Other income (expense), net 865 — — 865 Investment income 113,736 — (110,000 ) 3,736 Interest expense 15,418 — — 15,418 Income before provision for income taxes 519,824 139,869 (110,146 ) 549,547 Provision for income taxes 99,916 32,530 — 132,446 Net income $ 419,908 $ 107,339 $ (110,146 ) $ 417,101 Three months ended June 25, 2017 HDMC Entities HDFS Entities Eliminations Consolidated Revenue: Motorcycles and Related Products $ 1,580,109 $ — $ (2,974 ) $ 1,577,135 Financial Services — 188,712 (678 ) 188,034 Total revenue 1,580,109 188,712 (3,652 ) 1,765,169 Costs and expenses: Motorcycles and Related Products cost of goods sold 1,004,173 — — 1,004,173 Financial Services interest expense — 44,408 — 44,408 Financial Services provision for credit losses — 26,217 — 26,217 Selling, administrative and engineering expense 256,147 38,448 (3,511 ) 291,084 Total costs and expenses 1,260,320 109,073 (3,511 ) 1,365,882 Operating income 319,789 79,639 (141 ) 399,287 Other income (expense), net 2,295 — — 2,295 Investment income 577 — — 577 Interest expense 7,726 — — 7,726 Income before provision for income taxes 314,935 79,639 (141 ) 394,433 Provision for income taxes 106,035 29,531 — 135,566 Net income $ 208,900 $ 50,108 $ (141 ) $ 258,867 Six months ended June 25, 2017 HDMC Entities HDFS Entities Eliminations Consolidated Revenue: Motorcycles and Related Products $ 2,910,727 $ — $ (4,881 ) $ 2,905,846 Financial Services — 362,269 (1,014 ) 361,255 Total revenue 2,910,727 362,269 (5,895 ) 3,267,101 Costs and expenses: Motorcycles and Related Products cost of goods sold 1,858,061 — — 1,858,061 Financial Services interest expense — 87,697 — 87,697 Financial Services provision for credit losses — 69,806 — 69,806 Selling, administrative and engineering expense 494,777 74,062 (5,771 ) 563,068 Total costs and expenses 2,352,838 231,565 (5,771 ) 2,578,632 Operating income 557,889 130,704 (124 ) 688,469 Other income (expense), net 4,591 — — 4,591 Investment income 107,456 — (106,000 ) 1,456 Interest expense 15,399 — — 15,399 Income before provision for income taxes 654,537 130,704 (106,124 ) 679,117 Provision for income taxes 185,192 48,689 — 233,881 Net income $ 469,345 $ 82,015 $ (106,124 ) $ 445,236</t>
  </si>
  <si>
    <t>Balance Sheet</t>
  </si>
  <si>
    <t xml:space="preserve"> July 1, 2018 HDMC Entities HDFS Entities Eliminations Consolidated ASSETS Current assets: Cash and cash equivalents $ 627,783 $ 350,966 $ — $ 978,749 Accounts receivable, net 669,266 — (333,672 ) 335,594 Finance receivables, net — 2,252,956 — 2,252,956 Inventories 465,373 — — 465,373 Restricted cash — 44,386 — 44,386 Other current assets 124,521 41,841 — 166,362 Total current assets 1,886,943 2,690,149 (333,672 ) 4,243,420 Finance receivables, net — 5,060,246 — 5,060,246 Property, plant and equipment, net 854,681 49,432 — 904,113 Prepaid pension costs 131,497 — — 131,497 Goodwill 55,451 — — 55,451 Deferred income taxes 27,043 41,696 (1,234 ) 67,505 Other long-term assets 151,691 19,999 (87,900 ) 83,790 $ 3,107,306 $ 7,861,522 $ (422,806 ) $ 10,546,022 LIABILITIES AND SHAREHOLDERS’ EQUITY Current liabilities: Accounts payable $ 262,562 $ 358,324 $ (333,672 ) $ 287,214 Accrued liabilities 481,402 90,416 622 572,440 Short-term debt — 1,327,307 — 1,327,307 Current portion of long-term debt, net — 945,463 — 945,463 Total current liabilities 743,964 2,721,510 (333,050 ) 3,132,424 Long-term debt, net 742,292 4,126,054 — 4,868,346 Pension liability 55,819 — — 55,819 Postretirement healthcare liability 113,464 — — 113,464 Other long-term liabilities 174,412 36,997 3,034 214,443 Commitments and contingencies (Note 15) Shareholders’ equity 1,277,355 976,961 (92,790 ) 2,161,526 $ 3,107,306 $ 7,861,522 $ (422,806 ) $ 10,546,022 December 31, 2017 HDMC Entities HDFS Entities Eliminations Consolidated ASSETS Current assets: Cash and cash equivalents $ 338,186 $ 349,335 $ — $ 687,521 Accounts receivable, net 483,709 — (153,723 ) 329,986 Finance receivables, net — 2,105,662 — 2,105,662 Inventories 538,202 — — 538,202 Restricted cash — 47,518 — 47,518 Other current assets 132,999 48,521 (5,667 ) 175,853 Total current assets 1,493,096 2,551,036 (159,390 ) 3,884,742 Finance receivables, net — 4,859,424 — 4,859,424 Property, plant and equipment, net 922,280 45,501 — 967,781 Prepaid pension costs 19,816 — — 19,816 Goodwill 55,947 — — 55,947 Deferred income taxes 66,877 43,515 (1,319 ) 109,073 Other long-term assets 138,344 23,593 (86,048 ) 75,889 $ 2,696,360 $ 7,523,069 $ (246,757 ) $ 9,972,672 LIABILITIES AND SHAREHOLDERS’ EQUITY Current liabilities: Accounts payable $ 214,263 $ 167,057 $ (153,723 ) $ 227,597 Accrued liabilities 444,028 90,942 (5,148 ) 529,822 Short-term debt — 1,273,482 — 1,273,482 Current portion of long-term debt, net — 1,127,269 — 1,127,269 Total current liabilities 658,291 2,658,750 (158,871 ) 3,158,170 Long-term debt, net 741,961 3,845,297 — 4,587,258 Pension liability 54,606 — — 54,606 Postretirement healthcare liability 118,753 — — 118,753 Other long-term liabilities 171,200 35,503 2,905 209,608 Commitments and contingencies (Note 15) Shareholders’ equity 951,549 983,519 (90,791 ) 1,844,277 $ 2,696,360 $ 7,523,069 $ (246,757 ) $ 9,972,672 June 25, 2017 HDMC Entities HDFS Entities Eliminations Consolidated ASSETS Current assets: Cash and cash equivalents $ 586,892 $ 401,584 $ — $ 988,476 Accounts receivable, net 709,343 — (378,410 ) 330,933 Finance receivables, net — 2,338,533 — 2,338,533 Inventories 372,012 — — 372,012 Restricted cash — 63,225 — 63,225 Other current assets 108,162 43,261 — 151,423 Total current assets 1,776,409 2,846,603 (378,410 ) 4,244,602 Finance receivables, net — 4,994,002 — 4,994,002 Property, plant and equipment, net 905,244 41,082 — 946,326 Goodwill 54,630 — — 54,630 Deferred income taxes 100,949 71,108 (1,699 ) 170,358 Other long-term assets 139,742 22,740 (84,629 ) 77,853 $ 2,976,974 $ 7,975,535 $ (464,738 ) $ 10,487,771 LIABILITIES AND SHAREHOLDERS’ EQUITY Current liabilities: Accounts payable $ 298,372 $ 407,384 $ (378,410 ) $ 327,346 Accrued liabilities 441,102 92,217 93 533,412 Short-term debt — 928,445 — 928,445 Current portion of long-term debt, net — 1,565,558 — 1,565,558 Total current liabilities 739,474 2,993,604 (378,317 ) 3,354,761 Long-term debt, net 741,633 3,936,717 — 4,678,350 Pension liability 51,797 — — 51,797 Postretirement healthcare liability 166,023 — — 166,023 Other long-term liabilities 155,086 32,714 2,873 190,673 Commitments and contingencies (Note 15) Shareholders’ equity 1,122,961 1,012,500 (89,294 ) 2,046,167 $ 2,976,974 $ 7,975,535 $ (464,738 ) $ 10,487,771</t>
  </si>
  <si>
    <t>Cash Flows</t>
  </si>
  <si>
    <t xml:space="preserve"> Six months ended July 1, 2018 HDMC Entities HDFS Entities Eliminations Consolidated Cash flows from operating activities: Net income $ 419,908 $ 107,339 $ (110,146 ) $ 417,101 Adjustments to reconcile net income to net cash provided by operating activities: Depreciation and amortization of intangibles 127,935 2,126 — 130,061 Amortization of deferred loan origination costs — 39,396 — 39,396 Amortization of financing origination fees 331 3,802 — 4,133 Provision for long-term employee benefits 18,954 — — 18,954 Employee benefit plan contributions and payments (6,422 ) — — (6,422 ) Stock compensation expense 17,229 1,852 — 19,081 Net change in wholesale finance receivables related to sales — — (171,195 ) (171,195 ) Provision for credit losses — 48,932 — 48,932 Deferred income taxes (443 ) 2,043 (85 ) 1,515 Other, net 20,993 (245 ) 146 20,894 Changes in current assets and liabilities: Accounts receivable, net (194,831 ) — 179,949 (14,882 ) Finance receivables - accrued interest and other — 4,228 — 4,228 Inventories 63,957 — — 63,957 Accounts payable and accrued liabilities 137,644 192,410 (168,953 ) 161,101 Derivative instruments (205 ) 69 — (136 ) Other 2,924 1,884 (5,667 ) (859 ) Total adjustments 188,066 296,497 (165,805 ) 318,758 Net cash provided by operating activities 607,974 403,836 (275,951 ) 735,859 Six months ended July 1, 2018 HDMC Entities HDFS Entities Eliminations Consolidated Cash flows from investing activities: Capital expenditures (63,236 ) (6,057 ) — (69,293 ) Origination of finance receivables — (4,046,125 ) 2,046,339 (1,999,786 ) Collections on finance receivables — 3,593,272 (1,880,388 ) 1,712,884 Other (11,758 ) — — (11,758 ) Net cash used by investing activities (74,994 ) (458,910 ) 165,951 (367,953 ) Cash flows from financing activities: Proceeds from issuance of medium-term notes — 1,144,018 — 1,144,018 Repayments of medium-term notes — (877,488 ) — (877,488 ) Repayments of securitization debt — (183,453 ) — (183,453 ) Borrowings of asset-backed commercial paper — 120,903 — 120,903 Repayments of asset-backed commercial paper — (100,660 ) — (100,660 ) Net increase in credit facilities and unsecured commercial paper — 56,280 — 56,280 Dividends paid (124,680 ) (110,000 ) 110,000 (124,680 ) Purchase of common stock for treasury (111,227 ) — — (111,227 ) Issuance of common stock under employee stock option plans 1,965 — — 1,965 Net cash (used) provided by financing activities (233,942 ) 49,600 110,000 (74,342 ) Effect of exchange rate changes on cash, cash equivalents and restricted cash (9,441 ) (650 ) — (10,091 ) Net increase (decrease) in cash, cash equivalents and restricted cash $ 289,597 $ (6,124 ) $ — $ 283,473 Cash, cash equivalents and restricted cash: Cash, cash equivalents and restricted cash—beginning of period $ 338,186 $ 408,024 $ — $ 746,210 Net increase (decrease) in cash, cash equivalents and restricted cash 289,597 (6,124 ) — 283,473 Cash, cash equivalents and restricted cash—end of period $ 627,783 $ 401,900 $ — $ 1,029,683 Six months ended June 25, 2017 HDMC Entities HDFS Entities Eliminations Consolidated Cash flows from operating activities: Net income $ 469,345 $ 82,015 $ (106,124 ) $ 445,236 Adjustments to reconcile net income to net cash provided by operating activities: Depreciation and amortization of intangibles 104,157 3,421 — 107,578 Amortization of deferred loan origination costs — 40,771 — 40,771 Amortization of financing origination fees 327 3,752 — 4,079 Provision for long-term employee benefits 14,950 — — 14,950 Employee benefit plan contributions and payments (37,307 ) — — (37,307 ) Stock compensation expense 15,995 1,502 — 17,497 Net change in wholesale finance receivables related to sales — — (271,927 ) (271,927 ) Provision for credit losses — 69,806 — 69,806 Deferred income taxes 4,975 (4,586 ) (211 ) 178 Other, net (6,422 ) 2,134 125 (4,163 ) Changes in current assets and liabilities: Accounts receivable, net (241,569 ) — 213,330 (28,239 ) Finance receivables - accrued interest and other — 2,067 — 2,067 Inventories 138,942 — — 138,942 Accounts payable and accrued liabilities 112,916 228,247 (208,043 ) 133,120 Derivative instruments 3,106 8 — 3,114 Other (8,683 ) 98 (49 ) (8,634 ) Total adjustments 101,387 347,220 (266,775 ) 181,832 Net cash provided by operating activities 570,732 429,235 (372,899 ) 627,068 Six months ended June 25, 2017 HDMC Entities HDFS Entities Eliminations Consolidated Cash flows from investing activities: Capital expenditures (64,273 ) (5,543 ) — (69,816 ) Origination of finance receivables — (4,205,868 ) 2,228,029 (1,977,839 ) Collections on finance receivables — 3,608,929 (1,961,130 ) 1,647,799 Other 7,031 — — 7,031 Net cash used by investing activities (57,242 ) (602,482 ) 266,899 (392,825 ) Cash flows from financing activities: Proceeds from issuance of medium-term notes — 893,668 — 893,668 Repayments of medium-term notes — (400,000 ) — (400,000 ) Repayments of securitization debt — (275,659 ) — (275,659 ) Borrowings of asset-backed commercial paper — 341,625 — 341,625 Repayments of asset-backed commercial paper — (77,732 ) — (77,732 ) Net decrease in credit facilities and unsecured commercial paper — (128,787 ) — (128,787 ) Dividends paid (128,452 ) (106,000 ) 106,000 (128,452 ) Purchase of common stock for treasury (243,055 ) — — (243,055 ) Issuance of common stock under employee stock option plans 7,432 — — 7,432 Net cash (used) provided by financing activities (364,075 ) 247,115 106,000 (10,960 ) Effect of exchange rate changes on cash, cash equivalents and restricted cash 11,937 520 — 12,457 Net increase in cash, cash equivalents and restricted cash $ 161,352 $ 74,388 $ — $ 235,740 Cash, cash equivalents and restricted cash: Cash, cash equivalents and restricted cash—beginning of period $ 425,540 $ 401,591 $ — $ 827,131 Net increase in cash, cash equivalents and restricted cash 161,352 74,388 — 235,740 Cash, cash equivalents and restricted cash—end of period $ 586,892 $ 475,979 $ — $ 1,062,871</t>
  </si>
  <si>
    <t>Basis of Presentation and Use of Estimates (Narrative) (Detail)</t>
  </si>
  <si>
    <t>Jul. 01, 2018segment</t>
  </si>
  <si>
    <t>Number of reportable segments</t>
  </si>
  <si>
    <t>New Accounting Standards New Accounting Standards (Impact of adoption of ASU 2014-09) (Details) - USD ($) $ in Thousands</t>
  </si>
  <si>
    <t>Jan. 01, 2018</t>
  </si>
  <si>
    <t>Calculated under Revenue Guidance in Effect before Topic 606 [Member] | Accounting Standards Update 2014-09 [Member]</t>
  </si>
  <si>
    <t>Difference between Revenue Guidance in Effect before and after Topic 606 [Member] | Accounting Standards Update 2014-09 [Member]</t>
  </si>
  <si>
    <t>New Accounting Standards New Accounting Standards (Impact of adoption of ASU 2017-07) (Details) - USD ($) $ in Thousands</t>
  </si>
  <si>
    <t>Adjustments for New Accounting Pronouncement [Member] | Restatement Adjustment [Member]</t>
  </si>
  <si>
    <t>Revenue (Disaggregation of Revenue) (Details) - USD ($) $ in Thousands</t>
  </si>
  <si>
    <t>Disaggregation of Revenue [Line Items]</t>
  </si>
  <si>
    <t>Revenues</t>
  </si>
  <si>
    <t>Motorcycles and Related Products | Motorcycles</t>
  </si>
  <si>
    <t>Motorcycles and Related Products | Parts &amp; Accessories</t>
  </si>
  <si>
    <t>Motorcycles and Related Products | General Merchandise</t>
  </si>
  <si>
    <t>Motorcycles and Related Products | Licensing</t>
  </si>
  <si>
    <t>Motorcycles and Related Products | Other</t>
  </si>
  <si>
    <t>Financial Services | Financial Services Interest income</t>
  </si>
  <si>
    <t>Financial Services | Securitization and servicing fee income</t>
  </si>
  <si>
    <t>Financial Services | Financial Services Other income</t>
  </si>
  <si>
    <t>Operating Segments | Motorcycles and Related Products</t>
  </si>
  <si>
    <t>Operating Segments | Financial Services</t>
  </si>
  <si>
    <t>Revenue (Performance Obligations) (Details)</t>
  </si>
  <si>
    <t>Revenue, Remaining Performance Obligation, Expected Timing of Satisfaction [Line Items]</t>
  </si>
  <si>
    <t>Sale Payment Terms</t>
  </si>
  <si>
    <t>30 days</t>
  </si>
  <si>
    <t>Revenue, Remaining Performance Obligation, Expected Timing of Satisfaction, Period</t>
  </si>
  <si>
    <t>6 years</t>
  </si>
  <si>
    <t>Minimum [Member] | Motorcycles and Related Products | Parts &amp; Accessories</t>
  </si>
  <si>
    <t>Minimum [Member] | Motorcycles and Related Products | Motorcycles</t>
  </si>
  <si>
    <t>Minimum [Member] | Motorcycles and Related Products | General Merchandise</t>
  </si>
  <si>
    <t>Maximum [Member] | Motorcycles and Related Products | Parts &amp; Accessories</t>
  </si>
  <si>
    <t>120 days</t>
  </si>
  <si>
    <t>Maximum [Member] | Motorcycles and Related Products | Motorcycles</t>
  </si>
  <si>
    <t>Maximum [Member] | Motorcycles and Related Products | General Merchandise</t>
  </si>
  <si>
    <t>Revenue (Contract Liabilities) (Details) - USD ($) $ in Millions</t>
  </si>
  <si>
    <t>Contract with Customer, Liability [Abstract]</t>
  </si>
  <si>
    <t>Contract with Customer, Liability</t>
  </si>
  <si>
    <t>Contract with Customer, Liability, Revenue Recognized</t>
  </si>
  <si>
    <t>Licensing | Motorcycles and Related Products</t>
  </si>
  <si>
    <t>Financial Services Other income | Financial Services</t>
  </si>
  <si>
    <t>Revenue, Remaining Performance Obligation, Expected Timing of Satisfaction, Start Date [Axis]: 2018-01-01</t>
  </si>
  <si>
    <t>1 year</t>
  </si>
  <si>
    <t>Revenue, Remaining Performance Obligation</t>
  </si>
  <si>
    <t>Revenue, Remaining Performance Obligation, Expected Timing of Satisfaction, Start Date [Axis]: 2019-01-01</t>
  </si>
  <si>
    <t>Revenue, Remaining Performance Obligation, Expected Timing of Satisfaction, Start Date [Axis]: 2020-01-01</t>
  </si>
  <si>
    <t>Restructuring Expenses Restructuring Expenses (Narrative) (Details) $ in Millions</t>
  </si>
  <si>
    <t>Jul. 01, 2018USD ($)Rate</t>
  </si>
  <si>
    <t>Jul. 01, 2018USD ($)EmployeesRate</t>
  </si>
  <si>
    <t>2018 Kansas City Restructuring Plan [Member]</t>
  </si>
  <si>
    <t>Restructuring and Related Cost, Expected Number of Positions Eliminated | Employees</t>
  </si>
  <si>
    <t>Restructuring and Related Cost, Expected Number of Positions Added | Employees</t>
  </si>
  <si>
    <t>2018 Adelaide Restructuring Plan [Member]</t>
  </si>
  <si>
    <t>Restructuring and Related Cost, Expected Cost, Percentage Paid In Cash | Rate</t>
  </si>
  <si>
    <t>70.00%</t>
  </si>
  <si>
    <t>Motorcycles and Related Products | Temporary Inefficiencies [Member] | Cost of Sales</t>
  </si>
  <si>
    <t>Cost of Goods Sold</t>
  </si>
  <si>
    <t>Minimum [Member] | Motorcycles and Related Products</t>
  </si>
  <si>
    <t>Restructuring and Related Cost, Expected Cost</t>
  </si>
  <si>
    <t>Minimum [Member] | Motorcycles and Related Products | Restructuring Expense [Member]</t>
  </si>
  <si>
    <t>Minimum [Member] | Motorcycles and Related Products | Temporary Inefficiencies [Member]</t>
  </si>
  <si>
    <t>Minimum [Member] | Motorcycles and Related Products | Employee Severance [Member]</t>
  </si>
  <si>
    <t>Minimum [Member] | Motorcycles and Related Products | Accelerated Depreciation [Member]</t>
  </si>
  <si>
    <t>Minimum [Member] | Motorcycles and Related Products | Project Implementation Costs [Member]</t>
  </si>
  <si>
    <t>Maximum [Member] | Motorcycles and Related Products</t>
  </si>
  <si>
    <t>Maximum [Member] | Motorcycles and Related Products | Restructuring Expense [Member]</t>
  </si>
  <si>
    <t>Maximum [Member] | Motorcycles and Related Products | Temporary Inefficiencies [Member]</t>
  </si>
  <si>
    <t>Maximum [Member] | Motorcycles and Related Products | Employee Severance [Member]</t>
  </si>
  <si>
    <t>Maximum [Member] | Motorcycles and Related Products | Accelerated Depreciation [Member]</t>
  </si>
  <si>
    <t>Maximum [Member] | Motorcycles and Related Products | Project Implementation Costs [Member]</t>
  </si>
  <si>
    <t>Restructuring Expenses Restructuring Expenses (Restructuring Plan Reserve Recorded in Accrued Liabilities) (Details) - USD ($) $ in Thousands</t>
  </si>
  <si>
    <t>Restructuring reserve, reversal of previously recognized expense</t>
  </si>
  <si>
    <t>Restructuring Reserve [Roll Forward]</t>
  </si>
  <si>
    <t>Balance, beginning of period</t>
  </si>
  <si>
    <t>Utilized - cash</t>
  </si>
  <si>
    <t>Utilized - non cash</t>
  </si>
  <si>
    <t>Foreign currency changes</t>
  </si>
  <si>
    <t>Balance, end of period</t>
  </si>
  <si>
    <t>Motorcycles and Related Products | Employee Severance [Member]</t>
  </si>
  <si>
    <t>Motorcycles and Related Products | Project Implementation Costs [Member]</t>
  </si>
  <si>
    <t>Motorcycles and Related Products | Accelerated Depreciation [Member]</t>
  </si>
  <si>
    <t>Income Taxes (Detail) - USD ($) $ in Millions</t>
  </si>
  <si>
    <t>Income tax rate</t>
  </si>
  <si>
    <t>24.10%</t>
  </si>
  <si>
    <t>34.40%</t>
  </si>
  <si>
    <t>Effective Income Tax Rate Reconciliation, Change in Enacted Tax Rate, Amount</t>
  </si>
  <si>
    <t>Earnings Per Share (Narrative) (Detail) - shares shares in Millions</t>
  </si>
  <si>
    <t>Stock Option</t>
  </si>
  <si>
    <t>Antidilutive Securities Excluded from Computation of Earnings Per Share [Line Items]</t>
  </si>
  <si>
    <t>Shares considered anti-dilutive and excluded from computation</t>
  </si>
  <si>
    <t>Earnings Per Share (Reconciliation Of Earnings Per Share Basic And Diluted) (Detail) - USD ($) $ / shares in Units, shares in Thousands, $ in Thousands</t>
  </si>
  <si>
    <t>Numerator:</t>
  </si>
  <si>
    <t>Net income used in computing basic and diluted earnings per share</t>
  </si>
  <si>
    <t>Denominator:</t>
  </si>
  <si>
    <t>Denominator for basic earnings per share - weighted-average common shares (in shares)</t>
  </si>
  <si>
    <t>Effect of dilutive securities - employee stock compensation plan (in shares)</t>
  </si>
  <si>
    <t>Denominator for diluted earnings per share - adjusted weighted-average shares outstanding (in shares)</t>
  </si>
  <si>
    <t>Additional Balance Sheet and Cash Flow Information (Marketable Securities) (Detail) - USD ($) $ in Thousands</t>
  </si>
  <si>
    <t>Mutual funds</t>
  </si>
  <si>
    <t>Additional Balance Sheet and Cash Flow Information (Inventories, Net) (Detail) - USD ($) $ in Thousands</t>
  </si>
  <si>
    <t>Inventory [Line Items]</t>
  </si>
  <si>
    <t>Raw materials and work in process</t>
  </si>
  <si>
    <t>Inventory at lower of FIFO cost or net realizable value</t>
  </si>
  <si>
    <t>Excess of FIFO over LIFO cost</t>
  </si>
  <si>
    <t>Inventories, net</t>
  </si>
  <si>
    <t>Motorcycles</t>
  </si>
  <si>
    <t>Finished goods</t>
  </si>
  <si>
    <t>Parts and Accessories and General Merchandise</t>
  </si>
  <si>
    <t>Additional Balance Sheet and Cash Flow Information (Reconciliation Of Net Income To Net Cash Used By Operating Activities) (Detail) - USD ($) $ in Thousands</t>
  </si>
  <si>
    <t>Adjustments to reconcile net income to net cash provided by operating activities:</t>
  </si>
  <si>
    <t>Depreciation and amortization of intangibles</t>
  </si>
  <si>
    <t>Amortization of deferred loan origination costs</t>
  </si>
  <si>
    <t>Amortization of financing origination fees</t>
  </si>
  <si>
    <t>Pension and Other Postretirement Benefits Cost (Reversal of Cost)</t>
  </si>
  <si>
    <t>Employee benefit plan contributions and payments</t>
  </si>
  <si>
    <t>Stock compensation expense</t>
  </si>
  <si>
    <t>Net change in wholesale finance receivables related to sales</t>
  </si>
  <si>
    <t>Provision for credit losses</t>
  </si>
  <si>
    <t>Other, net</t>
  </si>
  <si>
    <t>Changes in current assets and liabilities:</t>
  </si>
  <si>
    <t>Finance receivables - accrued interest and other</t>
  </si>
  <si>
    <t>Accounts payable and accrued liabilities</t>
  </si>
  <si>
    <t>Derivative instruments</t>
  </si>
  <si>
    <t>Total adjustments</t>
  </si>
  <si>
    <t>Finance Receivables (Narrative) (Detail) - USD ($)</t>
  </si>
  <si>
    <t>Accounts, Notes, Loans and Financing Receivable [Line Items]</t>
  </si>
  <si>
    <t>Individually evaluated for impairment</t>
  </si>
  <si>
    <t>Wholesale</t>
  </si>
  <si>
    <t>Finance receivables, gross, 90 days or more past due and accruing interest</t>
  </si>
  <si>
    <t>Wholesale receivables on non-accrual status</t>
  </si>
  <si>
    <t>Retail</t>
  </si>
  <si>
    <t>Threshold period past due to be charged-off</t>
  </si>
  <si>
    <t>Finance Receivables (Finance Receivables) (Detail) - USD ($) $ in Thousands</t>
  </si>
  <si>
    <t>Apr. 01, 2018</t>
  </si>
  <si>
    <t>Mar. 26, 2017</t>
  </si>
  <si>
    <t>Dec. 31, 2016</t>
  </si>
  <si>
    <t>Financing receivable, gross</t>
  </si>
  <si>
    <t>Allowance for credit losses</t>
  </si>
  <si>
    <t>Finance Receivables (Changes In Allowance For Credit Losses On Finance Receivables) (Detail) - USD ($) $ in Thousands</t>
  </si>
  <si>
    <t>Jun. 26, 2016</t>
  </si>
  <si>
    <t>Financing Receivable, Allowance for Credit Losses [Roll Forward]</t>
  </si>
  <si>
    <t>Charge-offs</t>
  </si>
  <si>
    <t>Recoveries</t>
  </si>
  <si>
    <t>Current unpaid balance - off-balance sheet retail motorcycle finance receivables</t>
  </si>
  <si>
    <t>Current unpaid balance - on-balance sheet retail motorcycle finance receivables</t>
  </si>
  <si>
    <t>Variable Interest Entity, Not Primary Beneficiary</t>
  </si>
  <si>
    <t>Principal balance of finance receivable</t>
  </si>
  <si>
    <t>Finance Receivables (Allowance For Credit Losses And Finance Receivables By Portfolio Individually And Collectively Evaluated For Impairment) (Detail) - USD ($)</t>
  </si>
  <si>
    <t>Financing Receivable, Allowance for Credit Losses [Line Items]</t>
  </si>
  <si>
    <t>Collectively evaluated for impairment</t>
  </si>
  <si>
    <t>Total allowance for credit losses</t>
  </si>
  <si>
    <t>Finance Receivables Finance Receivables (Wholesale Finance Receivables Individually Deemed Impaired) (Details) - Wholesale $ in Thousands</t>
  </si>
  <si>
    <t>Jul. 01, 2018USD ($)</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Accrual Method</t>
  </si>
  <si>
    <t>Finance Receivables (Aging Of Past Due Finance Receivables Including Non Accrual Status Finance Receivables) (Detail) - USD ($) $ in Thousands</t>
  </si>
  <si>
    <t>Financing Receivable, Recorded Investment, Past Due [Line Items]</t>
  </si>
  <si>
    <t>Total Past Due</t>
  </si>
  <si>
    <t>Total finance receivables</t>
  </si>
  <si>
    <t>Current</t>
  </si>
  <si>
    <t>Financing receivable, current</t>
  </si>
  <si>
    <t>31-60 Days Past Due</t>
  </si>
  <si>
    <t>61-90 Days Past Due</t>
  </si>
  <si>
    <t>Greater than 90 Days Past Due</t>
  </si>
  <si>
    <t>Retail | Current</t>
  </si>
  <si>
    <t>Retail | 31-60 Days Past Due</t>
  </si>
  <si>
    <t>Retail | 61-90 Days Past Due</t>
  </si>
  <si>
    <t>Retail | Greater than 90 Days Past Due</t>
  </si>
  <si>
    <t>Wholesale | Current</t>
  </si>
  <si>
    <t>Wholesale | 31-60 Days Past Due</t>
  </si>
  <si>
    <t>Wholesale | 61-90 Days Past Due</t>
  </si>
  <si>
    <t>Wholesale | Greater than 90 Days Past Due</t>
  </si>
  <si>
    <t>Finance Receivables (Recorded Investment Of Retail and Wholesale Finance Receivables By Credit Quality Indicator) (Detail) - USD ($) $ in Thousands</t>
  </si>
  <si>
    <t>Financing Receivable, Recorded Investment [Line Items]</t>
  </si>
  <si>
    <t>Retail | Prime</t>
  </si>
  <si>
    <t>Retail | Sub-prime</t>
  </si>
  <si>
    <t>Wholesale | Doubtful</t>
  </si>
  <si>
    <t>Wholesale | Substandard</t>
  </si>
  <si>
    <t>Wholesale | Special Mention</t>
  </si>
  <si>
    <t>Wholesale | Medium Risk</t>
  </si>
  <si>
    <t>Wholesale | Low Risk</t>
  </si>
  <si>
    <t>Derivative Instruments and Hedging Activities (Derivative Instrument Fair Value) (Detail) - USD ($) $ in Thousands</t>
  </si>
  <si>
    <t>Designated as Hedging Instrument | Cash Flow Hedging</t>
  </si>
  <si>
    <t>Derivatives, Fair Value [Line Items]</t>
  </si>
  <si>
    <t>Notional Value</t>
  </si>
  <si>
    <t>Designated as Hedging Instrument | Cash Flow Hedging | Other Current Assets</t>
  </si>
  <si>
    <t>Asset Fair Value</t>
  </si>
  <si>
    <t>Designated as Hedging Instrument | Cash Flow Hedging | Accrued Liabilities</t>
  </si>
  <si>
    <t>Liability Fair Value</t>
  </si>
  <si>
    <t>Designated as Hedging Instrument | Cash Flow Hedging | Foreign Currency Contracts</t>
  </si>
  <si>
    <t>Designated as Hedging Instrument | Cash Flow Hedging | Foreign Currency Contracts | Other Current Assets</t>
  </si>
  <si>
    <t>Designated as Hedging Instrument | Cash Flow Hedging | Foreign Currency Contracts | Accrued Liabilities</t>
  </si>
  <si>
    <t>Designated as Hedging Instrument | Cash Flow Hedging | Commodity Contract</t>
  </si>
  <si>
    <t>Designated as Hedging Instrument | Cash Flow Hedging | Commodity Contract | Other Current Assets</t>
  </si>
  <si>
    <t>Designated as Hedging Instrument | Cash Flow Hedging | Commodity Contract | Accrued Liabilities</t>
  </si>
  <si>
    <t>Designated as Hedging Instrument | Cash Flow Hedging | Interest Rate Swap [Member]</t>
  </si>
  <si>
    <t>Designated as Hedging Instrument | Cash Flow Hedging | Interest Rate Swap [Member] | Other Current Assets</t>
  </si>
  <si>
    <t>Designated as Hedging Instrument | Cash Flow Hedging | Interest Rate Swap [Member] | Accrued Liabilities</t>
  </si>
  <si>
    <t>Not Designated as Hedging Instrument</t>
  </si>
  <si>
    <t>Not Designated as Hedging Instrument | Other Current Assets</t>
  </si>
  <si>
    <t>Not Designated as Hedging Instrument | Accrued Liabilities</t>
  </si>
  <si>
    <t>Not Designated as Hedging Instrument | Commodity Contract</t>
  </si>
  <si>
    <t>Not Designated as Hedging Instrument | Commodity Contract | Other Current Assets</t>
  </si>
  <si>
    <t>Not Designated as Hedging Instrument | Commodity Contract | Accrued Liabilities</t>
  </si>
  <si>
    <t>Derivative Instruments and Hedging Activities (Gain Loss On Derivative Cash Flow Hedges Recognized In OCI) (Detail) - Designated as Hedging Instrument - Cash Flow Hedging - USD ($) $ in Thousands</t>
  </si>
  <si>
    <t>Derivative Instruments, Gain (Loss) [Line Items]</t>
  </si>
  <si>
    <t>Amount of Gain/(Loss) Recognized in OCI, before tax</t>
  </si>
  <si>
    <t>Amount of Gain/(Loss) Reclassified from AOCL into Income</t>
  </si>
  <si>
    <t>Expected to be Reclassified Over the Next Twelve Months</t>
  </si>
  <si>
    <t>Foreign Currency Contracts</t>
  </si>
  <si>
    <t>Foreign Currency Contracts | Cost of Sales</t>
  </si>
  <si>
    <t>Commodity Contract</t>
  </si>
  <si>
    <t>Commodity Contract | Cost of Sales</t>
  </si>
  <si>
    <t>Treasury Rate Locks</t>
  </si>
  <si>
    <t>Treasury Rate Locks | Interest Expense</t>
  </si>
  <si>
    <t>Interest Rate Swap [Member]</t>
  </si>
  <si>
    <t>Interest Rate Swap [Member] | Interest Expense</t>
  </si>
  <si>
    <t>Derivative Instruments and Hedging Activities (Gain Loss On Derivative Cash Flow Hedges Reclassified From AOCI Into Income) (Detail) - USD ($) $ in Thousands</t>
  </si>
  <si>
    <t>Derivative [Line Items]</t>
  </si>
  <si>
    <t>Amount of cash flow hedges excluded from effectiveness testing</t>
  </si>
  <si>
    <t>Amount of Gain/(Loss) Recognized in Income on Derivative</t>
  </si>
  <si>
    <t>Not Designated as Hedging Instrument | Commodity Contract | Cost of Goods Sold</t>
  </si>
  <si>
    <t>Debt (Debt With Contractual Term Less Than One Year) (Detail) - USD ($) $ in Thousands</t>
  </si>
  <si>
    <t>Short-term Debt [Line Items]</t>
  </si>
  <si>
    <t>Commercial Paper</t>
  </si>
  <si>
    <t>Debt (Debt With A Contractual Term Greater Than One Year) (Detail) - USD ($) $ in Thousands</t>
  </si>
  <si>
    <t>Debt Instrument [Line Items]</t>
  </si>
  <si>
    <t>Gross long-term debt</t>
  </si>
  <si>
    <t>Less: current portion of long-term debt, net of unamortized discount and debt issuance costs</t>
  </si>
  <si>
    <t>Secured Debt</t>
  </si>
  <si>
    <t>Less: unamortized discount and debt issuance costs</t>
  </si>
  <si>
    <t>Secured Debt | Asset-backed Canadian commercial paper conduit facility</t>
  </si>
  <si>
    <t>Long-term debt, gross</t>
  </si>
  <si>
    <t>Secured Debt | Asset-Backed U.S. Commercial Paper Conduit Facility VIE [Member]</t>
  </si>
  <si>
    <t>Secured Debt | Asset-backed securitization debt</t>
  </si>
  <si>
    <t>Unsecured Debt</t>
  </si>
  <si>
    <t>Unsecured Debt | 1.55% Medium-term notes due in 2017, issued November 2014</t>
  </si>
  <si>
    <t>Debt instrument, stated percentage</t>
  </si>
  <si>
    <t>1.55%</t>
  </si>
  <si>
    <t>Unsecured Debt | 6.80% Medium-term notes due in 2018, issued May 2008</t>
  </si>
  <si>
    <t>6.80%</t>
  </si>
  <si>
    <t>Unsecured Debt | 2.25% Medium-term notes due in 2019, issued January 2016</t>
  </si>
  <si>
    <t>2.25%</t>
  </si>
  <si>
    <t>Unsecured Debt | Floating-Rate Medium Term Notes due 2019 [Member]</t>
  </si>
  <si>
    <t>Unsecured Debt | Two Point Four Percent Medium-Term Notes Due 2019 [Member]</t>
  </si>
  <si>
    <t>2.40%</t>
  </si>
  <si>
    <t>Unsecured Debt | 2.15% Medium-term notes due in 2020, issued February 2015</t>
  </si>
  <si>
    <t>2.15%</t>
  </si>
  <si>
    <t>Unsecured Debt | Floating Rate Medium Term Notes due 2020 [Member]</t>
  </si>
  <si>
    <t>Unsecured Debt | Two Point Four Percent Medium-Term Notes Due 2020 [Member]</t>
  </si>
  <si>
    <t>Unsecured Debt | Two Point Eighty-five Percent Medium-Term Notes Due 2021 [Member] [Member]</t>
  </si>
  <si>
    <t>2.85%</t>
  </si>
  <si>
    <t>Unsecured Debt | Three Point Fifty-five Percent Medium-Term Notes due 2021 [Member]</t>
  </si>
  <si>
    <t>3.55%</t>
  </si>
  <si>
    <t>Unsecured Debt | Two Point Fifty-five Percent Medium-Term Notes Due 2022 [Member]</t>
  </si>
  <si>
    <t>2.55%</t>
  </si>
  <si>
    <t>Unsecured Debt | Three Point Thirty-five Percent Medium Term Notes Due 2023 [Member]</t>
  </si>
  <si>
    <t>3.35%</t>
  </si>
  <si>
    <t>Unsecured Debt | Three Point Five Percent Senior Unsecured Notes Due 2025 [Member]</t>
  </si>
  <si>
    <t>3.50%</t>
  </si>
  <si>
    <t>Unsecured Debt | Four Point Six Two Five Percent Senior Unsecured Notes Due 2045 [Member]</t>
  </si>
  <si>
    <t>4.625%</t>
  </si>
  <si>
    <t>London Interbank Offered Rate (LIBOR) [Member] | Unsecured Debt | Floating-Rate Medium Term Notes due 2019 [Member]</t>
  </si>
  <si>
    <t>Debt instrument, basis spread on floating rate</t>
  </si>
  <si>
    <t>0.35%</t>
  </si>
  <si>
    <t>London Interbank Offered Rate (LIBOR) [Member] | Unsecured Debt | Floating Rate Medium Term Notes due 2020 [Member]</t>
  </si>
  <si>
    <t>0.50%</t>
  </si>
  <si>
    <t>Asset-Backed Financing (Narrative) (Detail)</t>
  </si>
  <si>
    <t>1 Months Ended</t>
  </si>
  <si>
    <t>Dec. 31, 2017USD ($)</t>
  </si>
  <si>
    <t>Jun. 30, 2017CAD ($)</t>
  </si>
  <si>
    <t>Jun. 25, 2017USD ($)</t>
  </si>
  <si>
    <t>Jun. 26, 2016USD ($)</t>
  </si>
  <si>
    <t>Variable Interest Entity [Line Items]</t>
  </si>
  <si>
    <t>Company issued secured notes, net of discount and issuance costs</t>
  </si>
  <si>
    <t>Secured Debt | Asset-Backed U.S. Commercial Paper Conduit Facility VIE [Member] | SPEs | U.S. Line of Credit</t>
  </si>
  <si>
    <t>Line of credit, maximum borrowing capacity</t>
  </si>
  <si>
    <t>Debt instrument, term</t>
  </si>
  <si>
    <t>5 years</t>
  </si>
  <si>
    <t>Secured Debt | Asset-Backed U.S. Commercial Paper Conduit Facility VIE, Facility Two [Member] | SPEs | U.S. Line of Credit</t>
  </si>
  <si>
    <t>Secured Debt | Asset-Backed U.S. Commercial Paper Conduit Facility VIE, Facility One [Member] | SPEs | U.S. Line of Credit</t>
  </si>
  <si>
    <t>Secured Debt | Asset-backed Canadian commercial paper conduit facility | Variable Interest Entity, Not Primary Beneficiary | Foreign Line of Credit</t>
  </si>
  <si>
    <t>VIE, maximum loss exposure, amount</t>
  </si>
  <si>
    <t>Asset-Backed Financing (Assets And Liabilities Of Variable Interest Entities) (Detail) - USD ($) $ in Thousands</t>
  </si>
  <si>
    <t>Finance receivables</t>
  </si>
  <si>
    <t>Assets and Associated Liabilities of Transfers Accounted for as Secured Borrowings [Line Items]</t>
  </si>
  <si>
    <t>Transfers accounts for as secured borrowings, assets, carrying amount</t>
  </si>
  <si>
    <t>Finance receivables | Asset-backed securitizations | SPEs</t>
  </si>
  <si>
    <t>Finance receivables | Asset-backed U.S. commercial paper conduit facilities | SPEs</t>
  </si>
  <si>
    <t>Finance receivables | Asset-backed Canadian commercial paper conduit facility | Variable Interest Entity, Not Primary Beneficiary</t>
  </si>
  <si>
    <t>Allowance for credit losses | Asset-backed securitizations | SPEs</t>
  </si>
  <si>
    <t>Allowance for credit losses | Asset-backed U.S. commercial paper conduit facilities | SPEs</t>
  </si>
  <si>
    <t>Allowance for credit losses | Asset-backed Canadian commercial paper conduit facility | Variable Interest Entity, Not Primary Beneficiary</t>
  </si>
  <si>
    <t>Restricted cash | Asset-backed securitizations | SPEs</t>
  </si>
  <si>
    <t>Restricted cash | Asset-backed U.S. commercial paper conduit facilities | SPEs</t>
  </si>
  <si>
    <t>Restricted cash | Asset-backed Canadian commercial paper conduit facility | Variable Interest Entity, Not Primary Beneficiary</t>
  </si>
  <si>
    <t>Other assets</t>
  </si>
  <si>
    <t>Other assets | Asset-backed securitizations | SPEs</t>
  </si>
  <si>
    <t>Other assets | Asset-backed U.S. commercial paper conduit facilities | SPEs</t>
  </si>
  <si>
    <t>Other assets | Asset-backed Canadian commercial paper conduit facility | Variable Interest Entity, Not Primary Beneficiary</t>
  </si>
  <si>
    <t>Total assets | Asset-backed securitizations | SPEs</t>
  </si>
  <si>
    <t>Total assets | Asset-backed U.S. commercial paper conduit facilities | SPEs</t>
  </si>
  <si>
    <t>Total assets | Asset-backed Canadian commercial paper conduit facility | Variable Interest Entity, Not Primary Beneficiary</t>
  </si>
  <si>
    <t>Asset-backed debt</t>
  </si>
  <si>
    <t>Transfers accounts for as secured borrowings, associated liabilities, carrying amount</t>
  </si>
  <si>
    <t>Asset-backed debt | Asset-backed securitizations | SPEs</t>
  </si>
  <si>
    <t>Asset-backed debt | Asset-backed U.S. commercial paper conduit facilities | SPEs</t>
  </si>
  <si>
    <t>Asset-backed debt | Asset-backed Canadian commercial paper conduit facility | Variable Interest Entity, Not Primary Beneficiary</t>
  </si>
  <si>
    <t>Asset-Backed Financing (Schedule of Loans Acquired in Transfer Not Accounted For as Debt Securities) (Detail) - Secured Debt - USD ($) $ in Thousands</t>
  </si>
  <si>
    <t>SPEs | Asset-Backed U.S. Commercial Paper Conduit Facility VIE [Member] | U.S. Line of Credit</t>
  </si>
  <si>
    <t>Transfers on finance receivables</t>
  </si>
  <si>
    <t>Proceeds on finance receivables</t>
  </si>
  <si>
    <t>Variable Interest Entity, Not Primary Beneficiary | Asset-backed Canadian commercial paper conduit facility | Foreign Line of Credit</t>
  </si>
  <si>
    <t>Asset-Backed Financing (Servicing Activities) (Detail) - USD ($) $ in Thousands</t>
  </si>
  <si>
    <t>Servicing and ancillary fees</t>
  </si>
  <si>
    <t>Current unpaid balance - total serviced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Fair Value (Summary of Assets And Liabilities Measured at Fair Value) (Detail) - USD ($) $ in Thousands</t>
  </si>
  <si>
    <t>Fair Value, Measurements, Recurring</t>
  </si>
  <si>
    <t>Assets:</t>
  </si>
  <si>
    <t>Cash equivalents</t>
  </si>
  <si>
    <t>Derivatives</t>
  </si>
  <si>
    <t>Assets, fair value</t>
  </si>
  <si>
    <t>Liabilities:</t>
  </si>
  <si>
    <t>Derivatives,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 | Fair Value Adjustment</t>
  </si>
  <si>
    <t>Repossessed inventory</t>
  </si>
  <si>
    <t>Fair Value, Measurements, Nonrecurring | Significant Other Observable Inputs (Level 2) | Fair Value</t>
  </si>
  <si>
    <t>Fair Value Fair Value (Summary of Fair Value and Carrying Value of Company Financial Instruments) (Detail) - USD ($) $ in Thousands</t>
  </si>
  <si>
    <t>Fair Value, Balance Sheet Grouping, Financial Statement Captions [Line Items]</t>
  </si>
  <si>
    <t>Fair Value | Commercial Paper</t>
  </si>
  <si>
    <t>Short-term Debt, Fair Value</t>
  </si>
  <si>
    <t>Fair Value | Medium-term notes</t>
  </si>
  <si>
    <t>Debt Instrument, Fair Value Disclosure</t>
  </si>
  <si>
    <t>Fair Value | Senior unsecured notes</t>
  </si>
  <si>
    <t>Fair Value | Secured Debt | Asset-Backed U.S. Commercial Paper Conduit Facility VIE [Member]</t>
  </si>
  <si>
    <t>Fair Value | Secured Debt | Asset-backed Canadian commercial paper conduit facility</t>
  </si>
  <si>
    <t>Fair Value | Secured Debt | Asset-backed securitization debt</t>
  </si>
  <si>
    <t>Reported Value Measurement [Member]</t>
  </si>
  <si>
    <t>Reported Value Measurement [Member] | Commercial Paper</t>
  </si>
  <si>
    <t>Reported Value Measurement [Member] | Medium-term notes</t>
  </si>
  <si>
    <t>Reported Value Measurement [Member] | Senior unsecured notes</t>
  </si>
  <si>
    <t>Reported Value Measurement [Member] | Secured Debt | Asset-Backed U.S. Commercial Paper Conduit Facility VIE [Member]</t>
  </si>
  <si>
    <t>Reported Value Measurement [Member] | Secured Debt | Asset-backed Canadian commercial paper conduit facility</t>
  </si>
  <si>
    <t>Reported Value Measurement [Member] | Secured Debt | Asset-backed securitization debt</t>
  </si>
  <si>
    <t>Product Warranty and Safety Recall Campaigns (Narrative) (Detail) - USD ($) $ in Thousands</t>
  </si>
  <si>
    <t>Product Information [Line Items]</t>
  </si>
  <si>
    <t>Liability for recall campaigns</t>
  </si>
  <si>
    <t>Recall Campaign</t>
  </si>
  <si>
    <t>Motorcycles | All Countries, Excluding Japan</t>
  </si>
  <si>
    <t>Standard product warranty, period (in years)</t>
  </si>
  <si>
    <t>2 years</t>
  </si>
  <si>
    <t>Motorcycles | Japan</t>
  </si>
  <si>
    <t>3 years</t>
  </si>
  <si>
    <t>Product Warranty and Safety Recall Campaigns (Warranty and Safety Recall Liability) (Detail) - USD ($) $ in Thousands</t>
  </si>
  <si>
    <t>Movement in Standard Product Warranty Accrual [Roll Forward]</t>
  </si>
  <si>
    <t>Warranties issued during the period</t>
  </si>
  <si>
    <t>Settlements made during the period</t>
  </si>
  <si>
    <t>Recalls and changes to pre-existing warranty liabilities</t>
  </si>
  <si>
    <t>Employee Benefit Plans (Narrative) (Detail) - USD ($) $ in Thousands</t>
  </si>
  <si>
    <t>Defined Benefit Plan Disclosure [Line Items]</t>
  </si>
  <si>
    <t>Other comprehensive (loss) income before reclassifications</t>
  </si>
  <si>
    <t>Employee Benefit Plans (Components of Net Periodic Benefit Costs) (Detail) - USD ($) $ in Thousands</t>
  </si>
  <si>
    <t>Pension and SERPA Benefits</t>
  </si>
  <si>
    <t>Service cost</t>
  </si>
  <si>
    <t>Interest cost</t>
  </si>
  <si>
    <t>Expected return on plan assets</t>
  </si>
  <si>
    <t>Amortization of unrecognized: Prior service cost</t>
  </si>
  <si>
    <t>Amortization of unrecognized: Net loss</t>
  </si>
  <si>
    <t>Curtailment loss</t>
  </si>
  <si>
    <t>Net periodic benefit cost</t>
  </si>
  <si>
    <t>Postretirement Healthcare Benefits</t>
  </si>
  <si>
    <t>Commitments and Contingencies (Detail) - York, Pennsylvania Facility</t>
  </si>
  <si>
    <t>Site Contingency [Line Items]</t>
  </si>
  <si>
    <t>Site contingency portion of total cost, percentage</t>
  </si>
  <si>
    <t>47.00%</t>
  </si>
  <si>
    <t>Navy</t>
  </si>
  <si>
    <t>53.00%</t>
  </si>
  <si>
    <t>Accumulated Other Comprehensive Loss (Changes In Other Comprehensive Loss) (Detail) - USD ($) $ in Thousands</t>
  </si>
  <si>
    <t>AOCI Attributable to Parent, Net of Tax [Roll Forward]</t>
  </si>
  <si>
    <t>AOCI Attributable to Parent [Member]</t>
  </si>
  <si>
    <t>Income tax (benefit) expense</t>
  </si>
  <si>
    <t>Net other comprehensive (loss) income before reclassifications</t>
  </si>
  <si>
    <t>Total reclassifications before tax</t>
  </si>
  <si>
    <t>Reclassifications from AOCI, Income tax expense (benefit)</t>
  </si>
  <si>
    <t>Net reclassifications</t>
  </si>
  <si>
    <t>AOCI Attributable to Parent [Member] | Foreign Currency Contracts</t>
  </si>
  <si>
    <t>AOCI Attributable to Parent [Member] | Commodity Contract</t>
  </si>
  <si>
    <t>AOCI Attributable to Parent [Member] | Treasury Rate Locks</t>
  </si>
  <si>
    <t>AOCI Attributable to Parent [Member] | Interest Rate Swap [Member]</t>
  </si>
  <si>
    <t>Derivative financial instruments | Foreign Currency Contracts</t>
  </si>
  <si>
    <t>Derivative financial instruments | Commodity Contract</t>
  </si>
  <si>
    <t>Derivative financial instruments | Treasury Rate Locks</t>
  </si>
  <si>
    <t>Derivative financial instruments | Interest Rate Swap [Member]</t>
  </si>
  <si>
    <t>Pension and postretirement benefit plans - Prior service credits</t>
  </si>
  <si>
    <t>Pension and postretirement benefit plans - Actuarial losses</t>
  </si>
  <si>
    <t>Business Segments (Narrative) (Detail)</t>
  </si>
  <si>
    <t>Number of business segments</t>
  </si>
  <si>
    <t>Business Segments (Information By Strategic Business Units) (Detail) - USD ($) $ in Thousands</t>
  </si>
  <si>
    <t>Segment Reporting Information [Line Items]</t>
  </si>
  <si>
    <t>Motorcycles net revenue</t>
  </si>
  <si>
    <t>Financial Services revenue</t>
  </si>
  <si>
    <t>Gross profit</t>
  </si>
  <si>
    <t>Financial Services expense</t>
  </si>
  <si>
    <t>Supplemental Consolidating Data (Operations) (Detail) - USD ($) $ in Thousands</t>
  </si>
  <si>
    <t>Reportable Legal Entities | Motorcycles And Related Products Operations</t>
  </si>
  <si>
    <t>Reportable Legal Entities | Financial Services Operations</t>
  </si>
  <si>
    <t>Eliminations</t>
  </si>
  <si>
    <t>Supplemental Consolidating Data (Balance Sheet) (Detail) - USD ($) $ in Thousands</t>
  </si>
  <si>
    <t>Postretirement healthcare benefits</t>
  </si>
  <si>
    <t>Shareholders’ equity</t>
  </si>
  <si>
    <t>Supplemental Consolidating Data (Cash Flows) (Detail) - USD ($) $ in Thousands</t>
  </si>
  <si>
    <t>Condensed Cash Flow Statements, Captions [Line Items]</t>
  </si>
  <si>
    <t>Cash, Cash Equivalents, Restricted Cash and Restricted Cash Equivalents</t>
  </si>
  <si>
    <t>Net cash (used by) provided b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6554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25121</v>
      </c>
      <c r="C4" s="7" t="n">
        <v>1577135</v>
      </c>
      <c r="D4" s="7" t="n">
        <v>2889068</v>
      </c>
      <c r="E4" s="7" t="n">
        <v>2905846</v>
      </c>
    </row>
    <row r="5" spans="1:5">
      <c r="A5" s="4" t="s">
        <v>27</v>
      </c>
      <c r="B5" s="5" t="n">
        <v>188102</v>
      </c>
      <c r="C5" s="5" t="n">
        <v>188034</v>
      </c>
      <c r="D5" s="5" t="n">
        <v>366276</v>
      </c>
      <c r="E5" s="5" t="n">
        <v>361255</v>
      </c>
    </row>
    <row r="6" spans="1:5">
      <c r="A6" s="4" t="s">
        <v>28</v>
      </c>
      <c r="B6" s="5" t="n">
        <v>1713223</v>
      </c>
      <c r="C6" s="5" t="n">
        <v>1765169</v>
      </c>
      <c r="D6" s="5" t="n">
        <v>3255344</v>
      </c>
      <c r="E6" s="5" t="n">
        <v>3267101</v>
      </c>
    </row>
    <row r="7" spans="1:5">
      <c r="A7" s="3" t="s">
        <v>29</v>
      </c>
    </row>
    <row r="8" spans="1:5">
      <c r="A8" s="4" t="s">
        <v>30</v>
      </c>
      <c r="B8" s="5" t="n">
        <v>993036</v>
      </c>
      <c r="C8" s="5" t="n">
        <v>1004173</v>
      </c>
      <c r="D8" s="5" t="n">
        <v>1883210</v>
      </c>
      <c r="E8" s="5" t="n">
        <v>1858061</v>
      </c>
    </row>
    <row r="9" spans="1:5">
      <c r="A9" s="4" t="s">
        <v>31</v>
      </c>
      <c r="B9" s="5" t="n">
        <v>51943</v>
      </c>
      <c r="C9" s="5" t="n">
        <v>44408</v>
      </c>
      <c r="D9" s="5" t="n">
        <v>100393</v>
      </c>
      <c r="E9" s="5" t="n">
        <v>87697</v>
      </c>
    </row>
    <row r="10" spans="1:5">
      <c r="A10" s="4" t="s">
        <v>32</v>
      </c>
      <c r="B10" s="5" t="n">
        <v>18880</v>
      </c>
      <c r="C10" s="5" t="n">
        <v>26217</v>
      </c>
      <c r="D10" s="5" t="n">
        <v>48932</v>
      </c>
      <c r="E10" s="5" t="n">
        <v>69806</v>
      </c>
    </row>
    <row r="11" spans="1:5">
      <c r="A11" s="4" t="s">
        <v>33</v>
      </c>
      <c r="B11" s="5" t="n">
        <v>313047</v>
      </c>
      <c r="C11" s="5" t="n">
        <v>291084</v>
      </c>
      <c r="D11" s="5" t="n">
        <v>603233</v>
      </c>
      <c r="E11" s="5" t="n">
        <v>563068</v>
      </c>
    </row>
    <row r="12" spans="1:5">
      <c r="A12" s="4" t="s">
        <v>34</v>
      </c>
      <c r="B12" s="5" t="n">
        <v>12370</v>
      </c>
      <c r="C12" s="5" t="n">
        <v>0</v>
      </c>
      <c r="D12" s="5" t="n">
        <v>59212</v>
      </c>
      <c r="E12" s="5" t="n">
        <v>0</v>
      </c>
    </row>
    <row r="13" spans="1:5">
      <c r="A13" s="4" t="s">
        <v>35</v>
      </c>
      <c r="B13" s="5" t="n">
        <v>1389276</v>
      </c>
      <c r="C13" s="5" t="n">
        <v>1365882</v>
      </c>
      <c r="D13" s="5" t="n">
        <v>2694980</v>
      </c>
      <c r="E13" s="5" t="n">
        <v>2578632</v>
      </c>
    </row>
    <row r="14" spans="1:5">
      <c r="A14" s="4" t="s">
        <v>36</v>
      </c>
      <c r="B14" s="5" t="n">
        <v>323947</v>
      </c>
      <c r="C14" s="5" t="n">
        <v>399287</v>
      </c>
      <c r="D14" s="5" t="n">
        <v>560364</v>
      </c>
      <c r="E14" s="5" t="n">
        <v>688469</v>
      </c>
    </row>
    <row r="15" spans="1:5">
      <c r="A15" s="4" t="s">
        <v>37</v>
      </c>
      <c r="B15" s="5" t="n">
        <v>645</v>
      </c>
      <c r="C15" s="5" t="n">
        <v>2295</v>
      </c>
      <c r="D15" s="5" t="n">
        <v>865</v>
      </c>
      <c r="E15" s="5" t="n">
        <v>4591</v>
      </c>
    </row>
    <row r="16" spans="1:5">
      <c r="A16" s="4" t="s">
        <v>38</v>
      </c>
      <c r="B16" s="5" t="n">
        <v>2533</v>
      </c>
      <c r="C16" s="5" t="n">
        <v>577</v>
      </c>
      <c r="D16" s="5" t="n">
        <v>3736</v>
      </c>
      <c r="E16" s="5" t="n">
        <v>1456</v>
      </c>
    </row>
    <row r="17" spans="1:5">
      <c r="A17" s="4" t="s">
        <v>39</v>
      </c>
      <c r="B17" s="5" t="n">
        <v>7728</v>
      </c>
      <c r="C17" s="5" t="n">
        <v>7726</v>
      </c>
      <c r="D17" s="5" t="n">
        <v>15418</v>
      </c>
      <c r="E17" s="5" t="n">
        <v>15399</v>
      </c>
    </row>
    <row r="18" spans="1:5">
      <c r="A18" s="4" t="s">
        <v>40</v>
      </c>
      <c r="B18" s="5" t="n">
        <v>319397</v>
      </c>
      <c r="C18" s="5" t="n">
        <v>394433</v>
      </c>
      <c r="D18" s="5" t="n">
        <v>549547</v>
      </c>
      <c r="E18" s="5" t="n">
        <v>679117</v>
      </c>
    </row>
    <row r="19" spans="1:5">
      <c r="A19" s="4" t="s">
        <v>41</v>
      </c>
      <c r="B19" s="5" t="n">
        <v>77059</v>
      </c>
      <c r="C19" s="5" t="n">
        <v>135566</v>
      </c>
      <c r="D19" s="5" t="n">
        <v>132446</v>
      </c>
      <c r="E19" s="5" t="n">
        <v>233881</v>
      </c>
    </row>
    <row r="20" spans="1:5">
      <c r="A20" s="4" t="s">
        <v>42</v>
      </c>
      <c r="B20" s="7" t="n">
        <v>242338</v>
      </c>
      <c r="C20" s="7" t="n">
        <v>258867</v>
      </c>
      <c r="D20" s="7" t="n">
        <v>417101</v>
      </c>
      <c r="E20" s="7" t="n">
        <v>445236</v>
      </c>
    </row>
    <row r="21" spans="1:5">
      <c r="A21" s="3" t="s">
        <v>43</v>
      </c>
    </row>
    <row r="22" spans="1:5">
      <c r="A22" s="4" t="s">
        <v>44</v>
      </c>
      <c r="B22" s="8" t="n">
        <v>1.45</v>
      </c>
      <c r="C22" s="8" t="n">
        <v>1.48</v>
      </c>
      <c r="D22" s="8" t="n">
        <v>2.49</v>
      </c>
      <c r="E22" s="8" t="n">
        <v>2.54</v>
      </c>
    </row>
    <row r="23" spans="1:5">
      <c r="A23" s="4" t="s">
        <v>45</v>
      </c>
      <c r="B23" s="9" t="n">
        <v>1.45</v>
      </c>
      <c r="C23" s="9" t="n">
        <v>1.48</v>
      </c>
      <c r="D23" s="9" t="n">
        <v>2.48</v>
      </c>
      <c r="E23" s="9" t="n">
        <v>2.53</v>
      </c>
    </row>
    <row r="24" spans="1:5">
      <c r="A24" s="4" t="s">
        <v>46</v>
      </c>
      <c r="B24" s="10" t="n">
        <v>0.37</v>
      </c>
      <c r="C24" s="10" t="n">
        <v>0.365</v>
      </c>
      <c r="D24" s="10" t="n">
        <v>0.74</v>
      </c>
      <c r="E24" s="10" t="n">
        <v>0.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6</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2</v>
      </c>
      <c r="B4" s="7" t="n">
        <v>242338</v>
      </c>
      <c r="C4" s="7" t="n">
        <v>258867</v>
      </c>
      <c r="D4" s="7" t="n">
        <v>417101</v>
      </c>
      <c r="E4" s="7" t="n">
        <v>445236</v>
      </c>
    </row>
    <row r="5" spans="1:5">
      <c r="A5" s="3" t="s">
        <v>49</v>
      </c>
    </row>
    <row r="6" spans="1:5">
      <c r="A6" s="4" t="s">
        <v>50</v>
      </c>
      <c r="B6" s="5" t="n">
        <v>-26482</v>
      </c>
      <c r="C6" s="5" t="n">
        <v>9637</v>
      </c>
      <c r="D6" s="5" t="n">
        <v>-19567</v>
      </c>
      <c r="E6" s="5" t="n">
        <v>25194</v>
      </c>
    </row>
    <row r="7" spans="1:5">
      <c r="A7" s="4" t="s">
        <v>51</v>
      </c>
      <c r="B7" s="5" t="n">
        <v>23920</v>
      </c>
      <c r="C7" s="5" t="n">
        <v>-10412</v>
      </c>
      <c r="D7" s="5" t="n">
        <v>24685</v>
      </c>
      <c r="E7" s="5" t="n">
        <v>-19464</v>
      </c>
    </row>
    <row r="8" spans="1:5">
      <c r="A8" s="4" t="s">
        <v>52</v>
      </c>
      <c r="B8" s="5" t="n">
        <v>0</v>
      </c>
      <c r="C8" s="5" t="n">
        <v>1204</v>
      </c>
      <c r="D8" s="5" t="n">
        <v>0</v>
      </c>
      <c r="E8" s="5" t="n">
        <v>1194</v>
      </c>
    </row>
    <row r="9" spans="1:5">
      <c r="A9" s="4" t="s">
        <v>53</v>
      </c>
      <c r="B9" s="5" t="n">
        <v>12402</v>
      </c>
      <c r="C9" s="5" t="n">
        <v>7256</v>
      </c>
      <c r="D9" s="5" t="n">
        <v>98167</v>
      </c>
      <c r="E9" s="5" t="n">
        <v>14512</v>
      </c>
    </row>
    <row r="10" spans="1:5">
      <c r="A10" s="4" t="s">
        <v>54</v>
      </c>
      <c r="B10" s="5" t="n">
        <v>9840</v>
      </c>
      <c r="C10" s="5" t="n">
        <v>7685</v>
      </c>
      <c r="D10" s="5" t="n">
        <v>103285</v>
      </c>
      <c r="E10" s="5" t="n">
        <v>21436</v>
      </c>
    </row>
    <row r="11" spans="1:5">
      <c r="A11" s="4" t="s">
        <v>55</v>
      </c>
      <c r="B11" s="7" t="n">
        <v>252178</v>
      </c>
      <c r="C11" s="7" t="n">
        <v>266552</v>
      </c>
      <c r="D11" s="7" t="n">
        <v>520386</v>
      </c>
      <c r="E11" s="7" t="n">
        <v>4666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8</v>
      </c>
    </row>
    <row r="4" spans="1:2">
      <c r="A4" s="4" t="s">
        <v>147</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6</v>
      </c>
      <c r="B1" s="2" t="s">
        <v>2</v>
      </c>
      <c r="C1" s="2" t="s">
        <v>57</v>
      </c>
      <c r="D1" s="2" t="s">
        <v>24</v>
      </c>
    </row>
    <row r="2" spans="1:4">
      <c r="A2" s="3" t="s">
        <v>58</v>
      </c>
    </row>
    <row r="3" spans="1:4">
      <c r="A3" s="4" t="s">
        <v>59</v>
      </c>
      <c r="B3" s="7" t="n">
        <v>978749</v>
      </c>
      <c r="C3" s="7" t="n">
        <v>687521</v>
      </c>
      <c r="D3" s="7" t="n">
        <v>988476</v>
      </c>
    </row>
    <row r="4" spans="1:4">
      <c r="A4" s="4" t="s">
        <v>60</v>
      </c>
      <c r="B4" s="5" t="n">
        <v>335594</v>
      </c>
      <c r="C4" s="5" t="n">
        <v>329986</v>
      </c>
      <c r="D4" s="5" t="n">
        <v>330933</v>
      </c>
    </row>
    <row r="5" spans="1:4">
      <c r="A5" s="4" t="s">
        <v>61</v>
      </c>
      <c r="B5" s="5" t="n">
        <v>2252956</v>
      </c>
      <c r="C5" s="5" t="n">
        <v>2105662</v>
      </c>
      <c r="D5" s="5" t="n">
        <v>2338533</v>
      </c>
    </row>
    <row r="6" spans="1:4">
      <c r="A6" s="4" t="s">
        <v>62</v>
      </c>
      <c r="B6" s="5" t="n">
        <v>465373</v>
      </c>
      <c r="C6" s="5" t="n">
        <v>538202</v>
      </c>
      <c r="D6" s="5" t="n">
        <v>372012</v>
      </c>
    </row>
    <row r="7" spans="1:4">
      <c r="A7" s="4" t="s">
        <v>63</v>
      </c>
      <c r="B7" s="5" t="n">
        <v>44386</v>
      </c>
      <c r="C7" s="5" t="n">
        <v>47518</v>
      </c>
      <c r="D7" s="5" t="n">
        <v>63225</v>
      </c>
    </row>
    <row r="8" spans="1:4">
      <c r="A8" s="4" t="s">
        <v>64</v>
      </c>
      <c r="B8" s="5" t="n">
        <v>166362</v>
      </c>
      <c r="C8" s="5" t="n">
        <v>175853</v>
      </c>
      <c r="D8" s="5" t="n">
        <v>151423</v>
      </c>
    </row>
    <row r="9" spans="1:4">
      <c r="A9" s="4" t="s">
        <v>65</v>
      </c>
      <c r="B9" s="5" t="n">
        <v>4243420</v>
      </c>
      <c r="C9" s="5" t="n">
        <v>3884742</v>
      </c>
      <c r="D9" s="5" t="n">
        <v>4244602</v>
      </c>
    </row>
    <row r="10" spans="1:4">
      <c r="A10" s="4" t="s">
        <v>61</v>
      </c>
      <c r="B10" s="5" t="n">
        <v>5060246</v>
      </c>
      <c r="C10" s="5" t="n">
        <v>4859424</v>
      </c>
      <c r="D10" s="5" t="n">
        <v>4994002</v>
      </c>
    </row>
    <row r="11" spans="1:4">
      <c r="A11" s="4" t="s">
        <v>66</v>
      </c>
      <c r="B11" s="5" t="n">
        <v>904113</v>
      </c>
      <c r="C11" s="5" t="n">
        <v>967781</v>
      </c>
      <c r="D11" s="5" t="n">
        <v>946326</v>
      </c>
    </row>
    <row r="12" spans="1:4">
      <c r="A12" s="4" t="s">
        <v>67</v>
      </c>
      <c r="B12" s="5" t="n">
        <v>131497</v>
      </c>
      <c r="C12" s="5" t="n">
        <v>19816</v>
      </c>
      <c r="D12" s="5" t="n">
        <v>0</v>
      </c>
    </row>
    <row r="13" spans="1:4">
      <c r="A13" s="4" t="s">
        <v>68</v>
      </c>
      <c r="B13" s="5" t="n">
        <v>55451</v>
      </c>
      <c r="C13" s="5" t="n">
        <v>55947</v>
      </c>
      <c r="D13" s="5" t="n">
        <v>54630</v>
      </c>
    </row>
    <row r="14" spans="1:4">
      <c r="A14" s="4" t="s">
        <v>69</v>
      </c>
      <c r="B14" s="5" t="n">
        <v>67505</v>
      </c>
      <c r="C14" s="5" t="n">
        <v>109073</v>
      </c>
      <c r="D14" s="5" t="n">
        <v>170358</v>
      </c>
    </row>
    <row r="15" spans="1:4">
      <c r="A15" s="4" t="s">
        <v>70</v>
      </c>
      <c r="B15" s="5" t="n">
        <v>83790</v>
      </c>
      <c r="C15" s="5" t="n">
        <v>75889</v>
      </c>
      <c r="D15" s="5" t="n">
        <v>77853</v>
      </c>
    </row>
    <row r="16" spans="1:4">
      <c r="A16" s="4" t="s">
        <v>71</v>
      </c>
      <c r="B16" s="5" t="n">
        <v>10546022</v>
      </c>
      <c r="C16" s="5" t="n">
        <v>9972672</v>
      </c>
      <c r="D16" s="5" t="n">
        <v>10487771</v>
      </c>
    </row>
    <row r="17" spans="1:4">
      <c r="A17" s="3" t="s">
        <v>72</v>
      </c>
    </row>
    <row r="18" spans="1:4">
      <c r="A18" s="4" t="s">
        <v>73</v>
      </c>
      <c r="B18" s="5" t="n">
        <v>287214</v>
      </c>
      <c r="C18" s="5" t="n">
        <v>227597</v>
      </c>
      <c r="D18" s="5" t="n">
        <v>327346</v>
      </c>
    </row>
    <row r="19" spans="1:4">
      <c r="A19" s="4" t="s">
        <v>74</v>
      </c>
      <c r="B19" s="5" t="n">
        <v>572440</v>
      </c>
      <c r="C19" s="5" t="n">
        <v>529822</v>
      </c>
      <c r="D19" s="5" t="n">
        <v>533412</v>
      </c>
    </row>
    <row r="20" spans="1:4">
      <c r="A20" s="4" t="s">
        <v>75</v>
      </c>
      <c r="B20" s="5" t="n">
        <v>1327307</v>
      </c>
      <c r="C20" s="5" t="n">
        <v>1273482</v>
      </c>
      <c r="D20" s="5" t="n">
        <v>928445</v>
      </c>
    </row>
    <row r="21" spans="1:4">
      <c r="A21" s="4" t="s">
        <v>76</v>
      </c>
      <c r="B21" s="5" t="n">
        <v>945463</v>
      </c>
      <c r="C21" s="5" t="n">
        <v>1127269</v>
      </c>
      <c r="D21" s="5" t="n">
        <v>1565558</v>
      </c>
    </row>
    <row r="22" spans="1:4">
      <c r="A22" s="4" t="s">
        <v>77</v>
      </c>
      <c r="B22" s="5" t="n">
        <v>3132424</v>
      </c>
      <c r="C22" s="5" t="n">
        <v>3158170</v>
      </c>
      <c r="D22" s="5" t="n">
        <v>3354761</v>
      </c>
    </row>
    <row r="23" spans="1:4">
      <c r="A23" s="4" t="s">
        <v>78</v>
      </c>
      <c r="B23" s="5" t="n">
        <v>4868346</v>
      </c>
      <c r="C23" s="5" t="n">
        <v>4587258</v>
      </c>
      <c r="D23" s="5" t="n">
        <v>4678350</v>
      </c>
    </row>
    <row r="24" spans="1:4">
      <c r="A24" s="4" t="s">
        <v>79</v>
      </c>
      <c r="B24" s="5" t="n">
        <v>55819</v>
      </c>
      <c r="C24" s="5" t="n">
        <v>54606</v>
      </c>
      <c r="D24" s="5" t="n">
        <v>51797</v>
      </c>
    </row>
    <row r="25" spans="1:4">
      <c r="A25" s="4" t="s">
        <v>80</v>
      </c>
      <c r="B25" s="5" t="n">
        <v>113464</v>
      </c>
      <c r="C25" s="5" t="n">
        <v>118753</v>
      </c>
      <c r="D25" s="5" t="n">
        <v>166023</v>
      </c>
    </row>
    <row r="26" spans="1:4">
      <c r="A26" s="4" t="s">
        <v>81</v>
      </c>
      <c r="B26" s="5" t="n">
        <v>214443</v>
      </c>
      <c r="C26" s="5" t="n">
        <v>209608</v>
      </c>
      <c r="D26" s="5" t="n">
        <v>190673</v>
      </c>
    </row>
    <row r="27" spans="1:4">
      <c r="A27" s="4" t="s">
        <v>82</v>
      </c>
      <c r="B27" s="4" t="s">
        <v>83</v>
      </c>
      <c r="C27" s="4" t="s">
        <v>83</v>
      </c>
      <c r="D27" s="4" t="s">
        <v>83</v>
      </c>
    </row>
    <row r="28" spans="1:4">
      <c r="A28" s="3" t="s">
        <v>84</v>
      </c>
    </row>
    <row r="29" spans="1:4">
      <c r="A29" s="4" t="s">
        <v>85</v>
      </c>
      <c r="B29" s="5" t="n">
        <v>0</v>
      </c>
      <c r="C29" s="5" t="n">
        <v>0</v>
      </c>
      <c r="D29" s="5" t="n">
        <v>0</v>
      </c>
    </row>
    <row r="30" spans="1:4">
      <c r="A30" s="4" t="s">
        <v>86</v>
      </c>
      <c r="B30" s="5" t="n">
        <v>1818</v>
      </c>
      <c r="C30" s="5" t="n">
        <v>1813</v>
      </c>
      <c r="D30" s="5" t="n">
        <v>1813</v>
      </c>
    </row>
    <row r="31" spans="1:4">
      <c r="A31" s="4" t="s">
        <v>87</v>
      </c>
      <c r="B31" s="5" t="n">
        <v>1442580</v>
      </c>
      <c r="C31" s="5" t="n">
        <v>1422808</v>
      </c>
      <c r="D31" s="5" t="n">
        <v>1404428</v>
      </c>
    </row>
    <row r="32" spans="1:4">
      <c r="A32" s="4" t="s">
        <v>88</v>
      </c>
      <c r="B32" s="5" t="n">
        <v>1906015</v>
      </c>
      <c r="C32" s="5" t="n">
        <v>1607570</v>
      </c>
      <c r="D32" s="5" t="n">
        <v>1654457</v>
      </c>
    </row>
    <row r="33" spans="1:4">
      <c r="A33" s="4" t="s">
        <v>89</v>
      </c>
      <c r="B33" s="5" t="n">
        <v>-396764</v>
      </c>
      <c r="C33" s="5" t="n">
        <v>-500049</v>
      </c>
      <c r="D33" s="5" t="n">
        <v>-543945</v>
      </c>
    </row>
    <row r="34" spans="1:4">
      <c r="A34" s="4" t="s">
        <v>90</v>
      </c>
      <c r="B34" s="5" t="n">
        <v>-792123</v>
      </c>
      <c r="C34" s="5" t="n">
        <v>-687865</v>
      </c>
      <c r="D34" s="5" t="n">
        <v>-470586</v>
      </c>
    </row>
    <row r="35" spans="1:4">
      <c r="A35" s="4" t="s">
        <v>91</v>
      </c>
      <c r="B35" s="5" t="n">
        <v>2161526</v>
      </c>
      <c r="C35" s="5" t="n">
        <v>1844277</v>
      </c>
      <c r="D35" s="5" t="n">
        <v>2046167</v>
      </c>
    </row>
    <row r="36" spans="1:4">
      <c r="A36" s="4" t="s">
        <v>92</v>
      </c>
      <c r="B36" s="5" t="n">
        <v>10546022</v>
      </c>
      <c r="C36" s="5" t="n">
        <v>9972672</v>
      </c>
      <c r="D36" s="5" t="n">
        <v>10487771</v>
      </c>
    </row>
    <row r="37" spans="1:4">
      <c r="A37" s="4" t="s">
        <v>93</v>
      </c>
    </row>
    <row r="38" spans="1:4">
      <c r="A38" s="3" t="s">
        <v>58</v>
      </c>
    </row>
    <row r="39" spans="1:4">
      <c r="A39" s="4" t="s">
        <v>61</v>
      </c>
      <c r="B39" s="5" t="n">
        <v>139405</v>
      </c>
      <c r="C39" s="5" t="n">
        <v>194813</v>
      </c>
      <c r="D39" s="5" t="n">
        <v>217348</v>
      </c>
    </row>
    <row r="40" spans="1:4">
      <c r="A40" s="4" t="s">
        <v>94</v>
      </c>
      <c r="B40" s="5" t="n">
        <v>39757</v>
      </c>
      <c r="C40" s="5" t="n">
        <v>48706</v>
      </c>
      <c r="D40" s="5" t="n">
        <v>62973</v>
      </c>
    </row>
    <row r="41" spans="1:4">
      <c r="A41" s="4" t="s">
        <v>64</v>
      </c>
      <c r="B41" s="5" t="n">
        <v>1280</v>
      </c>
      <c r="C41" s="5" t="n">
        <v>2148</v>
      </c>
      <c r="D41" s="5" t="n">
        <v>2170</v>
      </c>
    </row>
    <row r="42" spans="1:4">
      <c r="A42" s="4" t="s">
        <v>61</v>
      </c>
      <c r="B42" s="5" t="n">
        <v>392901</v>
      </c>
      <c r="C42" s="5" t="n">
        <v>521940</v>
      </c>
      <c r="D42" s="5" t="n">
        <v>653683</v>
      </c>
    </row>
    <row r="43" spans="1:4">
      <c r="A43" s="3" t="s">
        <v>72</v>
      </c>
    </row>
    <row r="44" spans="1:4">
      <c r="A44" s="4" t="s">
        <v>76</v>
      </c>
      <c r="B44" s="5" t="n">
        <v>155631</v>
      </c>
      <c r="C44" s="5" t="n">
        <v>209247</v>
      </c>
      <c r="D44" s="5" t="n">
        <v>241754</v>
      </c>
    </row>
    <row r="45" spans="1:4">
      <c r="A45" s="4" t="s">
        <v>78</v>
      </c>
      <c r="B45" s="7" t="n">
        <v>313799</v>
      </c>
      <c r="C45" s="7" t="n">
        <v>422834</v>
      </c>
      <c r="D45" s="7" t="n">
        <v>5593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2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26</v>
      </c>
    </row>
    <row r="4" spans="1:2">
      <c r="A4" s="4" t="s">
        <v>263</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4</v>
      </c>
      <c r="B1" s="2" t="s">
        <v>23</v>
      </c>
      <c r="D1" s="2" t="s">
        <v>1</v>
      </c>
    </row>
    <row r="2" spans="1:7">
      <c r="B2" s="2" t="s">
        <v>2</v>
      </c>
      <c r="C2" s="2" t="s">
        <v>24</v>
      </c>
      <c r="D2" s="2" t="s">
        <v>2</v>
      </c>
      <c r="E2" s="2" t="s">
        <v>24</v>
      </c>
      <c r="F2" s="2" t="s">
        <v>265</v>
      </c>
      <c r="G2" s="2" t="s">
        <v>57</v>
      </c>
    </row>
    <row r="3" spans="1:7">
      <c r="A3" s="3" t="s">
        <v>186</v>
      </c>
    </row>
    <row r="4" spans="1:7">
      <c r="A4" s="4" t="s">
        <v>26</v>
      </c>
      <c r="B4" s="7" t="n">
        <v>1525121</v>
      </c>
      <c r="C4" s="7" t="n">
        <v>1577135</v>
      </c>
      <c r="D4" s="7" t="n">
        <v>2889068</v>
      </c>
      <c r="E4" s="7" t="n">
        <v>2905846</v>
      </c>
    </row>
    <row r="5" spans="1:7">
      <c r="A5" s="4" t="s">
        <v>30</v>
      </c>
      <c r="B5" s="5" t="n">
        <v>993036</v>
      </c>
      <c r="C5" s="5" t="n">
        <v>1004173</v>
      </c>
      <c r="D5" s="5" t="n">
        <v>1883210</v>
      </c>
      <c r="E5" s="5" t="n">
        <v>1858061</v>
      </c>
    </row>
    <row r="6" spans="1:7">
      <c r="A6" s="4" t="s">
        <v>36</v>
      </c>
      <c r="B6" s="5" t="n">
        <v>323947</v>
      </c>
      <c r="C6" s="5" t="n">
        <v>399287</v>
      </c>
      <c r="D6" s="5" t="n">
        <v>560364</v>
      </c>
      <c r="E6" s="5" t="n">
        <v>688469</v>
      </c>
    </row>
    <row r="7" spans="1:7">
      <c r="A7" s="4" t="s">
        <v>40</v>
      </c>
      <c r="B7" s="5" t="n">
        <v>319397</v>
      </c>
      <c r="C7" s="5" t="n">
        <v>394433</v>
      </c>
      <c r="D7" s="5" t="n">
        <v>549547</v>
      </c>
      <c r="E7" s="5" t="n">
        <v>679117</v>
      </c>
    </row>
    <row r="8" spans="1:7">
      <c r="A8" s="4" t="s">
        <v>41</v>
      </c>
      <c r="B8" s="5" t="n">
        <v>77059</v>
      </c>
      <c r="C8" s="5" t="n">
        <v>135566</v>
      </c>
      <c r="D8" s="5" t="n">
        <v>132446</v>
      </c>
      <c r="E8" s="5" t="n">
        <v>233881</v>
      </c>
    </row>
    <row r="9" spans="1:7">
      <c r="A9" s="4" t="s">
        <v>42</v>
      </c>
      <c r="B9" s="5" t="n">
        <v>242338</v>
      </c>
      <c r="C9" s="5" t="n">
        <v>258867</v>
      </c>
      <c r="D9" s="5" t="n">
        <v>417101</v>
      </c>
      <c r="E9" s="5" t="n">
        <v>445236</v>
      </c>
    </row>
    <row r="10" spans="1:7">
      <c r="A10" s="4" t="s">
        <v>64</v>
      </c>
      <c r="B10" s="5" t="n">
        <v>166362</v>
      </c>
      <c r="C10" s="5" t="n">
        <v>151423</v>
      </c>
      <c r="D10" s="5" t="n">
        <v>166362</v>
      </c>
      <c r="E10" s="5" t="n">
        <v>151423</v>
      </c>
      <c r="G10" s="7" t="n">
        <v>175853</v>
      </c>
    </row>
    <row r="11" spans="1:7">
      <c r="A11" s="4" t="s">
        <v>69</v>
      </c>
      <c r="B11" s="5" t="n">
        <v>67505</v>
      </c>
      <c r="C11" s="5" t="n">
        <v>170358</v>
      </c>
      <c r="D11" s="5" t="n">
        <v>67505</v>
      </c>
      <c r="E11" s="5" t="n">
        <v>170358</v>
      </c>
      <c r="G11" s="5" t="n">
        <v>109073</v>
      </c>
    </row>
    <row r="12" spans="1:7">
      <c r="A12" s="4" t="s">
        <v>74</v>
      </c>
      <c r="B12" s="5" t="n">
        <v>572440</v>
      </c>
      <c r="C12" s="5" t="n">
        <v>533412</v>
      </c>
      <c r="D12" s="5" t="n">
        <v>572440</v>
      </c>
      <c r="E12" s="5" t="n">
        <v>533412</v>
      </c>
      <c r="G12" s="5" t="n">
        <v>529822</v>
      </c>
    </row>
    <row r="13" spans="1:7">
      <c r="A13" s="4" t="s">
        <v>88</v>
      </c>
      <c r="B13" s="5" t="n">
        <v>1906015</v>
      </c>
      <c r="C13" s="7" t="n">
        <v>1654457</v>
      </c>
      <c r="D13" s="5" t="n">
        <v>1906015</v>
      </c>
      <c r="E13" s="7" t="n">
        <v>1654457</v>
      </c>
      <c r="G13" s="7" t="n">
        <v>1607570</v>
      </c>
    </row>
    <row r="14" spans="1:7">
      <c r="A14" s="4" t="s">
        <v>266</v>
      </c>
    </row>
    <row r="15" spans="1:7">
      <c r="A15" s="3" t="s">
        <v>186</v>
      </c>
    </row>
    <row r="16" spans="1:7">
      <c r="A16" s="4" t="s">
        <v>26</v>
      </c>
      <c r="B16" s="5" t="n">
        <v>1500384</v>
      </c>
      <c r="D16" s="5" t="n">
        <v>2868368</v>
      </c>
    </row>
    <row r="17" spans="1:7">
      <c r="A17" s="4" t="s">
        <v>30</v>
      </c>
      <c r="B17" s="5" t="n">
        <v>974385</v>
      </c>
      <c r="D17" s="5" t="n">
        <v>1864623</v>
      </c>
    </row>
    <row r="18" spans="1:7">
      <c r="A18" s="4" t="s">
        <v>36</v>
      </c>
      <c r="B18" s="5" t="n">
        <v>317861</v>
      </c>
      <c r="D18" s="5" t="n">
        <v>558251</v>
      </c>
    </row>
    <row r="19" spans="1:7">
      <c r="A19" s="4" t="s">
        <v>40</v>
      </c>
      <c r="B19" s="5" t="n">
        <v>313311</v>
      </c>
      <c r="D19" s="5" t="n">
        <v>547434</v>
      </c>
    </row>
    <row r="20" spans="1:7">
      <c r="A20" s="4" t="s">
        <v>41</v>
      </c>
      <c r="B20" s="5" t="n">
        <v>75584</v>
      </c>
      <c r="D20" s="5" t="n">
        <v>131934</v>
      </c>
    </row>
    <row r="21" spans="1:7">
      <c r="A21" s="4" t="s">
        <v>42</v>
      </c>
      <c r="B21" s="5" t="n">
        <v>237727</v>
      </c>
      <c r="D21" s="5" t="n">
        <v>415500</v>
      </c>
    </row>
    <row r="22" spans="1:7">
      <c r="A22" s="4" t="s">
        <v>64</v>
      </c>
      <c r="B22" s="5" t="n">
        <v>201405</v>
      </c>
      <c r="D22" s="5" t="n">
        <v>201405</v>
      </c>
    </row>
    <row r="23" spans="1:7">
      <c r="A23" s="4" t="s">
        <v>69</v>
      </c>
      <c r="B23" s="5" t="n">
        <v>69353</v>
      </c>
      <c r="D23" s="5" t="n">
        <v>69353</v>
      </c>
    </row>
    <row r="24" spans="1:7">
      <c r="A24" s="4" t="s">
        <v>74</v>
      </c>
      <c r="B24" s="5" t="n">
        <v>616956</v>
      </c>
      <c r="D24" s="5" t="n">
        <v>616956</v>
      </c>
    </row>
    <row r="25" spans="1:7">
      <c r="A25" s="4" t="s">
        <v>88</v>
      </c>
      <c r="B25" s="5" t="n">
        <v>1898390</v>
      </c>
      <c r="D25" s="5" t="n">
        <v>1898390</v>
      </c>
    </row>
    <row r="26" spans="1:7">
      <c r="A26" s="4" t="s">
        <v>267</v>
      </c>
    </row>
    <row r="27" spans="1:7">
      <c r="A27" s="3" t="s">
        <v>186</v>
      </c>
    </row>
    <row r="28" spans="1:7">
      <c r="A28" s="4" t="s">
        <v>26</v>
      </c>
      <c r="B28" s="5" t="n">
        <v>24737</v>
      </c>
      <c r="D28" s="5" t="n">
        <v>20700</v>
      </c>
    </row>
    <row r="29" spans="1:7">
      <c r="A29" s="4" t="s">
        <v>30</v>
      </c>
      <c r="B29" s="5" t="n">
        <v>18651</v>
      </c>
      <c r="D29" s="5" t="n">
        <v>18587</v>
      </c>
    </row>
    <row r="30" spans="1:7">
      <c r="A30" s="4" t="s">
        <v>36</v>
      </c>
      <c r="B30" s="5" t="n">
        <v>6086</v>
      </c>
      <c r="D30" s="5" t="n">
        <v>2113</v>
      </c>
    </row>
    <row r="31" spans="1:7">
      <c r="A31" s="4" t="s">
        <v>40</v>
      </c>
      <c r="B31" s="5" t="n">
        <v>6086</v>
      </c>
      <c r="D31" s="5" t="n">
        <v>2113</v>
      </c>
    </row>
    <row r="32" spans="1:7">
      <c r="A32" s="4" t="s">
        <v>41</v>
      </c>
      <c r="B32" s="5" t="n">
        <v>1475</v>
      </c>
      <c r="D32" s="5" t="n">
        <v>512</v>
      </c>
    </row>
    <row r="33" spans="1:7">
      <c r="A33" s="4" t="s">
        <v>42</v>
      </c>
      <c r="B33" s="5" t="n">
        <v>4611</v>
      </c>
      <c r="D33" s="5" t="n">
        <v>1601</v>
      </c>
    </row>
    <row r="34" spans="1:7">
      <c r="A34" s="4" t="s">
        <v>64</v>
      </c>
      <c r="B34" s="5" t="n">
        <v>-35043</v>
      </c>
      <c r="D34" s="5" t="n">
        <v>-35043</v>
      </c>
    </row>
    <row r="35" spans="1:7">
      <c r="A35" s="4" t="s">
        <v>69</v>
      </c>
      <c r="B35" s="5" t="n">
        <v>-1848</v>
      </c>
      <c r="D35" s="5" t="n">
        <v>-1848</v>
      </c>
    </row>
    <row r="36" spans="1:7">
      <c r="A36" s="4" t="s">
        <v>74</v>
      </c>
      <c r="B36" s="5" t="n">
        <v>-44516</v>
      </c>
      <c r="D36" s="5" t="n">
        <v>-44516</v>
      </c>
    </row>
    <row r="37" spans="1:7">
      <c r="A37" s="4" t="s">
        <v>88</v>
      </c>
      <c r="B37" s="7" t="n">
        <v>7625</v>
      </c>
      <c r="D37" s="7" t="n">
        <v>7625</v>
      </c>
      <c r="F37" s="7" t="n">
        <v>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3</v>
      </c>
      <c r="D1" s="2" t="s">
        <v>1</v>
      </c>
    </row>
    <row r="2" spans="1:5">
      <c r="B2" s="2" t="s">
        <v>2</v>
      </c>
      <c r="C2" s="2" t="s">
        <v>24</v>
      </c>
      <c r="D2" s="2" t="s">
        <v>2</v>
      </c>
      <c r="E2" s="2" t="s">
        <v>24</v>
      </c>
    </row>
    <row r="3" spans="1:5">
      <c r="A3" s="3" t="s">
        <v>186</v>
      </c>
    </row>
    <row r="4" spans="1:5">
      <c r="A4" s="4" t="s">
        <v>30</v>
      </c>
      <c r="B4" s="7" t="n">
        <v>993036</v>
      </c>
      <c r="C4" s="7" t="n">
        <v>1004173</v>
      </c>
      <c r="D4" s="7" t="n">
        <v>1883210</v>
      </c>
      <c r="E4" s="7" t="n">
        <v>1858061</v>
      </c>
    </row>
    <row r="5" spans="1:5">
      <c r="A5" s="4" t="s">
        <v>33</v>
      </c>
      <c r="B5" s="7" t="n">
        <v>313047</v>
      </c>
      <c r="C5" s="5" t="n">
        <v>291084</v>
      </c>
      <c r="D5" s="7" t="n">
        <v>603233</v>
      </c>
      <c r="E5" s="5" t="n">
        <v>563068</v>
      </c>
    </row>
    <row r="6" spans="1:5">
      <c r="A6" s="4" t="s">
        <v>269</v>
      </c>
    </row>
    <row r="7" spans="1:5">
      <c r="A7" s="3" t="s">
        <v>186</v>
      </c>
    </row>
    <row r="8" spans="1:5">
      <c r="A8" s="4" t="s">
        <v>30</v>
      </c>
      <c r="C8" s="5" t="n">
        <v>2700</v>
      </c>
      <c r="E8" s="5" t="n">
        <v>5300</v>
      </c>
    </row>
    <row r="9" spans="1:5">
      <c r="A9" s="4" t="s">
        <v>33</v>
      </c>
      <c r="C9" s="7" t="n">
        <v>-400</v>
      </c>
      <c r="E9" s="7" t="n">
        <v>-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0</v>
      </c>
      <c r="B1" s="2" t="s">
        <v>23</v>
      </c>
      <c r="D1" s="2" t="s">
        <v>1</v>
      </c>
    </row>
    <row r="2" spans="1:5">
      <c r="B2" s="2" t="s">
        <v>2</v>
      </c>
      <c r="C2" s="2" t="s">
        <v>24</v>
      </c>
      <c r="D2" s="2" t="s">
        <v>2</v>
      </c>
      <c r="E2" s="2" t="s">
        <v>24</v>
      </c>
    </row>
    <row r="3" spans="1:5">
      <c r="A3" s="3" t="s">
        <v>271</v>
      </c>
    </row>
    <row r="4" spans="1:5">
      <c r="A4" s="4" t="s">
        <v>26</v>
      </c>
      <c r="B4" s="7" t="n">
        <v>1525121</v>
      </c>
      <c r="C4" s="7" t="n">
        <v>1577135</v>
      </c>
      <c r="D4" s="7" t="n">
        <v>2889068</v>
      </c>
      <c r="E4" s="7" t="n">
        <v>2905846</v>
      </c>
    </row>
    <row r="5" spans="1:5">
      <c r="A5" s="4" t="s">
        <v>27</v>
      </c>
      <c r="B5" s="5" t="n">
        <v>188102</v>
      </c>
      <c r="C5" s="5" t="n">
        <v>188034</v>
      </c>
      <c r="D5" s="5" t="n">
        <v>366276</v>
      </c>
      <c r="E5" s="5" t="n">
        <v>361255</v>
      </c>
    </row>
    <row r="6" spans="1:5">
      <c r="A6" s="4" t="s">
        <v>272</v>
      </c>
      <c r="B6" s="5" t="n">
        <v>1713223</v>
      </c>
      <c r="C6" s="5" t="n">
        <v>1765169</v>
      </c>
      <c r="D6" s="5" t="n">
        <v>3255344</v>
      </c>
      <c r="E6" s="5" t="n">
        <v>3267101</v>
      </c>
    </row>
    <row r="7" spans="1:5">
      <c r="A7" s="4" t="s">
        <v>26</v>
      </c>
    </row>
    <row r="8" spans="1:5">
      <c r="A8" s="3" t="s">
        <v>271</v>
      </c>
    </row>
    <row r="9" spans="1:5">
      <c r="A9" s="4" t="s">
        <v>26</v>
      </c>
      <c r="B9" s="5" t="n">
        <v>1525121</v>
      </c>
      <c r="D9" s="5" t="n">
        <v>2889068</v>
      </c>
    </row>
    <row r="10" spans="1:5">
      <c r="A10" s="4" t="s">
        <v>273</v>
      </c>
    </row>
    <row r="11" spans="1:5">
      <c r="A11" s="3" t="s">
        <v>271</v>
      </c>
    </row>
    <row r="12" spans="1:5">
      <c r="A12" s="4" t="s">
        <v>26</v>
      </c>
      <c r="B12" s="5" t="n">
        <v>1201453</v>
      </c>
      <c r="D12" s="5" t="n">
        <v>2323126</v>
      </c>
    </row>
    <row r="13" spans="1:5">
      <c r="A13" s="4" t="s">
        <v>274</v>
      </c>
    </row>
    <row r="14" spans="1:5">
      <c r="A14" s="3" t="s">
        <v>271</v>
      </c>
    </row>
    <row r="15" spans="1:5">
      <c r="A15" s="4" t="s">
        <v>26</v>
      </c>
      <c r="B15" s="5" t="n">
        <v>231014</v>
      </c>
      <c r="D15" s="5" t="n">
        <v>400089</v>
      </c>
    </row>
    <row r="16" spans="1:5">
      <c r="A16" s="4" t="s">
        <v>275</v>
      </c>
    </row>
    <row r="17" spans="1:5">
      <c r="A17" s="3" t="s">
        <v>271</v>
      </c>
    </row>
    <row r="18" spans="1:5">
      <c r="A18" s="4" t="s">
        <v>26</v>
      </c>
      <c r="B18" s="5" t="n">
        <v>68653</v>
      </c>
      <c r="D18" s="5" t="n">
        <v>125254</v>
      </c>
    </row>
    <row r="19" spans="1:5">
      <c r="A19" s="4" t="s">
        <v>276</v>
      </c>
    </row>
    <row r="20" spans="1:5">
      <c r="A20" s="3" t="s">
        <v>271</v>
      </c>
    </row>
    <row r="21" spans="1:5">
      <c r="A21" s="4" t="s">
        <v>26</v>
      </c>
      <c r="B21" s="5" t="n">
        <v>10407</v>
      </c>
      <c r="D21" s="5" t="n">
        <v>18765</v>
      </c>
    </row>
    <row r="22" spans="1:5">
      <c r="A22" s="4" t="s">
        <v>277</v>
      </c>
    </row>
    <row r="23" spans="1:5">
      <c r="A23" s="3" t="s">
        <v>271</v>
      </c>
    </row>
    <row r="24" spans="1:5">
      <c r="A24" s="4" t="s">
        <v>26</v>
      </c>
      <c r="B24" s="5" t="n">
        <v>13594</v>
      </c>
      <c r="D24" s="5" t="n">
        <v>21834</v>
      </c>
    </row>
    <row r="25" spans="1:5">
      <c r="A25" s="4" t="s">
        <v>27</v>
      </c>
    </row>
    <row r="26" spans="1:5">
      <c r="A26" s="3" t="s">
        <v>271</v>
      </c>
    </row>
    <row r="27" spans="1:5">
      <c r="A27" s="4" t="s">
        <v>27</v>
      </c>
      <c r="B27" s="5" t="n">
        <v>188102</v>
      </c>
      <c r="D27" s="5" t="n">
        <v>366276</v>
      </c>
    </row>
    <row r="28" spans="1:5">
      <c r="A28" s="4" t="s">
        <v>278</v>
      </c>
    </row>
    <row r="29" spans="1:5">
      <c r="A29" s="3" t="s">
        <v>271</v>
      </c>
    </row>
    <row r="30" spans="1:5">
      <c r="A30" s="4" t="s">
        <v>27</v>
      </c>
      <c r="B30" s="5" t="n">
        <v>158639</v>
      </c>
      <c r="D30" s="5" t="n">
        <v>312680</v>
      </c>
    </row>
    <row r="31" spans="1:5">
      <c r="A31" s="4" t="s">
        <v>279</v>
      </c>
    </row>
    <row r="32" spans="1:5">
      <c r="A32" s="3" t="s">
        <v>271</v>
      </c>
    </row>
    <row r="33" spans="1:5">
      <c r="A33" s="4" t="s">
        <v>27</v>
      </c>
      <c r="B33" s="5" t="n">
        <v>304</v>
      </c>
      <c r="D33" s="5" t="n">
        <v>656</v>
      </c>
    </row>
    <row r="34" spans="1:5">
      <c r="A34" s="4" t="s">
        <v>280</v>
      </c>
    </row>
    <row r="35" spans="1:5">
      <c r="A35" s="3" t="s">
        <v>271</v>
      </c>
    </row>
    <row r="36" spans="1:5">
      <c r="A36" s="4" t="s">
        <v>27</v>
      </c>
      <c r="B36" s="5" t="n">
        <v>29159</v>
      </c>
      <c r="D36" s="5" t="n">
        <v>52940</v>
      </c>
    </row>
    <row r="37" spans="1:5">
      <c r="A37" s="4" t="s">
        <v>281</v>
      </c>
    </row>
    <row r="38" spans="1:5">
      <c r="A38" s="3" t="s">
        <v>271</v>
      </c>
    </row>
    <row r="39" spans="1:5">
      <c r="A39" s="4" t="s">
        <v>26</v>
      </c>
      <c r="B39" s="5" t="n">
        <v>1525121</v>
      </c>
      <c r="C39" s="5" t="n">
        <v>1577135</v>
      </c>
      <c r="D39" s="5" t="n">
        <v>2889068</v>
      </c>
      <c r="E39" s="5" t="n">
        <v>2905846</v>
      </c>
    </row>
    <row r="40" spans="1:5">
      <c r="A40" s="4" t="s">
        <v>282</v>
      </c>
    </row>
    <row r="41" spans="1:5">
      <c r="A41" s="3" t="s">
        <v>271</v>
      </c>
    </row>
    <row r="42" spans="1:5">
      <c r="A42" s="4" t="s">
        <v>27</v>
      </c>
      <c r="B42" s="7" t="n">
        <v>188102</v>
      </c>
      <c r="C42" s="7" t="n">
        <v>188034</v>
      </c>
      <c r="D42" s="7" t="n">
        <v>366276</v>
      </c>
      <c r="E42" s="7" t="n">
        <v>3612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4" t="s">
        <v>276</v>
      </c>
    </row>
    <row r="4" spans="1:2">
      <c r="A4" s="3" t="s">
        <v>284</v>
      </c>
    </row>
    <row r="5" spans="1:2">
      <c r="A5" s="4" t="s">
        <v>285</v>
      </c>
      <c r="B5" s="4" t="s">
        <v>286</v>
      </c>
    </row>
    <row r="6" spans="1:2">
      <c r="A6" s="4" t="s">
        <v>287</v>
      </c>
      <c r="B6" s="4" t="s">
        <v>288</v>
      </c>
    </row>
    <row r="7" spans="1:2">
      <c r="A7" s="4" t="s">
        <v>280</v>
      </c>
    </row>
    <row r="8" spans="1:2">
      <c r="A8" s="3" t="s">
        <v>284</v>
      </c>
    </row>
    <row r="9" spans="1:2">
      <c r="A9" s="4" t="s">
        <v>287</v>
      </c>
      <c r="B9" s="4" t="s">
        <v>288</v>
      </c>
    </row>
    <row r="10" spans="1:2">
      <c r="A10" s="4" t="s">
        <v>289</v>
      </c>
    </row>
    <row r="11" spans="1:2">
      <c r="A11" s="3" t="s">
        <v>284</v>
      </c>
    </row>
    <row r="12" spans="1:2">
      <c r="A12" s="4" t="s">
        <v>285</v>
      </c>
      <c r="B12" s="4" t="s">
        <v>286</v>
      </c>
    </row>
    <row r="13" spans="1:2">
      <c r="A13" s="4" t="s">
        <v>290</v>
      </c>
    </row>
    <row r="14" spans="1:2">
      <c r="A14" s="3" t="s">
        <v>284</v>
      </c>
    </row>
    <row r="15" spans="1:2">
      <c r="A15" s="4" t="s">
        <v>285</v>
      </c>
      <c r="B15" s="4" t="s">
        <v>286</v>
      </c>
    </row>
    <row r="16" spans="1:2">
      <c r="A16" s="4" t="s">
        <v>291</v>
      </c>
    </row>
    <row r="17" spans="1:2">
      <c r="A17" s="3" t="s">
        <v>284</v>
      </c>
    </row>
    <row r="18" spans="1:2">
      <c r="A18" s="4" t="s">
        <v>285</v>
      </c>
      <c r="B18" s="4" t="s">
        <v>286</v>
      </c>
    </row>
    <row r="19" spans="1:2">
      <c r="A19" s="4" t="s">
        <v>292</v>
      </c>
    </row>
    <row r="20" spans="1:2">
      <c r="A20" s="3" t="s">
        <v>284</v>
      </c>
    </row>
    <row r="21" spans="1:2">
      <c r="A21" s="4" t="s">
        <v>285</v>
      </c>
      <c r="B21" s="4" t="s">
        <v>293</v>
      </c>
    </row>
    <row r="22" spans="1:2">
      <c r="A22" s="4" t="s">
        <v>294</v>
      </c>
    </row>
    <row r="23" spans="1:2">
      <c r="A23" s="3" t="s">
        <v>284</v>
      </c>
    </row>
    <row r="24" spans="1:2">
      <c r="A24" s="4" t="s">
        <v>285</v>
      </c>
      <c r="B24" s="4" t="s">
        <v>293</v>
      </c>
    </row>
    <row r="25" spans="1:2">
      <c r="A25" s="4" t="s">
        <v>295</v>
      </c>
    </row>
    <row r="26" spans="1:2">
      <c r="A26" s="3" t="s">
        <v>284</v>
      </c>
    </row>
    <row r="27" spans="1:2">
      <c r="A27" s="4" t="s">
        <v>285</v>
      </c>
      <c r="B27"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23</v>
      </c>
      <c r="C1" s="2" t="s">
        <v>1</v>
      </c>
    </row>
    <row r="2" spans="1:4">
      <c r="B2" s="2" t="s">
        <v>2</v>
      </c>
      <c r="C2" s="2" t="s">
        <v>2</v>
      </c>
      <c r="D2" s="2" t="s">
        <v>265</v>
      </c>
    </row>
    <row r="3" spans="1:4">
      <c r="A3" s="3" t="s">
        <v>297</v>
      </c>
    </row>
    <row r="4" spans="1:4">
      <c r="A4" s="4" t="s">
        <v>298</v>
      </c>
      <c r="D4" s="11" t="n">
        <v>23.4</v>
      </c>
    </row>
    <row r="5" spans="1:4">
      <c r="A5" s="4" t="s">
        <v>299</v>
      </c>
      <c r="B5" s="11" t="n">
        <v>5.1</v>
      </c>
      <c r="C5" s="11" t="n">
        <v>9.1</v>
      </c>
    </row>
    <row r="6" spans="1:4">
      <c r="A6" s="4" t="s">
        <v>300</v>
      </c>
    </row>
    <row r="7" spans="1:4">
      <c r="A7" s="3" t="s">
        <v>284</v>
      </c>
    </row>
    <row r="8" spans="1:4">
      <c r="A8" s="4" t="s">
        <v>287</v>
      </c>
      <c r="C8" s="4" t="s">
        <v>288</v>
      </c>
    </row>
    <row r="9" spans="1:4">
      <c r="A9" s="4" t="s">
        <v>301</v>
      </c>
    </row>
    <row r="10" spans="1:4">
      <c r="A10" s="3" t="s">
        <v>284</v>
      </c>
    </row>
    <row r="11" spans="1:4">
      <c r="A11" s="4" t="s">
        <v>287</v>
      </c>
      <c r="C11" s="4" t="s">
        <v>288</v>
      </c>
    </row>
    <row r="12" spans="1:4">
      <c r="A12" s="4" t="s">
        <v>302</v>
      </c>
    </row>
    <row r="13" spans="1:4">
      <c r="A13" s="3" t="s">
        <v>284</v>
      </c>
    </row>
    <row r="14" spans="1:4">
      <c r="A14" s="4" t="s">
        <v>287</v>
      </c>
      <c r="C14" s="4" t="s">
        <v>303</v>
      </c>
    </row>
    <row r="15" spans="1:4">
      <c r="A15" s="4" t="s">
        <v>304</v>
      </c>
      <c r="B15" s="12" t="n">
        <v>10.8</v>
      </c>
      <c r="C15" s="11" t="n">
        <v>10.8</v>
      </c>
    </row>
    <row r="16" spans="1:4">
      <c r="A16" s="4" t="s">
        <v>305</v>
      </c>
    </row>
    <row r="17" spans="1:4">
      <c r="A17" s="3" t="s">
        <v>284</v>
      </c>
    </row>
    <row r="18" spans="1:4">
      <c r="A18" s="4" t="s">
        <v>287</v>
      </c>
      <c r="C18" s="4" t="s">
        <v>303</v>
      </c>
    </row>
    <row r="19" spans="1:4">
      <c r="A19" s="4" t="s">
        <v>304</v>
      </c>
      <c r="B19" s="12" t="n">
        <v>9.800000000000001</v>
      </c>
      <c r="C19" s="11" t="n">
        <v>9.800000000000001</v>
      </c>
    </row>
    <row r="20" spans="1:4">
      <c r="A20" s="4" t="s">
        <v>306</v>
      </c>
    </row>
    <row r="21" spans="1:4">
      <c r="A21" s="3" t="s">
        <v>284</v>
      </c>
    </row>
    <row r="22" spans="1:4">
      <c r="A22" s="4" t="s">
        <v>287</v>
      </c>
      <c r="C22" s="4" t="s">
        <v>83</v>
      </c>
    </row>
    <row r="23" spans="1:4">
      <c r="A23" s="4" t="s">
        <v>304</v>
      </c>
      <c r="B23" s="11" t="n">
        <v>30.8</v>
      </c>
      <c r="C23" s="11" t="n">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34"/>
  </cols>
  <sheetData>
    <row r="1" spans="1:3">
      <c r="A1" s="1" t="s">
        <v>307</v>
      </c>
      <c r="B1" s="2" t="s">
        <v>23</v>
      </c>
      <c r="C1" s="2" t="s">
        <v>1</v>
      </c>
    </row>
    <row r="2" spans="1:3">
      <c r="B2" s="2" t="s">
        <v>308</v>
      </c>
      <c r="C2" s="2" t="s">
        <v>309</v>
      </c>
    </row>
    <row r="3" spans="1:3">
      <c r="A3" s="4" t="s">
        <v>310</v>
      </c>
    </row>
    <row r="4" spans="1:3">
      <c r="A4" s="3" t="s">
        <v>193</v>
      </c>
    </row>
    <row r="5" spans="1:3">
      <c r="A5" s="4" t="s">
        <v>311</v>
      </c>
      <c r="C5" s="5" t="n">
        <v>800</v>
      </c>
    </row>
    <row r="6" spans="1:3">
      <c r="A6" s="4" t="s">
        <v>312</v>
      </c>
      <c r="C6" s="5" t="n">
        <v>450</v>
      </c>
    </row>
    <row r="7" spans="1:3">
      <c r="A7" s="4" t="s">
        <v>313</v>
      </c>
    </row>
    <row r="8" spans="1:3">
      <c r="A8" s="3" t="s">
        <v>193</v>
      </c>
    </row>
    <row r="9" spans="1:3">
      <c r="A9" s="4" t="s">
        <v>311</v>
      </c>
      <c r="C9" s="5" t="n">
        <v>90</v>
      </c>
    </row>
    <row r="10" spans="1:3">
      <c r="A10" s="4" t="s">
        <v>26</v>
      </c>
    </row>
    <row r="11" spans="1:3">
      <c r="A11" s="3" t="s">
        <v>193</v>
      </c>
    </row>
    <row r="12" spans="1:3">
      <c r="A12" s="4" t="s">
        <v>314</v>
      </c>
      <c r="B12" s="4" t="s">
        <v>315</v>
      </c>
      <c r="C12" s="4" t="s">
        <v>315</v>
      </c>
    </row>
    <row r="13" spans="1:3">
      <c r="A13" s="4" t="s">
        <v>316</v>
      </c>
    </row>
    <row r="14" spans="1:3">
      <c r="A14" s="3" t="s">
        <v>193</v>
      </c>
    </row>
    <row r="15" spans="1:3">
      <c r="A15" s="4" t="s">
        <v>317</v>
      </c>
      <c r="B15" s="11" t="n">
        <v>2.4</v>
      </c>
      <c r="C15" s="11" t="n">
        <v>3.1</v>
      </c>
    </row>
    <row r="16" spans="1:3">
      <c r="A16" s="4" t="s">
        <v>318</v>
      </c>
    </row>
    <row r="17" spans="1:3">
      <c r="A17" s="3" t="s">
        <v>193</v>
      </c>
    </row>
    <row r="18" spans="1:3">
      <c r="A18" s="4" t="s">
        <v>319</v>
      </c>
      <c r="B18" s="5" t="n">
        <v>170</v>
      </c>
      <c r="C18" s="5" t="n">
        <v>170</v>
      </c>
    </row>
    <row r="19" spans="1:3">
      <c r="A19" s="4" t="s">
        <v>320</v>
      </c>
    </row>
    <row r="20" spans="1:3">
      <c r="A20" s="3" t="s">
        <v>193</v>
      </c>
    </row>
    <row r="21" spans="1:3">
      <c r="A21" s="4" t="s">
        <v>319</v>
      </c>
      <c r="B21" s="5" t="n">
        <v>135</v>
      </c>
      <c r="C21" s="5" t="n">
        <v>135</v>
      </c>
    </row>
    <row r="22" spans="1:3">
      <c r="A22" s="4" t="s">
        <v>321</v>
      </c>
    </row>
    <row r="23" spans="1:3">
      <c r="A23" s="3" t="s">
        <v>193</v>
      </c>
    </row>
    <row r="24" spans="1:3">
      <c r="A24" s="4" t="s">
        <v>319</v>
      </c>
      <c r="B24" s="5" t="n">
        <v>35</v>
      </c>
      <c r="C24" s="5" t="n">
        <v>35</v>
      </c>
    </row>
    <row r="25" spans="1:3">
      <c r="A25" s="4" t="s">
        <v>322</v>
      </c>
    </row>
    <row r="26" spans="1:3">
      <c r="A26" s="3" t="s">
        <v>193</v>
      </c>
    </row>
    <row r="27" spans="1:3">
      <c r="A27" s="4" t="s">
        <v>319</v>
      </c>
      <c r="B27" s="5" t="n">
        <v>50</v>
      </c>
      <c r="C27" s="5" t="n">
        <v>50</v>
      </c>
    </row>
    <row r="28" spans="1:3">
      <c r="A28" s="4" t="s">
        <v>323</v>
      </c>
    </row>
    <row r="29" spans="1:3">
      <c r="A29" s="3" t="s">
        <v>193</v>
      </c>
    </row>
    <row r="30" spans="1:3">
      <c r="A30" s="4" t="s">
        <v>319</v>
      </c>
      <c r="B30" s="5" t="n">
        <v>45</v>
      </c>
      <c r="C30" s="5" t="n">
        <v>45</v>
      </c>
    </row>
    <row r="31" spans="1:3">
      <c r="A31" s="4" t="s">
        <v>324</v>
      </c>
    </row>
    <row r="32" spans="1:3">
      <c r="A32" s="3" t="s">
        <v>193</v>
      </c>
    </row>
    <row r="33" spans="1:3">
      <c r="A33" s="4" t="s">
        <v>319</v>
      </c>
      <c r="B33" s="5" t="n">
        <v>40</v>
      </c>
      <c r="C33" s="5" t="n">
        <v>40</v>
      </c>
    </row>
    <row r="34" spans="1:3">
      <c r="A34" s="4" t="s">
        <v>325</v>
      </c>
    </row>
    <row r="35" spans="1:3">
      <c r="A35" s="3" t="s">
        <v>193</v>
      </c>
    </row>
    <row r="36" spans="1:3">
      <c r="A36" s="4" t="s">
        <v>319</v>
      </c>
      <c r="B36" s="5" t="n">
        <v>200</v>
      </c>
      <c r="C36" s="5" t="n">
        <v>200</v>
      </c>
    </row>
    <row r="37" spans="1:3">
      <c r="A37" s="4" t="s">
        <v>326</v>
      </c>
    </row>
    <row r="38" spans="1:3">
      <c r="A38" s="3" t="s">
        <v>193</v>
      </c>
    </row>
    <row r="39" spans="1:3">
      <c r="A39" s="4" t="s">
        <v>319</v>
      </c>
      <c r="B39" s="5" t="n">
        <v>155</v>
      </c>
      <c r="C39" s="5" t="n">
        <v>155</v>
      </c>
    </row>
    <row r="40" spans="1:3">
      <c r="A40" s="4" t="s">
        <v>327</v>
      </c>
    </row>
    <row r="41" spans="1:3">
      <c r="A41" s="3" t="s">
        <v>193</v>
      </c>
    </row>
    <row r="42" spans="1:3">
      <c r="A42" s="4" t="s">
        <v>319</v>
      </c>
      <c r="B42" s="5" t="n">
        <v>45</v>
      </c>
      <c r="C42" s="5" t="n">
        <v>45</v>
      </c>
    </row>
    <row r="43" spans="1:3">
      <c r="A43" s="4" t="s">
        <v>328</v>
      </c>
    </row>
    <row r="44" spans="1:3">
      <c r="A44" s="3" t="s">
        <v>193</v>
      </c>
    </row>
    <row r="45" spans="1:3">
      <c r="A45" s="4" t="s">
        <v>319</v>
      </c>
      <c r="B45" s="5" t="n">
        <v>60</v>
      </c>
      <c r="C45" s="5" t="n">
        <v>60</v>
      </c>
    </row>
    <row r="46" spans="1:3">
      <c r="A46" s="4" t="s">
        <v>329</v>
      </c>
    </row>
    <row r="47" spans="1:3">
      <c r="A47" s="3" t="s">
        <v>193</v>
      </c>
    </row>
    <row r="48" spans="1:3">
      <c r="A48" s="4" t="s">
        <v>319</v>
      </c>
      <c r="B48" s="5" t="n">
        <v>50</v>
      </c>
      <c r="C48" s="5" t="n">
        <v>50</v>
      </c>
    </row>
    <row r="49" spans="1:3">
      <c r="A49" s="4" t="s">
        <v>330</v>
      </c>
    </row>
    <row r="50" spans="1:3">
      <c r="A50" s="3" t="s">
        <v>193</v>
      </c>
    </row>
    <row r="51" spans="1:3">
      <c r="A51" s="4" t="s">
        <v>319</v>
      </c>
      <c r="B51" s="7" t="n">
        <v>45</v>
      </c>
      <c r="C51" s="7" t="n">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193</v>
      </c>
    </row>
    <row r="4" spans="1:5">
      <c r="A4" s="4" t="s">
        <v>332</v>
      </c>
      <c r="B4" s="7" t="n">
        <v>1700</v>
      </c>
    </row>
    <row r="5" spans="1:5">
      <c r="A5" s="3" t="s">
        <v>333</v>
      </c>
    </row>
    <row r="6" spans="1:5">
      <c r="A6" s="4" t="s">
        <v>34</v>
      </c>
      <c r="B6" s="5" t="n">
        <v>12370</v>
      </c>
      <c r="C6" s="7" t="n">
        <v>0</v>
      </c>
      <c r="D6" s="7" t="n">
        <v>59212</v>
      </c>
      <c r="E6" s="7" t="n">
        <v>0</v>
      </c>
    </row>
    <row r="7" spans="1:5">
      <c r="A7" s="4" t="s">
        <v>26</v>
      </c>
    </row>
    <row r="8" spans="1:5">
      <c r="A8" s="3" t="s">
        <v>333</v>
      </c>
    </row>
    <row r="9" spans="1:5">
      <c r="A9" s="4" t="s">
        <v>334</v>
      </c>
      <c r="B9" s="5" t="n">
        <v>38350</v>
      </c>
      <c r="D9" s="5" t="n">
        <v>0</v>
      </c>
    </row>
    <row r="10" spans="1:5">
      <c r="A10" s="4" t="s">
        <v>34</v>
      </c>
      <c r="B10" s="5" t="n">
        <v>12370</v>
      </c>
      <c r="D10" s="5" t="n">
        <v>59212</v>
      </c>
    </row>
    <row r="11" spans="1:5">
      <c r="A11" s="4" t="s">
        <v>335</v>
      </c>
      <c r="B11" s="5" t="n">
        <v>-3926</v>
      </c>
      <c r="D11" s="5" t="n">
        <v>-6600</v>
      </c>
    </row>
    <row r="12" spans="1:5">
      <c r="A12" s="4" t="s">
        <v>336</v>
      </c>
      <c r="B12" s="5" t="n">
        <v>-9746</v>
      </c>
      <c r="D12" s="5" t="n">
        <v>-15359</v>
      </c>
    </row>
    <row r="13" spans="1:5">
      <c r="A13" s="4" t="s">
        <v>337</v>
      </c>
      <c r="B13" s="5" t="n">
        <v>-213</v>
      </c>
      <c r="D13" s="5" t="n">
        <v>-418</v>
      </c>
    </row>
    <row r="14" spans="1:5">
      <c r="A14" s="4" t="s">
        <v>338</v>
      </c>
      <c r="B14" s="5" t="n">
        <v>36835</v>
      </c>
      <c r="D14" s="5" t="n">
        <v>36835</v>
      </c>
    </row>
    <row r="15" spans="1:5">
      <c r="A15" s="4" t="s">
        <v>339</v>
      </c>
    </row>
    <row r="16" spans="1:5">
      <c r="A16" s="3" t="s">
        <v>333</v>
      </c>
    </row>
    <row r="17" spans="1:5">
      <c r="A17" s="4" t="s">
        <v>334</v>
      </c>
      <c r="B17" s="5" t="n">
        <v>38287</v>
      </c>
      <c r="D17" s="5" t="n">
        <v>0</v>
      </c>
    </row>
    <row r="18" spans="1:5">
      <c r="A18" s="4" t="s">
        <v>34</v>
      </c>
      <c r="B18" s="5" t="n">
        <v>-1186</v>
      </c>
      <c r="D18" s="5" t="n">
        <v>39605</v>
      </c>
    </row>
    <row r="19" spans="1:5">
      <c r="A19" s="4" t="s">
        <v>335</v>
      </c>
      <c r="B19" s="5" t="n">
        <v>-133</v>
      </c>
      <c r="D19" s="5" t="n">
        <v>-2433</v>
      </c>
    </row>
    <row r="20" spans="1:5">
      <c r="A20" s="4" t="s">
        <v>336</v>
      </c>
      <c r="B20" s="5" t="n">
        <v>0</v>
      </c>
      <c r="D20" s="5" t="n">
        <v>0</v>
      </c>
    </row>
    <row r="21" spans="1:5">
      <c r="A21" s="4" t="s">
        <v>337</v>
      </c>
      <c r="B21" s="5" t="n">
        <v>-210</v>
      </c>
      <c r="D21" s="5" t="n">
        <v>-414</v>
      </c>
    </row>
    <row r="22" spans="1:5">
      <c r="A22" s="4" t="s">
        <v>338</v>
      </c>
      <c r="B22" s="5" t="n">
        <v>36758</v>
      </c>
      <c r="D22" s="5" t="n">
        <v>36758</v>
      </c>
    </row>
    <row r="23" spans="1:5">
      <c r="A23" s="4" t="s">
        <v>340</v>
      </c>
    </row>
    <row r="24" spans="1:5">
      <c r="A24" s="3" t="s">
        <v>333</v>
      </c>
    </row>
    <row r="25" spans="1:5">
      <c r="A25" s="4" t="s">
        <v>334</v>
      </c>
      <c r="B25" s="5" t="n">
        <v>63</v>
      </c>
      <c r="D25" s="5" t="n">
        <v>0</v>
      </c>
    </row>
    <row r="26" spans="1:5">
      <c r="A26" s="4" t="s">
        <v>34</v>
      </c>
      <c r="B26" s="5" t="n">
        <v>3810</v>
      </c>
      <c r="D26" s="5" t="n">
        <v>4248</v>
      </c>
    </row>
    <row r="27" spans="1:5">
      <c r="A27" s="4" t="s">
        <v>335</v>
      </c>
      <c r="B27" s="5" t="n">
        <v>-3793</v>
      </c>
      <c r="D27" s="5" t="n">
        <v>-4167</v>
      </c>
    </row>
    <row r="28" spans="1:5">
      <c r="A28" s="4" t="s">
        <v>336</v>
      </c>
      <c r="B28" s="5" t="n">
        <v>0</v>
      </c>
      <c r="D28" s="5" t="n">
        <v>0</v>
      </c>
    </row>
    <row r="29" spans="1:5">
      <c r="A29" s="4" t="s">
        <v>337</v>
      </c>
      <c r="B29" s="5" t="n">
        <v>-3</v>
      </c>
      <c r="D29" s="5" t="n">
        <v>-4</v>
      </c>
    </row>
    <row r="30" spans="1:5">
      <c r="A30" s="4" t="s">
        <v>338</v>
      </c>
      <c r="B30" s="5" t="n">
        <v>77</v>
      </c>
      <c r="D30" s="5" t="n">
        <v>77</v>
      </c>
    </row>
    <row r="31" spans="1:5">
      <c r="A31" s="4" t="s">
        <v>341</v>
      </c>
    </row>
    <row r="32" spans="1:5">
      <c r="A32" s="3" t="s">
        <v>333</v>
      </c>
    </row>
    <row r="33" spans="1:5">
      <c r="A33" s="4" t="s">
        <v>334</v>
      </c>
      <c r="B33" s="5" t="n">
        <v>0</v>
      </c>
      <c r="D33" s="5" t="n">
        <v>0</v>
      </c>
    </row>
    <row r="34" spans="1:5">
      <c r="A34" s="4" t="s">
        <v>34</v>
      </c>
      <c r="B34" s="5" t="n">
        <v>9746</v>
      </c>
      <c r="D34" s="5" t="n">
        <v>15359</v>
      </c>
    </row>
    <row r="35" spans="1:5">
      <c r="A35" s="4" t="s">
        <v>335</v>
      </c>
      <c r="B35" s="5" t="n">
        <v>0</v>
      </c>
      <c r="D35" s="5" t="n">
        <v>0</v>
      </c>
    </row>
    <row r="36" spans="1:5">
      <c r="A36" s="4" t="s">
        <v>336</v>
      </c>
      <c r="B36" s="5" t="n">
        <v>-9746</v>
      </c>
      <c r="D36" s="5" t="n">
        <v>-15359</v>
      </c>
    </row>
    <row r="37" spans="1:5">
      <c r="A37" s="4" t="s">
        <v>337</v>
      </c>
      <c r="B37" s="5" t="n">
        <v>0</v>
      </c>
      <c r="D37" s="5" t="n">
        <v>0</v>
      </c>
    </row>
    <row r="38" spans="1:5">
      <c r="A38" s="4" t="s">
        <v>338</v>
      </c>
      <c r="B38" s="7" t="n">
        <v>0</v>
      </c>
      <c r="D3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42</v>
      </c>
      <c r="B1" s="2" t="s">
        <v>23</v>
      </c>
      <c r="C1" s="2" t="s">
        <v>1</v>
      </c>
    </row>
    <row r="2" spans="1:4">
      <c r="B2" s="2" t="s">
        <v>57</v>
      </c>
      <c r="C2" s="2" t="s">
        <v>2</v>
      </c>
      <c r="D2" s="2" t="s">
        <v>24</v>
      </c>
    </row>
    <row r="3" spans="1:4">
      <c r="A3" s="3" t="s">
        <v>140</v>
      </c>
    </row>
    <row r="4" spans="1:4">
      <c r="A4" s="4" t="s">
        <v>343</v>
      </c>
      <c r="C4" s="4" t="s">
        <v>344</v>
      </c>
      <c r="D4" s="4" t="s">
        <v>345</v>
      </c>
    </row>
    <row r="5" spans="1:4">
      <c r="A5" s="4" t="s">
        <v>346</v>
      </c>
      <c r="B5" s="11" t="n">
        <v>53.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5</v>
      </c>
      <c r="B1" s="2" t="s">
        <v>2</v>
      </c>
      <c r="C1" s="2" t="s">
        <v>57</v>
      </c>
      <c r="D1" s="2" t="s">
        <v>24</v>
      </c>
    </row>
    <row r="2" spans="1:4">
      <c r="A2" s="3" t="s">
        <v>96</v>
      </c>
    </row>
    <row r="3" spans="1:4">
      <c r="A3" s="4" t="s">
        <v>97</v>
      </c>
      <c r="B3" s="5" t="n">
        <v>0</v>
      </c>
      <c r="C3" s="5" t="n">
        <v>0</v>
      </c>
      <c r="D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3</v>
      </c>
      <c r="D1" s="2" t="s">
        <v>1</v>
      </c>
    </row>
    <row r="2" spans="1:5">
      <c r="B2" s="2" t="s">
        <v>2</v>
      </c>
      <c r="C2" s="2" t="s">
        <v>24</v>
      </c>
      <c r="D2" s="2" t="s">
        <v>2</v>
      </c>
      <c r="E2" s="2" t="s">
        <v>24</v>
      </c>
    </row>
    <row r="3" spans="1:5">
      <c r="A3" s="4" t="s">
        <v>348</v>
      </c>
    </row>
    <row r="4" spans="1:5">
      <c r="A4" s="3" t="s">
        <v>349</v>
      </c>
    </row>
    <row r="5" spans="1:5">
      <c r="A5" s="4" t="s">
        <v>350</v>
      </c>
      <c r="B5" s="12" t="n">
        <v>1.5</v>
      </c>
      <c r="C5" s="12" t="n">
        <v>0.6</v>
      </c>
      <c r="D5" s="12" t="n">
        <v>1.3</v>
      </c>
      <c r="E5" s="12" t="n">
        <v>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3</v>
      </c>
      <c r="D1" s="2" t="s">
        <v>1</v>
      </c>
    </row>
    <row r="2" spans="1:5">
      <c r="B2" s="2" t="s">
        <v>2</v>
      </c>
      <c r="C2" s="2" t="s">
        <v>24</v>
      </c>
      <c r="D2" s="2" t="s">
        <v>2</v>
      </c>
      <c r="E2" s="2" t="s">
        <v>24</v>
      </c>
    </row>
    <row r="3" spans="1:5">
      <c r="A3" s="3" t="s">
        <v>352</v>
      </c>
    </row>
    <row r="4" spans="1:5">
      <c r="A4" s="4" t="s">
        <v>353</v>
      </c>
      <c r="B4" s="7" t="n">
        <v>242338</v>
      </c>
      <c r="C4" s="7" t="n">
        <v>258867</v>
      </c>
      <c r="D4" s="7" t="n">
        <v>417101</v>
      </c>
      <c r="E4" s="7" t="n">
        <v>445236</v>
      </c>
    </row>
    <row r="5" spans="1:5">
      <c r="A5" s="3" t="s">
        <v>354</v>
      </c>
    </row>
    <row r="6" spans="1:5">
      <c r="A6" s="4" t="s">
        <v>355</v>
      </c>
      <c r="B6" s="5" t="n">
        <v>166589</v>
      </c>
      <c r="C6" s="5" t="n">
        <v>174409</v>
      </c>
      <c r="D6" s="5" t="n">
        <v>167364</v>
      </c>
      <c r="E6" s="5" t="n">
        <v>175178</v>
      </c>
    </row>
    <row r="7" spans="1:5">
      <c r="A7" s="4" t="s">
        <v>356</v>
      </c>
      <c r="B7" s="5" t="n">
        <v>615</v>
      </c>
      <c r="C7" s="5" t="n">
        <v>915</v>
      </c>
      <c r="D7" s="5" t="n">
        <v>825</v>
      </c>
      <c r="E7" s="5" t="n">
        <v>992</v>
      </c>
    </row>
    <row r="8" spans="1:5">
      <c r="A8" s="4" t="s">
        <v>357</v>
      </c>
      <c r="B8" s="5" t="n">
        <v>167204</v>
      </c>
      <c r="C8" s="5" t="n">
        <v>175324</v>
      </c>
      <c r="D8" s="5" t="n">
        <v>168189</v>
      </c>
      <c r="E8" s="5" t="n">
        <v>176170</v>
      </c>
    </row>
    <row r="9" spans="1:5">
      <c r="A9" s="4" t="s">
        <v>44</v>
      </c>
      <c r="B9" s="8" t="n">
        <v>1.45</v>
      </c>
      <c r="C9" s="8" t="n">
        <v>1.48</v>
      </c>
      <c r="D9" s="8" t="n">
        <v>2.49</v>
      </c>
      <c r="E9" s="8" t="n">
        <v>2.54</v>
      </c>
    </row>
    <row r="10" spans="1:5">
      <c r="A10" s="4" t="s">
        <v>45</v>
      </c>
      <c r="B10" s="8" t="n">
        <v>1.45</v>
      </c>
      <c r="C10" s="8" t="n">
        <v>1.48</v>
      </c>
      <c r="D10" s="8" t="n">
        <v>2.48</v>
      </c>
      <c r="E10" s="8" t="n">
        <v>2.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57</v>
      </c>
      <c r="D1" s="2" t="s">
        <v>24</v>
      </c>
    </row>
    <row r="2" spans="1:4">
      <c r="A2" s="3" t="s">
        <v>126</v>
      </c>
    </row>
    <row r="3" spans="1:4">
      <c r="A3" s="4" t="s">
        <v>359</v>
      </c>
      <c r="B3" s="7" t="n">
        <v>49537</v>
      </c>
      <c r="C3" s="7" t="n">
        <v>48006</v>
      </c>
      <c r="D3" s="7" t="n">
        <v>44156</v>
      </c>
    </row>
    <row r="4" spans="1:4">
      <c r="A4" s="4" t="s">
        <v>200</v>
      </c>
      <c r="B4" s="7" t="n">
        <v>49537</v>
      </c>
      <c r="C4" s="7" t="n">
        <v>48006</v>
      </c>
      <c r="D4" s="7" t="n">
        <v>441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57</v>
      </c>
      <c r="D1" s="2" t="s">
        <v>24</v>
      </c>
    </row>
    <row r="2" spans="1:4">
      <c r="A2" s="3" t="s">
        <v>361</v>
      </c>
    </row>
    <row r="3" spans="1:4">
      <c r="A3" s="4" t="s">
        <v>362</v>
      </c>
      <c r="B3" s="7" t="n">
        <v>154921</v>
      </c>
      <c r="C3" s="7" t="n">
        <v>161664</v>
      </c>
      <c r="D3" s="7" t="n">
        <v>117199</v>
      </c>
    </row>
    <row r="4" spans="1:4">
      <c r="A4" s="4" t="s">
        <v>363</v>
      </c>
      <c r="B4" s="5" t="n">
        <v>517728</v>
      </c>
      <c r="C4" s="5" t="n">
        <v>590557</v>
      </c>
      <c r="D4" s="5" t="n">
        <v>420279</v>
      </c>
    </row>
    <row r="5" spans="1:4">
      <c r="A5" s="4" t="s">
        <v>364</v>
      </c>
      <c r="B5" s="5" t="n">
        <v>-52355</v>
      </c>
      <c r="C5" s="5" t="n">
        <v>-52355</v>
      </c>
      <c r="D5" s="5" t="n">
        <v>-48267</v>
      </c>
    </row>
    <row r="6" spans="1:4">
      <c r="A6" s="4" t="s">
        <v>365</v>
      </c>
      <c r="B6" s="5" t="n">
        <v>465373</v>
      </c>
      <c r="C6" s="5" t="n">
        <v>538202</v>
      </c>
      <c r="D6" s="5" t="n">
        <v>372012</v>
      </c>
    </row>
    <row r="7" spans="1:4">
      <c r="A7" s="4" t="s">
        <v>366</v>
      </c>
    </row>
    <row r="8" spans="1:4">
      <c r="A8" s="3" t="s">
        <v>361</v>
      </c>
    </row>
    <row r="9" spans="1:4">
      <c r="A9" s="4" t="s">
        <v>367</v>
      </c>
      <c r="B9" s="5" t="n">
        <v>222711</v>
      </c>
      <c r="C9" s="5" t="n">
        <v>289530</v>
      </c>
      <c r="D9" s="5" t="n">
        <v>186244</v>
      </c>
    </row>
    <row r="10" spans="1:4">
      <c r="A10" s="4" t="s">
        <v>368</v>
      </c>
    </row>
    <row r="11" spans="1:4">
      <c r="A11" s="3" t="s">
        <v>361</v>
      </c>
    </row>
    <row r="12" spans="1:4">
      <c r="A12" s="4" t="s">
        <v>367</v>
      </c>
      <c r="B12" s="7" t="n">
        <v>140096</v>
      </c>
      <c r="C12" s="7" t="n">
        <v>139363</v>
      </c>
      <c r="D12" s="7" t="n">
        <v>1168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3</v>
      </c>
      <c r="D1" s="2" t="s">
        <v>1</v>
      </c>
    </row>
    <row r="2" spans="1:5">
      <c r="B2" s="2" t="s">
        <v>2</v>
      </c>
      <c r="C2" s="2" t="s">
        <v>24</v>
      </c>
      <c r="D2" s="2" t="s">
        <v>2</v>
      </c>
      <c r="E2" s="2" t="s">
        <v>24</v>
      </c>
    </row>
    <row r="3" spans="1:5">
      <c r="A3" s="3" t="s">
        <v>99</v>
      </c>
    </row>
    <row r="4" spans="1:5">
      <c r="A4" s="4" t="s">
        <v>42</v>
      </c>
      <c r="B4" s="7" t="n">
        <v>242338</v>
      </c>
      <c r="C4" s="7" t="n">
        <v>258867</v>
      </c>
      <c r="D4" s="7" t="n">
        <v>417101</v>
      </c>
      <c r="E4" s="7" t="n">
        <v>445236</v>
      </c>
    </row>
    <row r="5" spans="1:5">
      <c r="A5" s="3" t="s">
        <v>370</v>
      </c>
    </row>
    <row r="6" spans="1:5">
      <c r="A6" s="4" t="s">
        <v>371</v>
      </c>
      <c r="D6" s="5" t="n">
        <v>130061</v>
      </c>
      <c r="E6" s="5" t="n">
        <v>107578</v>
      </c>
    </row>
    <row r="7" spans="1:5">
      <c r="A7" s="4" t="s">
        <v>372</v>
      </c>
      <c r="D7" s="5" t="n">
        <v>39396</v>
      </c>
      <c r="E7" s="5" t="n">
        <v>40771</v>
      </c>
    </row>
    <row r="8" spans="1:5">
      <c r="A8" s="4" t="s">
        <v>373</v>
      </c>
      <c r="D8" s="5" t="n">
        <v>4133</v>
      </c>
      <c r="E8" s="5" t="n">
        <v>4079</v>
      </c>
    </row>
    <row r="9" spans="1:5">
      <c r="A9" s="4" t="s">
        <v>374</v>
      </c>
      <c r="D9" s="5" t="n">
        <v>18954</v>
      </c>
      <c r="E9" s="5" t="n">
        <v>14950</v>
      </c>
    </row>
    <row r="10" spans="1:5">
      <c r="A10" s="4" t="s">
        <v>375</v>
      </c>
      <c r="D10" s="5" t="n">
        <v>-6422</v>
      </c>
      <c r="E10" s="5" t="n">
        <v>-37307</v>
      </c>
    </row>
    <row r="11" spans="1:5">
      <c r="A11" s="4" t="s">
        <v>376</v>
      </c>
      <c r="D11" s="5" t="n">
        <v>19081</v>
      </c>
      <c r="E11" s="5" t="n">
        <v>17497</v>
      </c>
    </row>
    <row r="12" spans="1:5">
      <c r="A12" s="4" t="s">
        <v>377</v>
      </c>
      <c r="D12" s="5" t="n">
        <v>-171195</v>
      </c>
      <c r="E12" s="5" t="n">
        <v>-271927</v>
      </c>
    </row>
    <row r="13" spans="1:5">
      <c r="A13" s="4" t="s">
        <v>378</v>
      </c>
      <c r="B13" s="7" t="n">
        <v>18880</v>
      </c>
      <c r="C13" s="7" t="n">
        <v>26217</v>
      </c>
      <c r="D13" s="5" t="n">
        <v>48932</v>
      </c>
      <c r="E13" s="5" t="n">
        <v>69806</v>
      </c>
    </row>
    <row r="14" spans="1:5">
      <c r="A14" s="4" t="s">
        <v>69</v>
      </c>
      <c r="D14" s="5" t="n">
        <v>1515</v>
      </c>
      <c r="E14" s="5" t="n">
        <v>178</v>
      </c>
    </row>
    <row r="15" spans="1:5">
      <c r="A15" s="4" t="s">
        <v>379</v>
      </c>
      <c r="D15" s="5" t="n">
        <v>20894</v>
      </c>
      <c r="E15" s="5" t="n">
        <v>-4163</v>
      </c>
    </row>
    <row r="16" spans="1:5">
      <c r="A16" s="3" t="s">
        <v>380</v>
      </c>
    </row>
    <row r="17" spans="1:5">
      <c r="A17" s="4" t="s">
        <v>60</v>
      </c>
      <c r="D17" s="5" t="n">
        <v>-14882</v>
      </c>
      <c r="E17" s="5" t="n">
        <v>-28239</v>
      </c>
    </row>
    <row r="18" spans="1:5">
      <c r="A18" s="4" t="s">
        <v>381</v>
      </c>
      <c r="D18" s="5" t="n">
        <v>4228</v>
      </c>
      <c r="E18" s="5" t="n">
        <v>2067</v>
      </c>
    </row>
    <row r="19" spans="1:5">
      <c r="A19" s="4" t="s">
        <v>62</v>
      </c>
      <c r="D19" s="5" t="n">
        <v>63957</v>
      </c>
      <c r="E19" s="5" t="n">
        <v>138942</v>
      </c>
    </row>
    <row r="20" spans="1:5">
      <c r="A20" s="4" t="s">
        <v>382</v>
      </c>
      <c r="D20" s="5" t="n">
        <v>161101</v>
      </c>
      <c r="E20" s="5" t="n">
        <v>133120</v>
      </c>
    </row>
    <row r="21" spans="1:5">
      <c r="A21" s="4" t="s">
        <v>383</v>
      </c>
      <c r="D21" s="5" t="n">
        <v>-136</v>
      </c>
      <c r="E21" s="5" t="n">
        <v>3114</v>
      </c>
    </row>
    <row r="22" spans="1:5">
      <c r="A22" s="4" t="s">
        <v>105</v>
      </c>
      <c r="D22" s="5" t="n">
        <v>-859</v>
      </c>
      <c r="E22" s="5" t="n">
        <v>-8634</v>
      </c>
    </row>
    <row r="23" spans="1:5">
      <c r="A23" s="4" t="s">
        <v>384</v>
      </c>
      <c r="D23" s="5" t="n">
        <v>318758</v>
      </c>
      <c r="E23" s="5" t="n">
        <v>181832</v>
      </c>
    </row>
    <row r="24" spans="1:5">
      <c r="A24" s="4" t="s">
        <v>100</v>
      </c>
      <c r="D24" s="7" t="n">
        <v>735859</v>
      </c>
      <c r="E24" s="7" t="n">
        <v>6270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5</v>
      </c>
      <c r="B1" s="2" t="s">
        <v>1</v>
      </c>
    </row>
    <row r="2" spans="1:4">
      <c r="B2" s="2" t="s">
        <v>2</v>
      </c>
      <c r="C2" s="2" t="s">
        <v>57</v>
      </c>
      <c r="D2" s="2" t="s">
        <v>24</v>
      </c>
    </row>
    <row r="3" spans="1:4">
      <c r="A3" s="3" t="s">
        <v>386</v>
      </c>
    </row>
    <row r="4" spans="1:4">
      <c r="A4" s="4" t="s">
        <v>387</v>
      </c>
      <c r="B4" s="7" t="n">
        <v>220000</v>
      </c>
      <c r="C4" s="7" t="n">
        <v>0</v>
      </c>
      <c r="D4" s="7" t="n">
        <v>0</v>
      </c>
    </row>
    <row r="5" spans="1:4">
      <c r="A5" s="4" t="s">
        <v>388</v>
      </c>
    </row>
    <row r="6" spans="1:4">
      <c r="A6" s="3" t="s">
        <v>386</v>
      </c>
    </row>
    <row r="7" spans="1:4">
      <c r="A7" s="4" t="s">
        <v>387</v>
      </c>
      <c r="B7" s="5" t="n">
        <v>220000</v>
      </c>
      <c r="C7" s="5" t="n">
        <v>0</v>
      </c>
      <c r="D7" s="5" t="n">
        <v>0</v>
      </c>
    </row>
    <row r="8" spans="1:4">
      <c r="A8" s="4" t="s">
        <v>389</v>
      </c>
      <c r="B8" s="5" t="n">
        <v>100000</v>
      </c>
      <c r="C8" s="5" t="n">
        <v>100000</v>
      </c>
      <c r="D8" s="5" t="n">
        <v>1100000</v>
      </c>
    </row>
    <row r="9" spans="1:4">
      <c r="A9" s="4" t="s">
        <v>390</v>
      </c>
      <c r="B9" s="5" t="n">
        <v>200000</v>
      </c>
      <c r="C9" s="5" t="n">
        <v>0</v>
      </c>
      <c r="D9" s="5" t="n">
        <v>0</v>
      </c>
    </row>
    <row r="10" spans="1:4">
      <c r="A10" s="4" t="s">
        <v>391</v>
      </c>
    </row>
    <row r="11" spans="1:4">
      <c r="A11" s="3" t="s">
        <v>386</v>
      </c>
    </row>
    <row r="12" spans="1:4">
      <c r="A12" s="4" t="s">
        <v>387</v>
      </c>
      <c r="B12" s="7" t="n">
        <v>0</v>
      </c>
      <c r="C12" s="5" t="n">
        <v>0</v>
      </c>
      <c r="D12" s="5" t="n">
        <v>0</v>
      </c>
    </row>
    <row r="13" spans="1:4">
      <c r="A13" s="4" t="s">
        <v>392</v>
      </c>
      <c r="B13" s="4" t="s">
        <v>293</v>
      </c>
    </row>
    <row r="14" spans="1:4">
      <c r="A14" s="4" t="s">
        <v>389</v>
      </c>
      <c r="B14" s="7" t="n">
        <v>22400000</v>
      </c>
      <c r="C14" s="7" t="n">
        <v>40000000</v>
      </c>
      <c r="D14" s="7" t="n">
        <v>25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394</v>
      </c>
      <c r="D1" s="2" t="s">
        <v>57</v>
      </c>
      <c r="E1" s="2" t="s">
        <v>24</v>
      </c>
      <c r="F1" s="2" t="s">
        <v>395</v>
      </c>
      <c r="G1" s="2" t="s">
        <v>396</v>
      </c>
    </row>
    <row r="2" spans="1:7">
      <c r="A2" s="3" t="s">
        <v>386</v>
      </c>
    </row>
    <row r="3" spans="1:7">
      <c r="A3" s="4" t="s">
        <v>397</v>
      </c>
      <c r="B3" s="7" t="n">
        <v>7507132</v>
      </c>
      <c r="D3" s="7" t="n">
        <v>7157557</v>
      </c>
      <c r="E3" s="7" t="n">
        <v>7526063</v>
      </c>
    </row>
    <row r="4" spans="1:7">
      <c r="A4" s="4" t="s">
        <v>398</v>
      </c>
      <c r="B4" s="5" t="n">
        <v>-193930</v>
      </c>
      <c r="C4" s="7" t="n">
        <v>-190350</v>
      </c>
      <c r="D4" s="5" t="n">
        <v>-192471</v>
      </c>
      <c r="E4" s="5" t="n">
        <v>-193528</v>
      </c>
      <c r="F4" s="7" t="n">
        <v>-184030</v>
      </c>
      <c r="G4" s="7" t="n">
        <v>-173343</v>
      </c>
    </row>
    <row r="5" spans="1:7">
      <c r="A5" s="4" t="s">
        <v>61</v>
      </c>
      <c r="B5" s="5" t="n">
        <v>7313202</v>
      </c>
      <c r="D5" s="5" t="n">
        <v>6965086</v>
      </c>
      <c r="E5" s="5" t="n">
        <v>7332535</v>
      </c>
    </row>
    <row r="6" spans="1:7">
      <c r="A6" s="4" t="s">
        <v>391</v>
      </c>
    </row>
    <row r="7" spans="1:7">
      <c r="A7" s="3" t="s">
        <v>386</v>
      </c>
    </row>
    <row r="8" spans="1:7">
      <c r="A8" s="4" t="s">
        <v>397</v>
      </c>
      <c r="B8" s="5" t="n">
        <v>6373926</v>
      </c>
      <c r="D8" s="5" t="n">
        <v>6140600</v>
      </c>
      <c r="E8" s="5" t="n">
        <v>6267211</v>
      </c>
    </row>
    <row r="9" spans="1:7">
      <c r="A9" s="4" t="s">
        <v>398</v>
      </c>
      <c r="B9" s="5" t="n">
        <v>-187502</v>
      </c>
      <c r="C9" s="5" t="n">
        <v>-182150</v>
      </c>
      <c r="D9" s="5" t="n">
        <v>-186254</v>
      </c>
      <c r="E9" s="5" t="n">
        <v>-185899</v>
      </c>
      <c r="F9" s="5" t="n">
        <v>-176068</v>
      </c>
      <c r="G9" s="5" t="n">
        <v>-166810</v>
      </c>
    </row>
    <row r="10" spans="1:7">
      <c r="A10" s="4" t="s">
        <v>388</v>
      </c>
    </row>
    <row r="11" spans="1:7">
      <c r="A11" s="3" t="s">
        <v>386</v>
      </c>
    </row>
    <row r="12" spans="1:7">
      <c r="A12" s="4" t="s">
        <v>397</v>
      </c>
      <c r="B12" s="5" t="n">
        <v>1133206</v>
      </c>
      <c r="D12" s="5" t="n">
        <v>1016957</v>
      </c>
      <c r="E12" s="5" t="n">
        <v>1258852</v>
      </c>
    </row>
    <row r="13" spans="1:7">
      <c r="A13" s="4" t="s">
        <v>398</v>
      </c>
      <c r="B13" s="7" t="n">
        <v>-6428</v>
      </c>
      <c r="C13" s="7" t="n">
        <v>-8200</v>
      </c>
      <c r="D13" s="7" t="n">
        <v>-6217</v>
      </c>
      <c r="E13" s="7" t="n">
        <v>-7629</v>
      </c>
      <c r="F13" s="7" t="n">
        <v>-7962</v>
      </c>
      <c r="G13" s="7" t="n">
        <v>-65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9</v>
      </c>
      <c r="B1" s="2" t="s">
        <v>23</v>
      </c>
      <c r="D1" s="2" t="s">
        <v>1</v>
      </c>
    </row>
    <row r="2" spans="1:7">
      <c r="B2" s="2" t="s">
        <v>2</v>
      </c>
      <c r="C2" s="2" t="s">
        <v>24</v>
      </c>
      <c r="D2" s="2" t="s">
        <v>2</v>
      </c>
      <c r="E2" s="2" t="s">
        <v>24</v>
      </c>
      <c r="F2" s="2" t="s">
        <v>57</v>
      </c>
      <c r="G2" s="2" t="s">
        <v>400</v>
      </c>
    </row>
    <row r="3" spans="1:7">
      <c r="A3" s="3" t="s">
        <v>401</v>
      </c>
    </row>
    <row r="4" spans="1:7">
      <c r="A4" s="4" t="s">
        <v>334</v>
      </c>
      <c r="B4" s="7" t="n">
        <v>190350</v>
      </c>
      <c r="C4" s="7" t="n">
        <v>184030</v>
      </c>
      <c r="D4" s="7" t="n">
        <v>192471</v>
      </c>
      <c r="E4" s="7" t="n">
        <v>173343</v>
      </c>
    </row>
    <row r="5" spans="1:7">
      <c r="A5" s="4" t="s">
        <v>378</v>
      </c>
      <c r="B5" s="5" t="n">
        <v>18880</v>
      </c>
      <c r="C5" s="5" t="n">
        <v>26217</v>
      </c>
      <c r="D5" s="5" t="n">
        <v>48932</v>
      </c>
      <c r="E5" s="5" t="n">
        <v>69806</v>
      </c>
    </row>
    <row r="6" spans="1:7">
      <c r="A6" s="4" t="s">
        <v>402</v>
      </c>
      <c r="B6" s="5" t="n">
        <v>-28947</v>
      </c>
      <c r="C6" s="5" t="n">
        <v>-30374</v>
      </c>
      <c r="D6" s="5" t="n">
        <v>-74028</v>
      </c>
      <c r="E6" s="5" t="n">
        <v>-76298</v>
      </c>
    </row>
    <row r="7" spans="1:7">
      <c r="A7" s="4" t="s">
        <v>403</v>
      </c>
      <c r="B7" s="5" t="n">
        <v>13647</v>
      </c>
      <c r="C7" s="5" t="n">
        <v>13655</v>
      </c>
      <c r="D7" s="5" t="n">
        <v>26555</v>
      </c>
      <c r="E7" s="5" t="n">
        <v>26677</v>
      </c>
    </row>
    <row r="8" spans="1:7">
      <c r="A8" s="4" t="s">
        <v>338</v>
      </c>
      <c r="B8" s="5" t="n">
        <v>193930</v>
      </c>
      <c r="C8" s="5" t="n">
        <v>193528</v>
      </c>
      <c r="D8" s="5" t="n">
        <v>193930</v>
      </c>
      <c r="E8" s="5" t="n">
        <v>193528</v>
      </c>
    </row>
    <row r="9" spans="1:7">
      <c r="A9" s="4" t="s">
        <v>404</v>
      </c>
      <c r="B9" s="5" t="n">
        <v>109578</v>
      </c>
      <c r="C9" s="5" t="n">
        <v>187769</v>
      </c>
      <c r="D9" s="5" t="n">
        <v>109578</v>
      </c>
      <c r="E9" s="5" t="n">
        <v>187769</v>
      </c>
      <c r="F9" s="7" t="n">
        <v>146425</v>
      </c>
    </row>
    <row r="10" spans="1:7">
      <c r="A10" s="4" t="s">
        <v>405</v>
      </c>
      <c r="B10" s="5" t="n">
        <v>6227634</v>
      </c>
      <c r="C10" s="5" t="n">
        <v>6121372</v>
      </c>
      <c r="D10" s="5" t="n">
        <v>6227634</v>
      </c>
      <c r="E10" s="5" t="n">
        <v>6121372</v>
      </c>
      <c r="F10" s="7" t="n">
        <v>5993185</v>
      </c>
    </row>
    <row r="11" spans="1:7">
      <c r="A11" s="4" t="s">
        <v>406</v>
      </c>
    </row>
    <row r="12" spans="1:7">
      <c r="A12" s="3" t="s">
        <v>401</v>
      </c>
    </row>
    <row r="13" spans="1:7">
      <c r="A13" s="4" t="s">
        <v>407</v>
      </c>
      <c r="G13" s="7" t="n">
        <v>301800</v>
      </c>
    </row>
    <row r="14" spans="1:7">
      <c r="A14" s="4" t="s">
        <v>391</v>
      </c>
    </row>
    <row r="15" spans="1:7">
      <c r="A15" s="3" t="s">
        <v>401</v>
      </c>
    </row>
    <row r="16" spans="1:7">
      <c r="A16" s="4" t="s">
        <v>334</v>
      </c>
      <c r="B16" s="5" t="n">
        <v>182150</v>
      </c>
      <c r="C16" s="5" t="n">
        <v>176068</v>
      </c>
      <c r="D16" s="5" t="n">
        <v>186254</v>
      </c>
      <c r="E16" s="5" t="n">
        <v>166810</v>
      </c>
    </row>
    <row r="17" spans="1:7">
      <c r="A17" s="4" t="s">
        <v>378</v>
      </c>
      <c r="B17" s="5" t="n">
        <v>20652</v>
      </c>
      <c r="C17" s="5" t="n">
        <v>26550</v>
      </c>
      <c r="D17" s="5" t="n">
        <v>48721</v>
      </c>
      <c r="E17" s="5" t="n">
        <v>68710</v>
      </c>
    </row>
    <row r="18" spans="1:7">
      <c r="A18" s="4" t="s">
        <v>402</v>
      </c>
      <c r="B18" s="5" t="n">
        <v>-28947</v>
      </c>
      <c r="C18" s="5" t="n">
        <v>-30374</v>
      </c>
      <c r="D18" s="5" t="n">
        <v>-74028</v>
      </c>
      <c r="E18" s="5" t="n">
        <v>-76298</v>
      </c>
    </row>
    <row r="19" spans="1:7">
      <c r="A19" s="4" t="s">
        <v>403</v>
      </c>
      <c r="B19" s="5" t="n">
        <v>13647</v>
      </c>
      <c r="C19" s="5" t="n">
        <v>13655</v>
      </c>
      <c r="D19" s="5" t="n">
        <v>26555</v>
      </c>
      <c r="E19" s="5" t="n">
        <v>26677</v>
      </c>
    </row>
    <row r="20" spans="1:7">
      <c r="A20" s="4" t="s">
        <v>338</v>
      </c>
      <c r="B20" s="5" t="n">
        <v>187502</v>
      </c>
      <c r="C20" s="5" t="n">
        <v>185899</v>
      </c>
      <c r="D20" s="5" t="n">
        <v>187502</v>
      </c>
      <c r="E20" s="5" t="n">
        <v>185899</v>
      </c>
    </row>
    <row r="21" spans="1:7">
      <c r="A21" s="4" t="s">
        <v>388</v>
      </c>
    </row>
    <row r="22" spans="1:7">
      <c r="A22" s="3" t="s">
        <v>401</v>
      </c>
    </row>
    <row r="23" spans="1:7">
      <c r="A23" s="4" t="s">
        <v>334</v>
      </c>
      <c r="B23" s="5" t="n">
        <v>8200</v>
      </c>
      <c r="C23" s="5" t="n">
        <v>7962</v>
      </c>
      <c r="D23" s="5" t="n">
        <v>6217</v>
      </c>
      <c r="E23" s="5" t="n">
        <v>6533</v>
      </c>
    </row>
    <row r="24" spans="1:7">
      <c r="A24" s="4" t="s">
        <v>378</v>
      </c>
      <c r="B24" s="5" t="n">
        <v>-1772</v>
      </c>
      <c r="C24" s="5" t="n">
        <v>-333</v>
      </c>
      <c r="D24" s="5" t="n">
        <v>211</v>
      </c>
      <c r="E24" s="5" t="n">
        <v>1096</v>
      </c>
    </row>
    <row r="25" spans="1:7">
      <c r="A25" s="4" t="s">
        <v>402</v>
      </c>
      <c r="B25" s="5" t="n">
        <v>0</v>
      </c>
      <c r="C25" s="5" t="n">
        <v>0</v>
      </c>
      <c r="D25" s="5" t="n">
        <v>0</v>
      </c>
      <c r="E25" s="5" t="n">
        <v>0</v>
      </c>
    </row>
    <row r="26" spans="1:7">
      <c r="A26" s="4" t="s">
        <v>403</v>
      </c>
      <c r="B26" s="5" t="n">
        <v>0</v>
      </c>
      <c r="C26" s="5" t="n">
        <v>0</v>
      </c>
      <c r="D26" s="5" t="n">
        <v>0</v>
      </c>
      <c r="E26" s="5" t="n">
        <v>0</v>
      </c>
    </row>
    <row r="27" spans="1:7">
      <c r="A27" s="4" t="s">
        <v>338</v>
      </c>
      <c r="B27" s="7" t="n">
        <v>6428</v>
      </c>
      <c r="C27" s="7" t="n">
        <v>7629</v>
      </c>
      <c r="D27" s="7" t="n">
        <v>6428</v>
      </c>
      <c r="E27" s="7" t="n">
        <v>76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08</v>
      </c>
      <c r="B1" s="2" t="s">
        <v>2</v>
      </c>
      <c r="C1" s="2" t="s">
        <v>394</v>
      </c>
      <c r="D1" s="2" t="s">
        <v>57</v>
      </c>
      <c r="E1" s="2" t="s">
        <v>24</v>
      </c>
      <c r="F1" s="2" t="s">
        <v>395</v>
      </c>
      <c r="G1" s="2" t="s">
        <v>396</v>
      </c>
    </row>
    <row r="2" spans="1:7">
      <c r="A2" s="3" t="s">
        <v>409</v>
      </c>
    </row>
    <row r="3" spans="1:7">
      <c r="A3" s="4" t="s">
        <v>387</v>
      </c>
      <c r="B3" s="7" t="n">
        <v>184000</v>
      </c>
      <c r="D3" s="7" t="n">
        <v>0</v>
      </c>
      <c r="E3" s="7" t="n">
        <v>0</v>
      </c>
    </row>
    <row r="4" spans="1:7">
      <c r="A4" s="4" t="s">
        <v>410</v>
      </c>
      <c r="B4" s="5" t="n">
        <v>193746000</v>
      </c>
      <c r="D4" s="5" t="n">
        <v>192471000</v>
      </c>
      <c r="E4" s="5" t="n">
        <v>193528000</v>
      </c>
    </row>
    <row r="5" spans="1:7">
      <c r="A5" s="4" t="s">
        <v>411</v>
      </c>
      <c r="B5" s="5" t="n">
        <v>193930000</v>
      </c>
      <c r="C5" s="7" t="n">
        <v>190350000</v>
      </c>
      <c r="D5" s="5" t="n">
        <v>192471000</v>
      </c>
      <c r="E5" s="5" t="n">
        <v>193528000</v>
      </c>
      <c r="F5" s="7" t="n">
        <v>184030000</v>
      </c>
      <c r="G5" s="7" t="n">
        <v>173343000</v>
      </c>
    </row>
    <row r="6" spans="1:7">
      <c r="A6" s="4" t="s">
        <v>387</v>
      </c>
      <c r="B6" s="5" t="n">
        <v>220000</v>
      </c>
      <c r="D6" s="5" t="n">
        <v>0</v>
      </c>
      <c r="E6" s="5" t="n">
        <v>0</v>
      </c>
    </row>
    <row r="7" spans="1:7">
      <c r="A7" s="4" t="s">
        <v>410</v>
      </c>
      <c r="B7" s="5" t="n">
        <v>7506912000</v>
      </c>
      <c r="D7" s="5" t="n">
        <v>7157557000</v>
      </c>
      <c r="E7" s="5" t="n">
        <v>7526063000</v>
      </c>
    </row>
    <row r="8" spans="1:7">
      <c r="A8" s="4" t="s">
        <v>397</v>
      </c>
      <c r="B8" s="5" t="n">
        <v>7507132000</v>
      </c>
      <c r="D8" s="5" t="n">
        <v>7157557000</v>
      </c>
      <c r="E8" s="5" t="n">
        <v>7526063000</v>
      </c>
    </row>
    <row r="9" spans="1:7">
      <c r="A9" s="4" t="s">
        <v>391</v>
      </c>
    </row>
    <row r="10" spans="1:7">
      <c r="A10" s="3" t="s">
        <v>409</v>
      </c>
    </row>
    <row r="11" spans="1:7">
      <c r="A11" s="4" t="s">
        <v>387</v>
      </c>
      <c r="B11" s="5" t="n">
        <v>0</v>
      </c>
      <c r="D11" s="5" t="n">
        <v>0</v>
      </c>
      <c r="E11" s="5" t="n">
        <v>0</v>
      </c>
    </row>
    <row r="12" spans="1:7">
      <c r="A12" s="4" t="s">
        <v>410</v>
      </c>
      <c r="B12" s="5" t="n">
        <v>187502000</v>
      </c>
      <c r="D12" s="5" t="n">
        <v>186254000</v>
      </c>
      <c r="E12" s="5" t="n">
        <v>185899000</v>
      </c>
    </row>
    <row r="13" spans="1:7">
      <c r="A13" s="4" t="s">
        <v>411</v>
      </c>
      <c r="B13" s="5" t="n">
        <v>187502000</v>
      </c>
      <c r="C13" s="5" t="n">
        <v>182150000</v>
      </c>
      <c r="D13" s="5" t="n">
        <v>186254000</v>
      </c>
      <c r="E13" s="5" t="n">
        <v>185899000</v>
      </c>
      <c r="F13" s="5" t="n">
        <v>176068000</v>
      </c>
      <c r="G13" s="5" t="n">
        <v>166810000</v>
      </c>
    </row>
    <row r="14" spans="1:7">
      <c r="A14" s="4" t="s">
        <v>387</v>
      </c>
      <c r="B14" s="5" t="n">
        <v>0</v>
      </c>
      <c r="D14" s="5" t="n">
        <v>0</v>
      </c>
      <c r="E14" s="5" t="n">
        <v>0</v>
      </c>
    </row>
    <row r="15" spans="1:7">
      <c r="A15" s="4" t="s">
        <v>410</v>
      </c>
      <c r="B15" s="5" t="n">
        <v>6373926000</v>
      </c>
      <c r="D15" s="5" t="n">
        <v>6140600000</v>
      </c>
      <c r="E15" s="5" t="n">
        <v>6267211000</v>
      </c>
    </row>
    <row r="16" spans="1:7">
      <c r="A16" s="4" t="s">
        <v>397</v>
      </c>
      <c r="B16" s="5" t="n">
        <v>6373926000</v>
      </c>
      <c r="D16" s="5" t="n">
        <v>6140600000</v>
      </c>
      <c r="E16" s="5" t="n">
        <v>6267211000</v>
      </c>
    </row>
    <row r="17" spans="1:7">
      <c r="A17" s="4" t="s">
        <v>388</v>
      </c>
    </row>
    <row r="18" spans="1:7">
      <c r="A18" s="3" t="s">
        <v>409</v>
      </c>
    </row>
    <row r="19" spans="1:7">
      <c r="A19" s="4" t="s">
        <v>387</v>
      </c>
      <c r="B19" s="5" t="n">
        <v>184000</v>
      </c>
      <c r="D19" s="5" t="n">
        <v>0</v>
      </c>
      <c r="E19" s="5" t="n">
        <v>0</v>
      </c>
    </row>
    <row r="20" spans="1:7">
      <c r="A20" s="4" t="s">
        <v>410</v>
      </c>
      <c r="B20" s="5" t="n">
        <v>6244000</v>
      </c>
      <c r="D20" s="5" t="n">
        <v>6217000</v>
      </c>
      <c r="E20" s="5" t="n">
        <v>7629000</v>
      </c>
    </row>
    <row r="21" spans="1:7">
      <c r="A21" s="4" t="s">
        <v>411</v>
      </c>
      <c r="B21" s="5" t="n">
        <v>6428000</v>
      </c>
      <c r="C21" s="7" t="n">
        <v>8200000</v>
      </c>
      <c r="D21" s="5" t="n">
        <v>6217000</v>
      </c>
      <c r="E21" s="5" t="n">
        <v>7629000</v>
      </c>
      <c r="F21" s="7" t="n">
        <v>7962000</v>
      </c>
      <c r="G21" s="7" t="n">
        <v>6533000</v>
      </c>
    </row>
    <row r="22" spans="1:7">
      <c r="A22" s="4" t="s">
        <v>387</v>
      </c>
      <c r="B22" s="5" t="n">
        <v>220000</v>
      </c>
      <c r="D22" s="5" t="n">
        <v>0</v>
      </c>
      <c r="E22" s="5" t="n">
        <v>0</v>
      </c>
    </row>
    <row r="23" spans="1:7">
      <c r="A23" s="4" t="s">
        <v>410</v>
      </c>
      <c r="B23" s="5" t="n">
        <v>1132986000</v>
      </c>
      <c r="D23" s="5" t="n">
        <v>1016957000</v>
      </c>
      <c r="E23" s="5" t="n">
        <v>1258852000</v>
      </c>
    </row>
    <row r="24" spans="1:7">
      <c r="A24" s="4" t="s">
        <v>397</v>
      </c>
      <c r="B24" s="7" t="n">
        <v>1133206000</v>
      </c>
      <c r="D24" s="7" t="n">
        <v>1016957000</v>
      </c>
      <c r="E24" s="7" t="n">
        <v>125885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2</v>
      </c>
      <c r="B1" s="2" t="s">
        <v>23</v>
      </c>
      <c r="C1" s="2" t="s">
        <v>1</v>
      </c>
    </row>
    <row r="2" spans="1:3">
      <c r="B2" s="2" t="s">
        <v>413</v>
      </c>
      <c r="C2" s="2" t="s">
        <v>413</v>
      </c>
    </row>
    <row r="3" spans="1:3">
      <c r="A3" s="3" t="s">
        <v>414</v>
      </c>
    </row>
    <row r="4" spans="1:3">
      <c r="A4" s="4" t="s">
        <v>415</v>
      </c>
      <c r="B4" s="7" t="n">
        <v>0</v>
      </c>
      <c r="C4" s="7" t="n">
        <v>0</v>
      </c>
    </row>
    <row r="5" spans="1:3">
      <c r="A5" s="4" t="s">
        <v>416</v>
      </c>
      <c r="B5" s="5" t="n">
        <v>0</v>
      </c>
      <c r="C5" s="5" t="n">
        <v>0</v>
      </c>
    </row>
    <row r="6" spans="1:3">
      <c r="A6" s="4" t="s">
        <v>417</v>
      </c>
      <c r="B6" s="5" t="n">
        <v>0</v>
      </c>
      <c r="C6" s="5" t="n">
        <v>0</v>
      </c>
    </row>
    <row r="7" spans="1:3">
      <c r="A7" s="4" t="s">
        <v>418</v>
      </c>
      <c r="B7" s="5" t="n">
        <v>0</v>
      </c>
      <c r="C7" s="5" t="n">
        <v>0</v>
      </c>
    </row>
    <row r="8" spans="1:3">
      <c r="A8" s="4" t="s">
        <v>419</v>
      </c>
      <c r="B8" s="5" t="n">
        <v>251</v>
      </c>
      <c r="C8" s="5" t="n">
        <v>251</v>
      </c>
    </row>
    <row r="9" spans="1:3">
      <c r="A9" s="4" t="s">
        <v>420</v>
      </c>
      <c r="B9" s="5" t="n">
        <v>220</v>
      </c>
      <c r="C9" s="5" t="n">
        <v>220</v>
      </c>
    </row>
    <row r="10" spans="1:3">
      <c r="A10" s="4" t="s">
        <v>421</v>
      </c>
      <c r="B10" s="5" t="n">
        <v>251</v>
      </c>
      <c r="C10" s="5" t="n">
        <v>251</v>
      </c>
    </row>
    <row r="11" spans="1:3">
      <c r="A11" s="4" t="s">
        <v>422</v>
      </c>
      <c r="B11" s="5" t="n">
        <v>0</v>
      </c>
      <c r="C11" s="5" t="n">
        <v>0</v>
      </c>
    </row>
    <row r="12" spans="1:3">
      <c r="A12" s="4" t="s">
        <v>423</v>
      </c>
      <c r="B12" s="5" t="n">
        <v>251</v>
      </c>
      <c r="C12" s="5" t="n">
        <v>251</v>
      </c>
    </row>
    <row r="13" spans="1:3">
      <c r="A13" s="4" t="s">
        <v>424</v>
      </c>
      <c r="B13" s="5" t="n">
        <v>220</v>
      </c>
      <c r="C13" s="5" t="n">
        <v>220</v>
      </c>
    </row>
    <row r="14" spans="1:3">
      <c r="A14" s="4" t="s">
        <v>425</v>
      </c>
      <c r="B14" s="5" t="n">
        <v>184</v>
      </c>
      <c r="C14" s="5" t="n">
        <v>184</v>
      </c>
    </row>
    <row r="15" spans="1:3">
      <c r="A15" s="4" t="s">
        <v>426</v>
      </c>
      <c r="B15" s="5" t="n">
        <v>251</v>
      </c>
      <c r="C15" s="5" t="n">
        <v>251</v>
      </c>
    </row>
    <row r="16" spans="1:3">
      <c r="A16" s="4" t="s">
        <v>427</v>
      </c>
      <c r="B16" s="7" t="n">
        <v>0</v>
      </c>
      <c r="C1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100</v>
      </c>
      <c r="B4" s="7" t="n">
        <v>735859</v>
      </c>
      <c r="C4" s="7" t="n">
        <v>627068</v>
      </c>
    </row>
    <row r="5" spans="1:3">
      <c r="A5" s="3" t="s">
        <v>101</v>
      </c>
    </row>
    <row r="6" spans="1:3">
      <c r="A6" s="4" t="s">
        <v>102</v>
      </c>
      <c r="B6" s="5" t="n">
        <v>-69293</v>
      </c>
      <c r="C6" s="5" t="n">
        <v>-69816</v>
      </c>
    </row>
    <row r="7" spans="1:3">
      <c r="A7" s="4" t="s">
        <v>103</v>
      </c>
      <c r="B7" s="5" t="n">
        <v>-1999786</v>
      </c>
      <c r="C7" s="5" t="n">
        <v>-1977839</v>
      </c>
    </row>
    <row r="8" spans="1:3">
      <c r="A8" s="4" t="s">
        <v>104</v>
      </c>
      <c r="B8" s="5" t="n">
        <v>1712884</v>
      </c>
      <c r="C8" s="5" t="n">
        <v>1647799</v>
      </c>
    </row>
    <row r="9" spans="1:3">
      <c r="A9" s="4" t="s">
        <v>105</v>
      </c>
      <c r="B9" s="5" t="n">
        <v>-11758</v>
      </c>
      <c r="C9" s="5" t="n">
        <v>7031</v>
      </c>
    </row>
    <row r="10" spans="1:3">
      <c r="A10" s="4" t="s">
        <v>106</v>
      </c>
      <c r="B10" s="5" t="n">
        <v>-367953</v>
      </c>
      <c r="C10" s="5" t="n">
        <v>-392825</v>
      </c>
    </row>
    <row r="11" spans="1:3">
      <c r="A11" s="3" t="s">
        <v>107</v>
      </c>
    </row>
    <row r="12" spans="1:3">
      <c r="A12" s="4" t="s">
        <v>108</v>
      </c>
      <c r="B12" s="5" t="n">
        <v>1144018</v>
      </c>
      <c r="C12" s="5" t="n">
        <v>893668</v>
      </c>
    </row>
    <row r="13" spans="1:3">
      <c r="A13" s="4" t="s">
        <v>109</v>
      </c>
      <c r="B13" s="5" t="n">
        <v>-877488</v>
      </c>
      <c r="C13" s="5" t="n">
        <v>-400000</v>
      </c>
    </row>
    <row r="14" spans="1:3">
      <c r="A14" s="4" t="s">
        <v>110</v>
      </c>
      <c r="B14" s="5" t="n">
        <v>-183453</v>
      </c>
      <c r="C14" s="5" t="n">
        <v>-275659</v>
      </c>
    </row>
    <row r="15" spans="1:3">
      <c r="A15" s="4" t="s">
        <v>111</v>
      </c>
      <c r="B15" s="5" t="n">
        <v>120903</v>
      </c>
      <c r="C15" s="5" t="n">
        <v>341625</v>
      </c>
    </row>
    <row r="16" spans="1:3">
      <c r="A16" s="4" t="s">
        <v>112</v>
      </c>
      <c r="B16" s="5" t="n">
        <v>100660</v>
      </c>
      <c r="C16" s="5" t="n">
        <v>77732</v>
      </c>
    </row>
    <row r="17" spans="1:3">
      <c r="A17" s="4" t="s">
        <v>113</v>
      </c>
      <c r="B17" s="5" t="n">
        <v>56280</v>
      </c>
      <c r="C17" s="5" t="n">
        <v>-128787</v>
      </c>
    </row>
    <row r="18" spans="1:3">
      <c r="A18" s="4" t="s">
        <v>114</v>
      </c>
      <c r="B18" s="5" t="n">
        <v>-124680</v>
      </c>
      <c r="C18" s="5" t="n">
        <v>-128452</v>
      </c>
    </row>
    <row r="19" spans="1:3">
      <c r="A19" s="4" t="s">
        <v>115</v>
      </c>
      <c r="B19" s="5" t="n">
        <v>-111227</v>
      </c>
      <c r="C19" s="5" t="n">
        <v>-243055</v>
      </c>
    </row>
    <row r="20" spans="1:3">
      <c r="A20" s="4" t="s">
        <v>116</v>
      </c>
      <c r="B20" s="5" t="n">
        <v>1965</v>
      </c>
      <c r="C20" s="5" t="n">
        <v>7432</v>
      </c>
    </row>
    <row r="21" spans="1:3">
      <c r="A21" s="4" t="s">
        <v>117</v>
      </c>
      <c r="B21" s="5" t="n">
        <v>-74342</v>
      </c>
      <c r="C21" s="5" t="n">
        <v>-10960</v>
      </c>
    </row>
    <row r="22" spans="1:3">
      <c r="A22" s="4" t="s">
        <v>118</v>
      </c>
      <c r="B22" s="5" t="n">
        <v>-10091</v>
      </c>
      <c r="C22" s="5" t="n">
        <v>12457</v>
      </c>
    </row>
    <row r="23" spans="1:3">
      <c r="A23" s="4" t="s">
        <v>119</v>
      </c>
      <c r="B23" s="5" t="n">
        <v>283473</v>
      </c>
      <c r="C23" s="5" t="n">
        <v>235740</v>
      </c>
    </row>
    <row r="24" spans="1:3">
      <c r="A24" s="3" t="s">
        <v>120</v>
      </c>
    </row>
    <row r="25" spans="1:3">
      <c r="A25" s="4" t="s">
        <v>121</v>
      </c>
      <c r="B25" s="5" t="n">
        <v>746210</v>
      </c>
      <c r="C25" s="5" t="n">
        <v>827131</v>
      </c>
    </row>
    <row r="26" spans="1:3">
      <c r="A26" s="4" t="s">
        <v>119</v>
      </c>
      <c r="B26" s="5" t="n">
        <v>283473</v>
      </c>
      <c r="C26" s="5" t="n">
        <v>235740</v>
      </c>
    </row>
    <row r="27" spans="1:3">
      <c r="A27" s="4" t="s">
        <v>122</v>
      </c>
      <c r="B27" s="5" t="n">
        <v>1029683</v>
      </c>
      <c r="C27" s="5" t="n">
        <v>1062871</v>
      </c>
    </row>
    <row r="28" spans="1:3">
      <c r="A28" s="3" t="s">
        <v>123</v>
      </c>
    </row>
    <row r="29" spans="1:3">
      <c r="A29" s="4" t="s">
        <v>59</v>
      </c>
      <c r="B29" s="5" t="n">
        <v>978749</v>
      </c>
      <c r="C29" s="5" t="n">
        <v>988476</v>
      </c>
    </row>
    <row r="30" spans="1:3">
      <c r="A30" s="4" t="s">
        <v>63</v>
      </c>
      <c r="B30" s="5" t="n">
        <v>44386</v>
      </c>
      <c r="C30" s="5" t="n">
        <v>63225</v>
      </c>
    </row>
    <row r="31" spans="1:3">
      <c r="A31" s="4" t="s">
        <v>124</v>
      </c>
      <c r="B31" s="7" t="n">
        <v>6548</v>
      </c>
      <c r="C31" s="7" t="n">
        <v>11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57</v>
      </c>
      <c r="D1" s="2" t="s">
        <v>24</v>
      </c>
    </row>
    <row r="2" spans="1:4">
      <c r="A2" s="3" t="s">
        <v>429</v>
      </c>
    </row>
    <row r="3" spans="1:4">
      <c r="A3" s="4" t="s">
        <v>430</v>
      </c>
      <c r="B3" s="7" t="n">
        <v>175754</v>
      </c>
      <c r="C3" s="7" t="n">
        <v>228084</v>
      </c>
      <c r="D3" s="7" t="n">
        <v>182170</v>
      </c>
    </row>
    <row r="4" spans="1:4">
      <c r="A4" s="4" t="s">
        <v>431</v>
      </c>
      <c r="B4" s="5" t="n">
        <v>7507132</v>
      </c>
      <c r="C4" s="5" t="n">
        <v>7157557</v>
      </c>
      <c r="D4" s="5" t="n">
        <v>7526063</v>
      </c>
    </row>
    <row r="5" spans="1:4">
      <c r="A5" s="4" t="s">
        <v>432</v>
      </c>
    </row>
    <row r="6" spans="1:4">
      <c r="A6" s="3" t="s">
        <v>429</v>
      </c>
    </row>
    <row r="7" spans="1:4">
      <c r="A7" s="4" t="s">
        <v>433</v>
      </c>
      <c r="B7" s="5" t="n">
        <v>7331378</v>
      </c>
      <c r="C7" s="5" t="n">
        <v>6929473</v>
      </c>
      <c r="D7" s="5" t="n">
        <v>7343893</v>
      </c>
    </row>
    <row r="8" spans="1:4">
      <c r="A8" s="4" t="s">
        <v>434</v>
      </c>
    </row>
    <row r="9" spans="1:4">
      <c r="A9" s="3" t="s">
        <v>429</v>
      </c>
    </row>
    <row r="10" spans="1:4">
      <c r="A10" s="4" t="s">
        <v>430</v>
      </c>
      <c r="B10" s="5" t="n">
        <v>117344</v>
      </c>
      <c r="C10" s="5" t="n">
        <v>140224</v>
      </c>
      <c r="D10" s="5" t="n">
        <v>118897</v>
      </c>
    </row>
    <row r="11" spans="1:4">
      <c r="A11" s="4" t="s">
        <v>435</v>
      </c>
    </row>
    <row r="12" spans="1:4">
      <c r="A12" s="3" t="s">
        <v>429</v>
      </c>
    </row>
    <row r="13" spans="1:4">
      <c r="A13" s="4" t="s">
        <v>430</v>
      </c>
      <c r="B13" s="5" t="n">
        <v>35897</v>
      </c>
      <c r="C13" s="5" t="n">
        <v>47784</v>
      </c>
      <c r="D13" s="5" t="n">
        <v>37056</v>
      </c>
    </row>
    <row r="14" spans="1:4">
      <c r="A14" s="4" t="s">
        <v>436</v>
      </c>
    </row>
    <row r="15" spans="1:4">
      <c r="A15" s="3" t="s">
        <v>429</v>
      </c>
    </row>
    <row r="16" spans="1:4">
      <c r="A16" s="4" t="s">
        <v>430</v>
      </c>
      <c r="B16" s="5" t="n">
        <v>22513</v>
      </c>
      <c r="C16" s="5" t="n">
        <v>40076</v>
      </c>
      <c r="D16" s="5" t="n">
        <v>26217</v>
      </c>
    </row>
    <row r="17" spans="1:4">
      <c r="A17" s="4" t="s">
        <v>391</v>
      </c>
    </row>
    <row r="18" spans="1:4">
      <c r="A18" s="3" t="s">
        <v>429</v>
      </c>
    </row>
    <row r="19" spans="1:4">
      <c r="A19" s="4" t="s">
        <v>430</v>
      </c>
      <c r="B19" s="5" t="n">
        <v>175020</v>
      </c>
      <c r="C19" s="5" t="n">
        <v>227127</v>
      </c>
      <c r="D19" s="5" t="n">
        <v>180619</v>
      </c>
    </row>
    <row r="20" spans="1:4">
      <c r="A20" s="4" t="s">
        <v>431</v>
      </c>
      <c r="B20" s="5" t="n">
        <v>6373926</v>
      </c>
      <c r="C20" s="5" t="n">
        <v>6140600</v>
      </c>
      <c r="D20" s="5" t="n">
        <v>6267211</v>
      </c>
    </row>
    <row r="21" spans="1:4">
      <c r="A21" s="4" t="s">
        <v>437</v>
      </c>
    </row>
    <row r="22" spans="1:4">
      <c r="A22" s="3" t="s">
        <v>429</v>
      </c>
    </row>
    <row r="23" spans="1:4">
      <c r="A23" s="4" t="s">
        <v>433</v>
      </c>
      <c r="B23" s="5" t="n">
        <v>6198906</v>
      </c>
      <c r="C23" s="5" t="n">
        <v>5913473</v>
      </c>
      <c r="D23" s="5" t="n">
        <v>6086592</v>
      </c>
    </row>
    <row r="24" spans="1:4">
      <c r="A24" s="4" t="s">
        <v>438</v>
      </c>
    </row>
    <row r="25" spans="1:4">
      <c r="A25" s="3" t="s">
        <v>429</v>
      </c>
    </row>
    <row r="26" spans="1:4">
      <c r="A26" s="4" t="s">
        <v>430</v>
      </c>
      <c r="B26" s="5" t="n">
        <v>116828</v>
      </c>
      <c r="C26" s="5" t="n">
        <v>139629</v>
      </c>
      <c r="D26" s="5" t="n">
        <v>118616</v>
      </c>
    </row>
    <row r="27" spans="1:4">
      <c r="A27" s="4" t="s">
        <v>439</v>
      </c>
    </row>
    <row r="28" spans="1:4">
      <c r="A28" s="3" t="s">
        <v>429</v>
      </c>
    </row>
    <row r="29" spans="1:4">
      <c r="A29" s="4" t="s">
        <v>430</v>
      </c>
      <c r="B29" s="5" t="n">
        <v>35763</v>
      </c>
      <c r="C29" s="5" t="n">
        <v>47539</v>
      </c>
      <c r="D29" s="5" t="n">
        <v>36914</v>
      </c>
    </row>
    <row r="30" spans="1:4">
      <c r="A30" s="4" t="s">
        <v>440</v>
      </c>
    </row>
    <row r="31" spans="1:4">
      <c r="A31" s="3" t="s">
        <v>429</v>
      </c>
    </row>
    <row r="32" spans="1:4">
      <c r="A32" s="4" t="s">
        <v>430</v>
      </c>
      <c r="B32" s="5" t="n">
        <v>22429</v>
      </c>
      <c r="C32" s="5" t="n">
        <v>39959</v>
      </c>
      <c r="D32" s="5" t="n">
        <v>25089</v>
      </c>
    </row>
    <row r="33" spans="1:4">
      <c r="A33" s="4" t="s">
        <v>388</v>
      </c>
    </row>
    <row r="34" spans="1:4">
      <c r="A34" s="3" t="s">
        <v>429</v>
      </c>
    </row>
    <row r="35" spans="1:4">
      <c r="A35" s="4" t="s">
        <v>430</v>
      </c>
      <c r="B35" s="5" t="n">
        <v>734</v>
      </c>
      <c r="C35" s="5" t="n">
        <v>957</v>
      </c>
      <c r="D35" s="5" t="n">
        <v>1551</v>
      </c>
    </row>
    <row r="36" spans="1:4">
      <c r="A36" s="4" t="s">
        <v>431</v>
      </c>
      <c r="B36" s="5" t="n">
        <v>1133206</v>
      </c>
      <c r="C36" s="5" t="n">
        <v>1016957</v>
      </c>
      <c r="D36" s="5" t="n">
        <v>1258852</v>
      </c>
    </row>
    <row r="37" spans="1:4">
      <c r="A37" s="4" t="s">
        <v>441</v>
      </c>
    </row>
    <row r="38" spans="1:4">
      <c r="A38" s="3" t="s">
        <v>429</v>
      </c>
    </row>
    <row r="39" spans="1:4">
      <c r="A39" s="4" t="s">
        <v>433</v>
      </c>
      <c r="B39" s="5" t="n">
        <v>1132472</v>
      </c>
      <c r="C39" s="5" t="n">
        <v>1016000</v>
      </c>
      <c r="D39" s="5" t="n">
        <v>1257301</v>
      </c>
    </row>
    <row r="40" spans="1:4">
      <c r="A40" s="4" t="s">
        <v>442</v>
      </c>
    </row>
    <row r="41" spans="1:4">
      <c r="A41" s="3" t="s">
        <v>429</v>
      </c>
    </row>
    <row r="42" spans="1:4">
      <c r="A42" s="4" t="s">
        <v>430</v>
      </c>
      <c r="B42" s="5" t="n">
        <v>516</v>
      </c>
      <c r="C42" s="5" t="n">
        <v>595</v>
      </c>
      <c r="D42" s="5" t="n">
        <v>281</v>
      </c>
    </row>
    <row r="43" spans="1:4">
      <c r="A43" s="4" t="s">
        <v>443</v>
      </c>
    </row>
    <row r="44" spans="1:4">
      <c r="A44" s="3" t="s">
        <v>429</v>
      </c>
    </row>
    <row r="45" spans="1:4">
      <c r="A45" s="4" t="s">
        <v>430</v>
      </c>
      <c r="B45" s="5" t="n">
        <v>134</v>
      </c>
      <c r="C45" s="5" t="n">
        <v>245</v>
      </c>
      <c r="D45" s="5" t="n">
        <v>142</v>
      </c>
    </row>
    <row r="46" spans="1:4">
      <c r="A46" s="4" t="s">
        <v>444</v>
      </c>
    </row>
    <row r="47" spans="1:4">
      <c r="A47" s="3" t="s">
        <v>429</v>
      </c>
    </row>
    <row r="48" spans="1:4">
      <c r="A48" s="4" t="s">
        <v>430</v>
      </c>
      <c r="B48" s="7" t="n">
        <v>84</v>
      </c>
      <c r="C48" s="7" t="n">
        <v>117</v>
      </c>
      <c r="D48" s="7" t="n">
        <v>11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57</v>
      </c>
      <c r="D1" s="2" t="s">
        <v>24</v>
      </c>
    </row>
    <row r="2" spans="1:4">
      <c r="A2" s="3" t="s">
        <v>446</v>
      </c>
    </row>
    <row r="3" spans="1:4">
      <c r="A3" s="4" t="s">
        <v>397</v>
      </c>
      <c r="B3" s="7" t="n">
        <v>7507132</v>
      </c>
      <c r="C3" s="7" t="n">
        <v>7157557</v>
      </c>
      <c r="D3" s="7" t="n">
        <v>7526063</v>
      </c>
    </row>
    <row r="4" spans="1:4">
      <c r="A4" s="4" t="s">
        <v>391</v>
      </c>
    </row>
    <row r="5" spans="1:4">
      <c r="A5" s="3" t="s">
        <v>446</v>
      </c>
    </row>
    <row r="6" spans="1:4">
      <c r="A6" s="4" t="s">
        <v>397</v>
      </c>
      <c r="B6" s="5" t="n">
        <v>6373926</v>
      </c>
      <c r="C6" s="5" t="n">
        <v>6140600</v>
      </c>
      <c r="D6" s="5" t="n">
        <v>6267211</v>
      </c>
    </row>
    <row r="7" spans="1:4">
      <c r="A7" s="4" t="s">
        <v>447</v>
      </c>
    </row>
    <row r="8" spans="1:4">
      <c r="A8" s="3" t="s">
        <v>446</v>
      </c>
    </row>
    <row r="9" spans="1:4">
      <c r="A9" s="4" t="s">
        <v>397</v>
      </c>
      <c r="B9" s="5" t="n">
        <v>5193641</v>
      </c>
      <c r="C9" s="5" t="n">
        <v>4966193</v>
      </c>
      <c r="D9" s="5" t="n">
        <v>5034187</v>
      </c>
    </row>
    <row r="10" spans="1:4">
      <c r="A10" s="4" t="s">
        <v>448</v>
      </c>
    </row>
    <row r="11" spans="1:4">
      <c r="A11" s="3" t="s">
        <v>446</v>
      </c>
    </row>
    <row r="12" spans="1:4">
      <c r="A12" s="4" t="s">
        <v>397</v>
      </c>
      <c r="B12" s="5" t="n">
        <v>1180285</v>
      </c>
      <c r="C12" s="5" t="n">
        <v>1174407</v>
      </c>
      <c r="D12" s="5" t="n">
        <v>1233024</v>
      </c>
    </row>
    <row r="13" spans="1:4">
      <c r="A13" s="4" t="s">
        <v>388</v>
      </c>
    </row>
    <row r="14" spans="1:4">
      <c r="A14" s="3" t="s">
        <v>446</v>
      </c>
    </row>
    <row r="15" spans="1:4">
      <c r="A15" s="4" t="s">
        <v>397</v>
      </c>
      <c r="B15" s="5" t="n">
        <v>1133206</v>
      </c>
      <c r="C15" s="5" t="n">
        <v>1016957</v>
      </c>
      <c r="D15" s="5" t="n">
        <v>1258852</v>
      </c>
    </row>
    <row r="16" spans="1:4">
      <c r="A16" s="4" t="s">
        <v>449</v>
      </c>
    </row>
    <row r="17" spans="1:4">
      <c r="A17" s="3" t="s">
        <v>446</v>
      </c>
    </row>
    <row r="18" spans="1:4">
      <c r="A18" s="4" t="s">
        <v>397</v>
      </c>
      <c r="B18" s="5" t="n">
        <v>251</v>
      </c>
      <c r="C18" s="5" t="n">
        <v>688</v>
      </c>
      <c r="D18" s="5" t="n">
        <v>5203</v>
      </c>
    </row>
    <row r="19" spans="1:4">
      <c r="A19" s="4" t="s">
        <v>450</v>
      </c>
    </row>
    <row r="20" spans="1:4">
      <c r="A20" s="3" t="s">
        <v>446</v>
      </c>
    </row>
    <row r="21" spans="1:4">
      <c r="A21" s="4" t="s">
        <v>397</v>
      </c>
      <c r="B21" s="5" t="n">
        <v>803</v>
      </c>
      <c r="C21" s="5" t="n">
        <v>3837</v>
      </c>
      <c r="D21" s="5" t="n">
        <v>10458</v>
      </c>
    </row>
    <row r="22" spans="1:4">
      <c r="A22" s="4" t="s">
        <v>451</v>
      </c>
    </row>
    <row r="23" spans="1:4">
      <c r="A23" s="3" t="s">
        <v>446</v>
      </c>
    </row>
    <row r="24" spans="1:4">
      <c r="A24" s="4" t="s">
        <v>397</v>
      </c>
      <c r="B24" s="5" t="n">
        <v>2154</v>
      </c>
      <c r="C24" s="5" t="n">
        <v>26866</v>
      </c>
      <c r="D24" s="5" t="n">
        <v>4953</v>
      </c>
    </row>
    <row r="25" spans="1:4">
      <c r="A25" s="4" t="s">
        <v>452</v>
      </c>
    </row>
    <row r="26" spans="1:4">
      <c r="A26" s="3" t="s">
        <v>446</v>
      </c>
    </row>
    <row r="27" spans="1:4">
      <c r="A27" s="4" t="s">
        <v>397</v>
      </c>
      <c r="B27" s="5" t="n">
        <v>37045</v>
      </c>
      <c r="C27" s="5" t="n">
        <v>9917</v>
      </c>
      <c r="D27" s="5" t="n">
        <v>8115</v>
      </c>
    </row>
    <row r="28" spans="1:4">
      <c r="A28" s="4" t="s">
        <v>453</v>
      </c>
    </row>
    <row r="29" spans="1:4">
      <c r="A29" s="3" t="s">
        <v>446</v>
      </c>
    </row>
    <row r="30" spans="1:4">
      <c r="A30" s="4" t="s">
        <v>397</v>
      </c>
      <c r="B30" s="7" t="n">
        <v>1092953</v>
      </c>
      <c r="C30" s="7" t="n">
        <v>975649</v>
      </c>
      <c r="D30" s="7" t="n">
        <v>12301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57</v>
      </c>
      <c r="D1" s="2" t="s">
        <v>24</v>
      </c>
    </row>
    <row r="2" spans="1:4">
      <c r="A2" s="4" t="s">
        <v>455</v>
      </c>
    </row>
    <row r="3" spans="1:4">
      <c r="A3" s="3" t="s">
        <v>456</v>
      </c>
    </row>
    <row r="4" spans="1:4">
      <c r="A4" s="4" t="s">
        <v>457</v>
      </c>
      <c r="B4" s="7" t="n">
        <v>1042704</v>
      </c>
      <c r="C4" s="7" t="n">
        <v>676639</v>
      </c>
      <c r="D4" s="7" t="n">
        <v>545703</v>
      </c>
    </row>
    <row r="5" spans="1:4">
      <c r="A5" s="4" t="s">
        <v>458</v>
      </c>
    </row>
    <row r="6" spans="1:4">
      <c r="A6" s="3" t="s">
        <v>456</v>
      </c>
    </row>
    <row r="7" spans="1:4">
      <c r="A7" s="4" t="s">
        <v>459</v>
      </c>
      <c r="B7" s="5" t="n">
        <v>13242</v>
      </c>
      <c r="C7" s="5" t="n">
        <v>1388</v>
      </c>
      <c r="D7" s="5" t="n">
        <v>409</v>
      </c>
    </row>
    <row r="8" spans="1:4">
      <c r="A8" s="4" t="s">
        <v>460</v>
      </c>
    </row>
    <row r="9" spans="1:4">
      <c r="A9" s="3" t="s">
        <v>456</v>
      </c>
    </row>
    <row r="10" spans="1:4">
      <c r="A10" s="4" t="s">
        <v>461</v>
      </c>
      <c r="B10" s="5" t="n">
        <v>597</v>
      </c>
      <c r="C10" s="5" t="n">
        <v>21308</v>
      </c>
      <c r="D10" s="5" t="n">
        <v>4697</v>
      </c>
    </row>
    <row r="11" spans="1:4">
      <c r="A11" s="4" t="s">
        <v>462</v>
      </c>
    </row>
    <row r="12" spans="1:4">
      <c r="A12" s="3" t="s">
        <v>456</v>
      </c>
    </row>
    <row r="13" spans="1:4">
      <c r="A13" s="4" t="s">
        <v>457</v>
      </c>
      <c r="B13" s="5" t="n">
        <v>591901</v>
      </c>
      <c r="C13" s="5" t="n">
        <v>675724</v>
      </c>
      <c r="D13" s="5" t="n">
        <v>544601</v>
      </c>
    </row>
    <row r="14" spans="1:4">
      <c r="A14" s="4" t="s">
        <v>463</v>
      </c>
    </row>
    <row r="15" spans="1:4">
      <c r="A15" s="3" t="s">
        <v>456</v>
      </c>
    </row>
    <row r="16" spans="1:4">
      <c r="A16" s="4" t="s">
        <v>459</v>
      </c>
      <c r="B16" s="5" t="n">
        <v>13238</v>
      </c>
      <c r="C16" s="5" t="n">
        <v>1388</v>
      </c>
      <c r="D16" s="5" t="n">
        <v>409</v>
      </c>
    </row>
    <row r="17" spans="1:4">
      <c r="A17" s="4" t="s">
        <v>464</v>
      </c>
    </row>
    <row r="18" spans="1:4">
      <c r="A18" s="3" t="s">
        <v>456</v>
      </c>
    </row>
    <row r="19" spans="1:4">
      <c r="A19" s="4" t="s">
        <v>461</v>
      </c>
      <c r="B19" s="5" t="n">
        <v>0</v>
      </c>
      <c r="C19" s="5" t="n">
        <v>21239</v>
      </c>
      <c r="D19" s="5" t="n">
        <v>4622</v>
      </c>
    </row>
    <row r="20" spans="1:4">
      <c r="A20" s="4" t="s">
        <v>465</v>
      </c>
    </row>
    <row r="21" spans="1:4">
      <c r="A21" s="3" t="s">
        <v>456</v>
      </c>
    </row>
    <row r="22" spans="1:4">
      <c r="A22" s="4" t="s">
        <v>457</v>
      </c>
      <c r="B22" s="5" t="n">
        <v>803</v>
      </c>
      <c r="C22" s="5" t="n">
        <v>915</v>
      </c>
      <c r="D22" s="5" t="n">
        <v>1102</v>
      </c>
    </row>
    <row r="23" spans="1:4">
      <c r="A23" s="4" t="s">
        <v>466</v>
      </c>
    </row>
    <row r="24" spans="1:4">
      <c r="A24" s="3" t="s">
        <v>456</v>
      </c>
    </row>
    <row r="25" spans="1:4">
      <c r="A25" s="4" t="s">
        <v>459</v>
      </c>
      <c r="B25" s="5" t="n">
        <v>4</v>
      </c>
      <c r="C25" s="5" t="n">
        <v>0</v>
      </c>
      <c r="D25" s="5" t="n">
        <v>0</v>
      </c>
    </row>
    <row r="26" spans="1:4">
      <c r="A26" s="4" t="s">
        <v>467</v>
      </c>
    </row>
    <row r="27" spans="1:4">
      <c r="A27" s="3" t="s">
        <v>456</v>
      </c>
    </row>
    <row r="28" spans="1:4">
      <c r="A28" s="4" t="s">
        <v>461</v>
      </c>
      <c r="B28" s="5" t="n">
        <v>0</v>
      </c>
      <c r="C28" s="5" t="n">
        <v>69</v>
      </c>
      <c r="D28" s="5" t="n">
        <v>75</v>
      </c>
    </row>
    <row r="29" spans="1:4">
      <c r="A29" s="4" t="s">
        <v>468</v>
      </c>
    </row>
    <row r="30" spans="1:4">
      <c r="A30" s="3" t="s">
        <v>456</v>
      </c>
    </row>
    <row r="31" spans="1:4">
      <c r="A31" s="4" t="s">
        <v>457</v>
      </c>
      <c r="B31" s="5" t="n">
        <v>450000</v>
      </c>
      <c r="C31" s="5" t="n">
        <v>0</v>
      </c>
      <c r="D31" s="5" t="n">
        <v>0</v>
      </c>
    </row>
    <row r="32" spans="1:4">
      <c r="A32" s="4" t="s">
        <v>469</v>
      </c>
    </row>
    <row r="33" spans="1:4">
      <c r="A33" s="3" t="s">
        <v>456</v>
      </c>
    </row>
    <row r="34" spans="1:4">
      <c r="A34" s="4" t="s">
        <v>459</v>
      </c>
      <c r="B34" s="5" t="n">
        <v>0</v>
      </c>
      <c r="C34" s="5" t="n">
        <v>0</v>
      </c>
      <c r="D34" s="5" t="n">
        <v>0</v>
      </c>
    </row>
    <row r="35" spans="1:4">
      <c r="A35" s="4" t="s">
        <v>470</v>
      </c>
    </row>
    <row r="36" spans="1:4">
      <c r="A36" s="3" t="s">
        <v>456</v>
      </c>
    </row>
    <row r="37" spans="1:4">
      <c r="A37" s="4" t="s">
        <v>461</v>
      </c>
      <c r="B37" s="5" t="n">
        <v>597</v>
      </c>
      <c r="C37" s="5" t="n">
        <v>0</v>
      </c>
      <c r="D37" s="5" t="n">
        <v>0</v>
      </c>
    </row>
    <row r="38" spans="1:4">
      <c r="A38" s="4" t="s">
        <v>471</v>
      </c>
    </row>
    <row r="39" spans="1:4">
      <c r="A39" s="3" t="s">
        <v>456</v>
      </c>
    </row>
    <row r="40" spans="1:4">
      <c r="A40" s="4" t="s">
        <v>457</v>
      </c>
      <c r="B40" s="5" t="n">
        <v>4421</v>
      </c>
      <c r="C40" s="5" t="n">
        <v>4532</v>
      </c>
      <c r="D40" s="5" t="n">
        <v>4336</v>
      </c>
    </row>
    <row r="41" spans="1:4">
      <c r="A41" s="4" t="s">
        <v>472</v>
      </c>
    </row>
    <row r="42" spans="1:4">
      <c r="A42" s="3" t="s">
        <v>456</v>
      </c>
    </row>
    <row r="43" spans="1:4">
      <c r="A43" s="4" t="s">
        <v>459</v>
      </c>
      <c r="B43" s="5" t="n">
        <v>204</v>
      </c>
      <c r="C43" s="5" t="n">
        <v>381</v>
      </c>
      <c r="D43" s="5" t="n">
        <v>49</v>
      </c>
    </row>
    <row r="44" spans="1:4">
      <c r="A44" s="4" t="s">
        <v>473</v>
      </c>
    </row>
    <row r="45" spans="1:4">
      <c r="A45" s="3" t="s">
        <v>456</v>
      </c>
    </row>
    <row r="46" spans="1:4">
      <c r="A46" s="4" t="s">
        <v>461</v>
      </c>
      <c r="B46" s="5" t="n">
        <v>28</v>
      </c>
      <c r="C46" s="5" t="n">
        <v>0</v>
      </c>
      <c r="D46" s="5" t="n">
        <v>168</v>
      </c>
    </row>
    <row r="47" spans="1:4">
      <c r="A47" s="4" t="s">
        <v>474</v>
      </c>
    </row>
    <row r="48" spans="1:4">
      <c r="A48" s="3" t="s">
        <v>456</v>
      </c>
    </row>
    <row r="49" spans="1:4">
      <c r="A49" s="4" t="s">
        <v>457</v>
      </c>
      <c r="B49" s="5" t="n">
        <v>4421</v>
      </c>
      <c r="C49" s="5" t="n">
        <v>4532</v>
      </c>
      <c r="D49" s="5" t="n">
        <v>4336</v>
      </c>
    </row>
    <row r="50" spans="1:4">
      <c r="A50" s="4" t="s">
        <v>475</v>
      </c>
    </row>
    <row r="51" spans="1:4">
      <c r="A51" s="3" t="s">
        <v>456</v>
      </c>
    </row>
    <row r="52" spans="1:4">
      <c r="A52" s="4" t="s">
        <v>459</v>
      </c>
      <c r="B52" s="5" t="n">
        <v>204</v>
      </c>
      <c r="C52" s="5" t="n">
        <v>381</v>
      </c>
      <c r="D52" s="5" t="n">
        <v>49</v>
      </c>
    </row>
    <row r="53" spans="1:4">
      <c r="A53" s="4" t="s">
        <v>476</v>
      </c>
    </row>
    <row r="54" spans="1:4">
      <c r="A54" s="3" t="s">
        <v>456</v>
      </c>
    </row>
    <row r="55" spans="1:4">
      <c r="A55" s="4" t="s">
        <v>461</v>
      </c>
      <c r="B55" s="7" t="n">
        <v>28</v>
      </c>
      <c r="C55" s="7" t="n">
        <v>0</v>
      </c>
      <c r="D55" s="7" t="n">
        <v>1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3</v>
      </c>
      <c r="D1" s="2" t="s">
        <v>1</v>
      </c>
    </row>
    <row r="2" spans="1:5">
      <c r="B2" s="2" t="s">
        <v>2</v>
      </c>
      <c r="C2" s="2" t="s">
        <v>24</v>
      </c>
      <c r="D2" s="2" t="s">
        <v>2</v>
      </c>
      <c r="E2" s="2" t="s">
        <v>24</v>
      </c>
    </row>
    <row r="3" spans="1:5">
      <c r="A3" s="3" t="s">
        <v>478</v>
      </c>
    </row>
    <row r="4" spans="1:5">
      <c r="A4" s="4" t="s">
        <v>479</v>
      </c>
      <c r="B4" s="7" t="n">
        <v>31794</v>
      </c>
      <c r="C4" s="7" t="n">
        <v>-12650</v>
      </c>
      <c r="D4" s="7" t="n">
        <v>25888</v>
      </c>
      <c r="E4" s="7" t="n">
        <v>-24553</v>
      </c>
    </row>
    <row r="5" spans="1:5">
      <c r="A5" s="4" t="s">
        <v>480</v>
      </c>
      <c r="B5" s="5" t="n">
        <v>530</v>
      </c>
      <c r="C5" s="5" t="n">
        <v>3875</v>
      </c>
      <c r="D5" s="5" t="n">
        <v>-6378</v>
      </c>
      <c r="E5" s="5" t="n">
        <v>6349</v>
      </c>
    </row>
    <row r="6" spans="1:5">
      <c r="A6" s="4" t="s">
        <v>481</v>
      </c>
      <c r="D6" s="5" t="n">
        <v>14480</v>
      </c>
    </row>
    <row r="7" spans="1:5">
      <c r="A7" s="4" t="s">
        <v>482</v>
      </c>
    </row>
    <row r="8" spans="1:5">
      <c r="A8" s="3" t="s">
        <v>478</v>
      </c>
    </row>
    <row r="9" spans="1:5">
      <c r="A9" s="4" t="s">
        <v>479</v>
      </c>
      <c r="B9" s="5" t="n">
        <v>32635</v>
      </c>
      <c r="C9" s="5" t="n">
        <v>-11851</v>
      </c>
      <c r="D9" s="5" t="n">
        <v>26745</v>
      </c>
      <c r="E9" s="5" t="n">
        <v>-23648</v>
      </c>
    </row>
    <row r="10" spans="1:5">
      <c r="A10" s="4" t="s">
        <v>483</v>
      </c>
    </row>
    <row r="11" spans="1:5">
      <c r="A11" s="3" t="s">
        <v>478</v>
      </c>
    </row>
    <row r="12" spans="1:5">
      <c r="A12" s="4" t="s">
        <v>480</v>
      </c>
      <c r="B12" s="5" t="n">
        <v>956</v>
      </c>
      <c r="C12" s="5" t="n">
        <v>3957</v>
      </c>
      <c r="D12" s="5" t="n">
        <v>-5753</v>
      </c>
      <c r="E12" s="5" t="n">
        <v>6473</v>
      </c>
    </row>
    <row r="13" spans="1:5">
      <c r="A13" s="4" t="s">
        <v>481</v>
      </c>
      <c r="D13" s="5" t="n">
        <v>15895</v>
      </c>
    </row>
    <row r="14" spans="1:5">
      <c r="A14" s="4" t="s">
        <v>484</v>
      </c>
    </row>
    <row r="15" spans="1:5">
      <c r="A15" s="3" t="s">
        <v>478</v>
      </c>
    </row>
    <row r="16" spans="1:5">
      <c r="A16" s="4" t="s">
        <v>479</v>
      </c>
      <c r="B16" s="5" t="n">
        <v>4</v>
      </c>
      <c r="C16" s="5" t="n">
        <v>-80</v>
      </c>
      <c r="D16" s="5" t="n">
        <v>-12</v>
      </c>
      <c r="E16" s="5" t="n">
        <v>-186</v>
      </c>
    </row>
    <row r="17" spans="1:5">
      <c r="A17" s="4" t="s">
        <v>485</v>
      </c>
    </row>
    <row r="18" spans="1:5">
      <c r="A18" s="3" t="s">
        <v>478</v>
      </c>
    </row>
    <row r="19" spans="1:5">
      <c r="A19" s="4" t="s">
        <v>480</v>
      </c>
      <c r="B19" s="5" t="n">
        <v>-12</v>
      </c>
      <c r="C19" s="5" t="n">
        <v>17</v>
      </c>
      <c r="D19" s="5" t="n">
        <v>-85</v>
      </c>
      <c r="E19" s="5" t="n">
        <v>65</v>
      </c>
    </row>
    <row r="20" spans="1:5">
      <c r="A20" s="4" t="s">
        <v>481</v>
      </c>
      <c r="D20" s="5" t="n">
        <v>16</v>
      </c>
    </row>
    <row r="21" spans="1:5">
      <c r="A21" s="4" t="s">
        <v>486</v>
      </c>
    </row>
    <row r="22" spans="1:5">
      <c r="A22" s="3" t="s">
        <v>478</v>
      </c>
    </row>
    <row r="23" spans="1:5">
      <c r="A23" s="4" t="s">
        <v>479</v>
      </c>
      <c r="B23" s="5" t="n">
        <v>41</v>
      </c>
      <c r="C23" s="5" t="n">
        <v>-719</v>
      </c>
      <c r="D23" s="5" t="n">
        <v>41</v>
      </c>
      <c r="E23" s="5" t="n">
        <v>-719</v>
      </c>
    </row>
    <row r="24" spans="1:5">
      <c r="A24" s="4" t="s">
        <v>487</v>
      </c>
    </row>
    <row r="25" spans="1:5">
      <c r="A25" s="3" t="s">
        <v>478</v>
      </c>
    </row>
    <row r="26" spans="1:5">
      <c r="A26" s="4" t="s">
        <v>480</v>
      </c>
      <c r="B26" s="5" t="n">
        <v>-125</v>
      </c>
      <c r="C26" s="5" t="n">
        <v>-99</v>
      </c>
      <c r="D26" s="5" t="n">
        <v>-251</v>
      </c>
      <c r="E26" s="5" t="n">
        <v>-189</v>
      </c>
    </row>
    <row r="27" spans="1:5">
      <c r="A27" s="4" t="s">
        <v>481</v>
      </c>
      <c r="D27" s="5" t="n">
        <v>-492</v>
      </c>
    </row>
    <row r="28" spans="1:5">
      <c r="A28" s="4" t="s">
        <v>488</v>
      </c>
    </row>
    <row r="29" spans="1:5">
      <c r="A29" s="3" t="s">
        <v>478</v>
      </c>
    </row>
    <row r="30" spans="1:5">
      <c r="A30" s="4" t="s">
        <v>479</v>
      </c>
      <c r="B30" s="5" t="n">
        <v>-886</v>
      </c>
      <c r="C30" s="5" t="n">
        <v>0</v>
      </c>
      <c r="D30" s="5" t="n">
        <v>-886</v>
      </c>
      <c r="E30" s="5" t="n">
        <v>0</v>
      </c>
    </row>
    <row r="31" spans="1:5">
      <c r="A31" s="4" t="s">
        <v>489</v>
      </c>
    </row>
    <row r="32" spans="1:5">
      <c r="A32" s="3" t="s">
        <v>478</v>
      </c>
    </row>
    <row r="33" spans="1:5">
      <c r="A33" s="4" t="s">
        <v>480</v>
      </c>
      <c r="B33" s="7" t="n">
        <v>-289</v>
      </c>
      <c r="C33" s="7" t="n">
        <v>0</v>
      </c>
      <c r="D33" s="5" t="n">
        <v>-289</v>
      </c>
      <c r="E33" s="7" t="n">
        <v>0</v>
      </c>
    </row>
    <row r="34" spans="1:5">
      <c r="A34" s="4" t="s">
        <v>481</v>
      </c>
      <c r="D34" s="7" t="n">
        <v>-9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3</v>
      </c>
      <c r="D1" s="2" t="s">
        <v>1</v>
      </c>
    </row>
    <row r="2" spans="1:5">
      <c r="B2" s="2" t="s">
        <v>2</v>
      </c>
      <c r="C2" s="2" t="s">
        <v>24</v>
      </c>
      <c r="D2" s="2" t="s">
        <v>2</v>
      </c>
      <c r="E2" s="2" t="s">
        <v>24</v>
      </c>
    </row>
    <row r="3" spans="1:5">
      <c r="A3" s="3" t="s">
        <v>491</v>
      </c>
    </row>
    <row r="4" spans="1:5">
      <c r="A4" s="4" t="s">
        <v>492</v>
      </c>
      <c r="B4" s="7" t="n">
        <v>0</v>
      </c>
      <c r="C4" s="7" t="n">
        <v>0</v>
      </c>
      <c r="D4" s="7" t="n">
        <v>0</v>
      </c>
      <c r="E4" s="7" t="n">
        <v>0</v>
      </c>
    </row>
    <row r="5" spans="1:5">
      <c r="A5" s="4" t="s">
        <v>471</v>
      </c>
    </row>
    <row r="6" spans="1:5">
      <c r="A6" s="3" t="s">
        <v>491</v>
      </c>
    </row>
    <row r="7" spans="1:5">
      <c r="A7" s="4" t="s">
        <v>493</v>
      </c>
      <c r="B7" s="5" t="n">
        <v>195</v>
      </c>
      <c r="C7" s="5" t="n">
        <v>-193</v>
      </c>
      <c r="D7" s="5" t="n">
        <v>201</v>
      </c>
      <c r="E7" s="5" t="n">
        <v>-173</v>
      </c>
    </row>
    <row r="8" spans="1:5">
      <c r="A8" s="4" t="s">
        <v>494</v>
      </c>
    </row>
    <row r="9" spans="1:5">
      <c r="A9" s="3" t="s">
        <v>491</v>
      </c>
    </row>
    <row r="10" spans="1:5">
      <c r="A10" s="4" t="s">
        <v>493</v>
      </c>
      <c r="B10" s="7" t="n">
        <v>195</v>
      </c>
      <c r="C10" s="7" t="n">
        <v>-193</v>
      </c>
      <c r="D10" s="7" t="n">
        <v>201</v>
      </c>
      <c r="E10" s="7" t="n">
        <v>-1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57</v>
      </c>
      <c r="D1" s="2" t="s">
        <v>24</v>
      </c>
    </row>
    <row r="2" spans="1:4">
      <c r="A2" s="3" t="s">
        <v>496</v>
      </c>
    </row>
    <row r="3" spans="1:4">
      <c r="A3" s="4" t="s">
        <v>75</v>
      </c>
      <c r="B3" s="7" t="n">
        <v>1327307</v>
      </c>
      <c r="C3" s="7" t="n">
        <v>1273482</v>
      </c>
      <c r="D3" s="7" t="n">
        <v>928445</v>
      </c>
    </row>
    <row r="4" spans="1:4">
      <c r="A4" s="4" t="s">
        <v>497</v>
      </c>
    </row>
    <row r="5" spans="1:4">
      <c r="A5" s="3" t="s">
        <v>496</v>
      </c>
    </row>
    <row r="6" spans="1:4">
      <c r="A6" s="4" t="s">
        <v>75</v>
      </c>
      <c r="B6" s="7" t="n">
        <v>1327307</v>
      </c>
      <c r="C6" s="7" t="n">
        <v>1273482</v>
      </c>
      <c r="D6" s="7" t="n">
        <v>9284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57</v>
      </c>
      <c r="D2" s="2" t="s">
        <v>24</v>
      </c>
    </row>
    <row r="3" spans="1:4">
      <c r="A3" s="3" t="s">
        <v>499</v>
      </c>
    </row>
    <row r="4" spans="1:4">
      <c r="A4" s="4" t="s">
        <v>500</v>
      </c>
      <c r="B4" s="7" t="n">
        <v>5813809</v>
      </c>
      <c r="C4" s="7" t="n">
        <v>5714527</v>
      </c>
      <c r="D4" s="7" t="n">
        <v>6243908</v>
      </c>
    </row>
    <row r="5" spans="1:4">
      <c r="A5" s="4" t="s">
        <v>501</v>
      </c>
      <c r="B5" s="5" t="n">
        <v>-945463</v>
      </c>
      <c r="C5" s="5" t="n">
        <v>-1127269</v>
      </c>
      <c r="D5" s="5" t="n">
        <v>-1565558</v>
      </c>
    </row>
    <row r="6" spans="1:4">
      <c r="A6" s="4" t="s">
        <v>78</v>
      </c>
      <c r="B6" s="5" t="n">
        <v>4868346</v>
      </c>
      <c r="C6" s="5" t="n">
        <v>4587258</v>
      </c>
      <c r="D6" s="5" t="n">
        <v>4678350</v>
      </c>
    </row>
    <row r="7" spans="1:4">
      <c r="A7" s="4" t="s">
        <v>502</v>
      </c>
    </row>
    <row r="8" spans="1:4">
      <c r="A8" s="3" t="s">
        <v>499</v>
      </c>
    </row>
    <row r="9" spans="1:4">
      <c r="A9" s="4" t="s">
        <v>503</v>
      </c>
      <c r="B9" s="5" t="n">
        <v>-202</v>
      </c>
      <c r="C9" s="5" t="n">
        <v>-461</v>
      </c>
      <c r="D9" s="5" t="n">
        <v>-795</v>
      </c>
    </row>
    <row r="10" spans="1:4">
      <c r="A10" s="4" t="s">
        <v>500</v>
      </c>
      <c r="B10" s="5" t="n">
        <v>636068</v>
      </c>
      <c r="C10" s="5" t="n">
        <v>806860</v>
      </c>
      <c r="D10" s="5" t="n">
        <v>939872</v>
      </c>
    </row>
    <row r="11" spans="1:4">
      <c r="A11" s="4" t="s">
        <v>504</v>
      </c>
    </row>
    <row r="12" spans="1:4">
      <c r="A12" s="3" t="s">
        <v>499</v>
      </c>
    </row>
    <row r="13" spans="1:4">
      <c r="A13" s="4" t="s">
        <v>505</v>
      </c>
      <c r="B13" s="5" t="n">
        <v>166638</v>
      </c>
      <c r="C13" s="5" t="n">
        <v>174779</v>
      </c>
      <c r="D13" s="5" t="n">
        <v>138739</v>
      </c>
    </row>
    <row r="14" spans="1:4">
      <c r="A14" s="4" t="s">
        <v>506</v>
      </c>
    </row>
    <row r="15" spans="1:4">
      <c r="A15" s="3" t="s">
        <v>499</v>
      </c>
    </row>
    <row r="16" spans="1:4">
      <c r="A16" s="4" t="s">
        <v>505</v>
      </c>
      <c r="B16" s="5" t="n">
        <v>300000</v>
      </c>
      <c r="C16" s="5" t="n">
        <v>279457</v>
      </c>
      <c r="D16" s="5" t="n">
        <v>279833</v>
      </c>
    </row>
    <row r="17" spans="1:4">
      <c r="A17" s="4" t="s">
        <v>507</v>
      </c>
    </row>
    <row r="18" spans="1:4">
      <c r="A18" s="3" t="s">
        <v>499</v>
      </c>
    </row>
    <row r="19" spans="1:4">
      <c r="A19" s="4" t="s">
        <v>505</v>
      </c>
      <c r="B19" s="5" t="n">
        <v>169632</v>
      </c>
      <c r="C19" s="5" t="n">
        <v>353085</v>
      </c>
      <c r="D19" s="5" t="n">
        <v>522095</v>
      </c>
    </row>
    <row r="20" spans="1:4">
      <c r="A20" s="4" t="s">
        <v>508</v>
      </c>
    </row>
    <row r="21" spans="1:4">
      <c r="A21" s="3" t="s">
        <v>499</v>
      </c>
    </row>
    <row r="22" spans="1:4">
      <c r="A22" s="4" t="s">
        <v>503</v>
      </c>
      <c r="B22" s="5" t="n">
        <v>-22259</v>
      </c>
      <c r="C22" s="5" t="n">
        <v>-19821</v>
      </c>
      <c r="D22" s="5" t="n">
        <v>-23452</v>
      </c>
    </row>
    <row r="23" spans="1:4">
      <c r="A23" s="4" t="s">
        <v>509</v>
      </c>
    </row>
    <row r="24" spans="1:4">
      <c r="A24" s="3" t="s">
        <v>499</v>
      </c>
    </row>
    <row r="25" spans="1:4">
      <c r="A25" s="4" t="s">
        <v>505</v>
      </c>
      <c r="B25" s="7" t="n">
        <v>0</v>
      </c>
      <c r="C25" s="7" t="n">
        <v>0</v>
      </c>
      <c r="D25" s="7" t="n">
        <v>400000</v>
      </c>
    </row>
    <row r="26" spans="1:4">
      <c r="A26" s="4" t="s">
        <v>510</v>
      </c>
      <c r="B26" s="4" t="s">
        <v>511</v>
      </c>
      <c r="C26" s="4" t="s">
        <v>511</v>
      </c>
      <c r="D26" s="4" t="s">
        <v>511</v>
      </c>
    </row>
    <row r="27" spans="1:4">
      <c r="A27" s="4" t="s">
        <v>512</v>
      </c>
    </row>
    <row r="28" spans="1:4">
      <c r="A28" s="3" t="s">
        <v>499</v>
      </c>
    </row>
    <row r="29" spans="1:4">
      <c r="A29" s="4" t="s">
        <v>505</v>
      </c>
      <c r="B29" s="7" t="n">
        <v>0</v>
      </c>
      <c r="C29" s="7" t="n">
        <v>877488</v>
      </c>
      <c r="D29" s="7" t="n">
        <v>877488</v>
      </c>
    </row>
    <row r="30" spans="1:4">
      <c r="A30" s="4" t="s">
        <v>510</v>
      </c>
      <c r="B30" s="4" t="s">
        <v>513</v>
      </c>
      <c r="C30" s="4" t="s">
        <v>513</v>
      </c>
      <c r="D30" s="4" t="s">
        <v>513</v>
      </c>
    </row>
    <row r="31" spans="1:4">
      <c r="A31" s="4" t="s">
        <v>514</v>
      </c>
    </row>
    <row r="32" spans="1:4">
      <c r="A32" s="3" t="s">
        <v>499</v>
      </c>
    </row>
    <row r="33" spans="1:4">
      <c r="A33" s="4" t="s">
        <v>505</v>
      </c>
      <c r="B33" s="7" t="n">
        <v>600000</v>
      </c>
      <c r="C33" s="7" t="n">
        <v>600000</v>
      </c>
      <c r="D33" s="7" t="n">
        <v>600000</v>
      </c>
    </row>
    <row r="34" spans="1:4">
      <c r="A34" s="4" t="s">
        <v>510</v>
      </c>
      <c r="B34" s="4" t="s">
        <v>515</v>
      </c>
      <c r="C34" s="4" t="s">
        <v>515</v>
      </c>
      <c r="D34" s="4" t="s">
        <v>515</v>
      </c>
    </row>
    <row r="35" spans="1:4">
      <c r="A35" s="4" t="s">
        <v>516</v>
      </c>
    </row>
    <row r="36" spans="1:4">
      <c r="A36" s="3" t="s">
        <v>499</v>
      </c>
    </row>
    <row r="37" spans="1:4">
      <c r="A37" s="4" t="s">
        <v>505</v>
      </c>
      <c r="B37" s="7" t="n">
        <v>150000</v>
      </c>
      <c r="C37" s="7" t="n">
        <v>150000</v>
      </c>
      <c r="D37" s="7" t="n">
        <v>150000</v>
      </c>
    </row>
    <row r="38" spans="1:4">
      <c r="A38" s="4" t="s">
        <v>517</v>
      </c>
    </row>
    <row r="39" spans="1:4">
      <c r="A39" s="3" t="s">
        <v>499</v>
      </c>
    </row>
    <row r="40" spans="1:4">
      <c r="A40" s="4" t="s">
        <v>505</v>
      </c>
      <c r="B40" s="7" t="n">
        <v>600000</v>
      </c>
      <c r="C40" s="7" t="n">
        <v>600000</v>
      </c>
      <c r="D40" s="7" t="n">
        <v>600000</v>
      </c>
    </row>
    <row r="41" spans="1:4">
      <c r="A41" s="4" t="s">
        <v>510</v>
      </c>
      <c r="B41" s="4" t="s">
        <v>518</v>
      </c>
      <c r="C41" s="4" t="s">
        <v>518</v>
      </c>
      <c r="D41" s="4" t="s">
        <v>518</v>
      </c>
    </row>
    <row r="42" spans="1:4">
      <c r="A42" s="4" t="s">
        <v>519</v>
      </c>
    </row>
    <row r="43" spans="1:4">
      <c r="A43" s="3" t="s">
        <v>499</v>
      </c>
    </row>
    <row r="44" spans="1:4">
      <c r="A44" s="4" t="s">
        <v>505</v>
      </c>
      <c r="B44" s="7" t="n">
        <v>600000</v>
      </c>
      <c r="C44" s="7" t="n">
        <v>600000</v>
      </c>
      <c r="D44" s="7" t="n">
        <v>600000</v>
      </c>
    </row>
    <row r="45" spans="1:4">
      <c r="A45" s="4" t="s">
        <v>510</v>
      </c>
      <c r="B45" s="4" t="s">
        <v>520</v>
      </c>
      <c r="C45" s="4" t="s">
        <v>520</v>
      </c>
      <c r="D45" s="4" t="s">
        <v>520</v>
      </c>
    </row>
    <row r="46" spans="1:4">
      <c r="A46" s="4" t="s">
        <v>521</v>
      </c>
    </row>
    <row r="47" spans="1:4">
      <c r="A47" s="3" t="s">
        <v>499</v>
      </c>
    </row>
    <row r="48" spans="1:4">
      <c r="A48" s="4" t="s">
        <v>505</v>
      </c>
      <c r="B48" s="7" t="n">
        <v>450000</v>
      </c>
      <c r="C48" s="7" t="n">
        <v>0</v>
      </c>
      <c r="D48" s="7" t="n">
        <v>0</v>
      </c>
    </row>
    <row r="49" spans="1:4">
      <c r="A49" s="4" t="s">
        <v>522</v>
      </c>
    </row>
    <row r="50" spans="1:4">
      <c r="A50" s="3" t="s">
        <v>499</v>
      </c>
    </row>
    <row r="51" spans="1:4">
      <c r="A51" s="4" t="s">
        <v>505</v>
      </c>
      <c r="B51" s="7" t="n">
        <v>350000</v>
      </c>
      <c r="C51" s="7" t="n">
        <v>350000</v>
      </c>
      <c r="D51" s="7" t="n">
        <v>350000</v>
      </c>
    </row>
    <row r="52" spans="1:4">
      <c r="A52" s="4" t="s">
        <v>510</v>
      </c>
      <c r="B52" s="4" t="s">
        <v>518</v>
      </c>
      <c r="C52" s="4" t="s">
        <v>518</v>
      </c>
      <c r="D52" s="4" t="s">
        <v>518</v>
      </c>
    </row>
    <row r="53" spans="1:4">
      <c r="A53" s="4" t="s">
        <v>523</v>
      </c>
    </row>
    <row r="54" spans="1:4">
      <c r="A54" s="3" t="s">
        <v>499</v>
      </c>
    </row>
    <row r="55" spans="1:4">
      <c r="A55" s="4" t="s">
        <v>505</v>
      </c>
      <c r="B55" s="7" t="n">
        <v>600000</v>
      </c>
      <c r="C55" s="7" t="n">
        <v>600000</v>
      </c>
      <c r="D55" s="7" t="n">
        <v>600000</v>
      </c>
    </row>
    <row r="56" spans="1:4">
      <c r="A56" s="4" t="s">
        <v>510</v>
      </c>
      <c r="B56" s="4" t="s">
        <v>524</v>
      </c>
      <c r="C56" s="4" t="s">
        <v>524</v>
      </c>
      <c r="D56" s="4" t="s">
        <v>524</v>
      </c>
    </row>
    <row r="57" spans="1:4">
      <c r="A57" s="4" t="s">
        <v>525</v>
      </c>
    </row>
    <row r="58" spans="1:4">
      <c r="A58" s="3" t="s">
        <v>499</v>
      </c>
    </row>
    <row r="59" spans="1:4">
      <c r="A59" s="4" t="s">
        <v>505</v>
      </c>
      <c r="B59" s="7" t="n">
        <v>350000</v>
      </c>
      <c r="C59" s="7" t="n">
        <v>0</v>
      </c>
      <c r="D59" s="7" t="n">
        <v>0</v>
      </c>
    </row>
    <row r="60" spans="1:4">
      <c r="A60" s="4" t="s">
        <v>510</v>
      </c>
      <c r="B60" s="4" t="s">
        <v>526</v>
      </c>
      <c r="C60" s="4" t="s">
        <v>526</v>
      </c>
      <c r="D60" s="4" t="s">
        <v>526</v>
      </c>
    </row>
    <row r="61" spans="1:4">
      <c r="A61" s="4" t="s">
        <v>527</v>
      </c>
    </row>
    <row r="62" spans="1:4">
      <c r="A62" s="3" t="s">
        <v>499</v>
      </c>
    </row>
    <row r="63" spans="1:4">
      <c r="A63" s="4" t="s">
        <v>505</v>
      </c>
      <c r="B63" s="7" t="n">
        <v>400000</v>
      </c>
      <c r="C63" s="7" t="n">
        <v>400000</v>
      </c>
      <c r="D63" s="7" t="n">
        <v>400000</v>
      </c>
    </row>
    <row r="64" spans="1:4">
      <c r="A64" s="4" t="s">
        <v>510</v>
      </c>
      <c r="B64" s="4" t="s">
        <v>528</v>
      </c>
      <c r="C64" s="4" t="s">
        <v>528</v>
      </c>
      <c r="D64" s="4" t="s">
        <v>528</v>
      </c>
    </row>
    <row r="65" spans="1:4">
      <c r="A65" s="4" t="s">
        <v>529</v>
      </c>
    </row>
    <row r="66" spans="1:4">
      <c r="A66" s="3" t="s">
        <v>499</v>
      </c>
    </row>
    <row r="67" spans="1:4">
      <c r="A67" s="4" t="s">
        <v>505</v>
      </c>
      <c r="B67" s="7" t="n">
        <v>350000</v>
      </c>
      <c r="C67" s="7" t="n">
        <v>0</v>
      </c>
      <c r="D67" s="7" t="n">
        <v>0</v>
      </c>
    </row>
    <row r="68" spans="1:4">
      <c r="A68" s="4" t="s">
        <v>510</v>
      </c>
      <c r="B68" s="4" t="s">
        <v>530</v>
      </c>
      <c r="C68" s="4" t="s">
        <v>530</v>
      </c>
      <c r="D68" s="4" t="s">
        <v>530</v>
      </c>
    </row>
    <row r="69" spans="1:4">
      <c r="A69" s="4" t="s">
        <v>531</v>
      </c>
    </row>
    <row r="70" spans="1:4">
      <c r="A70" s="3" t="s">
        <v>499</v>
      </c>
    </row>
    <row r="71" spans="1:4">
      <c r="A71" s="4" t="s">
        <v>505</v>
      </c>
      <c r="B71" s="7" t="n">
        <v>450000</v>
      </c>
      <c r="C71" s="7" t="n">
        <v>450000</v>
      </c>
      <c r="D71" s="7" t="n">
        <v>450000</v>
      </c>
    </row>
    <row r="72" spans="1:4">
      <c r="A72" s="4" t="s">
        <v>510</v>
      </c>
      <c r="B72" s="4" t="s">
        <v>532</v>
      </c>
      <c r="C72" s="4" t="s">
        <v>532</v>
      </c>
      <c r="D72" s="4" t="s">
        <v>532</v>
      </c>
    </row>
    <row r="73" spans="1:4">
      <c r="A73" s="4" t="s">
        <v>533</v>
      </c>
    </row>
    <row r="74" spans="1:4">
      <c r="A74" s="3" t="s">
        <v>499</v>
      </c>
    </row>
    <row r="75" spans="1:4">
      <c r="A75" s="4" t="s">
        <v>505</v>
      </c>
      <c r="B75" s="7" t="n">
        <v>300000</v>
      </c>
      <c r="C75" s="7" t="n">
        <v>300000</v>
      </c>
      <c r="D75" s="7" t="n">
        <v>300000</v>
      </c>
    </row>
    <row r="76" spans="1:4">
      <c r="A76" s="4" t="s">
        <v>510</v>
      </c>
      <c r="B76" s="4" t="s">
        <v>534</v>
      </c>
      <c r="C76" s="4" t="s">
        <v>534</v>
      </c>
      <c r="D76" s="4" t="s">
        <v>534</v>
      </c>
    </row>
    <row r="77" spans="1:4">
      <c r="A77" s="4" t="s">
        <v>535</v>
      </c>
    </row>
    <row r="78" spans="1:4">
      <c r="A78" s="3" t="s">
        <v>499</v>
      </c>
    </row>
    <row r="79" spans="1:4">
      <c r="A79" s="4" t="s">
        <v>536</v>
      </c>
      <c r="B79" s="4" t="s">
        <v>537</v>
      </c>
    </row>
    <row r="80" spans="1:4">
      <c r="A80" s="4" t="s">
        <v>538</v>
      </c>
    </row>
    <row r="81" spans="1:4">
      <c r="A81" s="3" t="s">
        <v>499</v>
      </c>
    </row>
    <row r="82" spans="1:4">
      <c r="A82" s="4" t="s">
        <v>536</v>
      </c>
      <c r="B82" s="4" t="s">
        <v>5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0</v>
      </c>
      <c r="B1" s="2" t="s">
        <v>541</v>
      </c>
    </row>
    <row r="2" spans="1:6">
      <c r="B2" s="2" t="s">
        <v>542</v>
      </c>
      <c r="C2" s="2" t="s">
        <v>543</v>
      </c>
      <c r="D2" s="2" t="s">
        <v>413</v>
      </c>
      <c r="E2" s="2" t="s">
        <v>544</v>
      </c>
      <c r="F2" s="2" t="s">
        <v>545</v>
      </c>
    </row>
    <row r="3" spans="1:6">
      <c r="A3" s="3" t="s">
        <v>546</v>
      </c>
    </row>
    <row r="4" spans="1:6">
      <c r="A4" s="4" t="s">
        <v>547</v>
      </c>
      <c r="B4" s="7" t="n">
        <v>5714527000</v>
      </c>
      <c r="D4" s="7" t="n">
        <v>5813809000</v>
      </c>
      <c r="E4" s="7" t="n">
        <v>6243908000</v>
      </c>
    </row>
    <row r="5" spans="1:6">
      <c r="A5" s="4" t="s">
        <v>404</v>
      </c>
      <c r="B5" s="5" t="n">
        <v>146425000</v>
      </c>
      <c r="D5" s="5" t="n">
        <v>109578000</v>
      </c>
      <c r="E5" s="5" t="n">
        <v>187769000</v>
      </c>
    </row>
    <row r="6" spans="1:6">
      <c r="A6" s="4" t="s">
        <v>406</v>
      </c>
    </row>
    <row r="7" spans="1:6">
      <c r="A7" s="3" t="s">
        <v>546</v>
      </c>
    </row>
    <row r="8" spans="1:6">
      <c r="A8" s="4" t="s">
        <v>407</v>
      </c>
      <c r="F8" s="7" t="n">
        <v>301800000</v>
      </c>
    </row>
    <row r="9" spans="1:6">
      <c r="A9" s="4" t="s">
        <v>502</v>
      </c>
    </row>
    <row r="10" spans="1:6">
      <c r="A10" s="3" t="s">
        <v>546</v>
      </c>
    </row>
    <row r="11" spans="1:6">
      <c r="A11" s="4" t="s">
        <v>547</v>
      </c>
      <c r="B11" s="5" t="n">
        <v>806860000</v>
      </c>
      <c r="D11" s="5" t="n">
        <v>636068000</v>
      </c>
      <c r="E11" s="7" t="n">
        <v>939872000</v>
      </c>
    </row>
    <row r="12" spans="1:6">
      <c r="A12" s="4" t="s">
        <v>548</v>
      </c>
    </row>
    <row r="13" spans="1:6">
      <c r="A13" s="3" t="s">
        <v>546</v>
      </c>
    </row>
    <row r="14" spans="1:6">
      <c r="A14" s="4" t="s">
        <v>549</v>
      </c>
      <c r="B14" s="7" t="n">
        <v>900000000</v>
      </c>
    </row>
    <row r="15" spans="1:6">
      <c r="A15" s="4" t="s">
        <v>550</v>
      </c>
      <c r="B15" s="4" t="s">
        <v>551</v>
      </c>
    </row>
    <row r="16" spans="1:6">
      <c r="A16" s="4" t="s">
        <v>552</v>
      </c>
    </row>
    <row r="17" spans="1:6">
      <c r="A17" s="3" t="s">
        <v>546</v>
      </c>
    </row>
    <row r="18" spans="1:6">
      <c r="A18" s="4" t="s">
        <v>549</v>
      </c>
      <c r="B18" s="7" t="n">
        <v>300000000</v>
      </c>
    </row>
    <row r="19" spans="1:6">
      <c r="A19" s="4" t="s">
        <v>553</v>
      </c>
    </row>
    <row r="20" spans="1:6">
      <c r="A20" s="3" t="s">
        <v>546</v>
      </c>
    </row>
    <row r="21" spans="1:6">
      <c r="A21" s="4" t="s">
        <v>549</v>
      </c>
      <c r="B21" s="7" t="n">
        <v>600000000</v>
      </c>
    </row>
    <row r="22" spans="1:6">
      <c r="A22" s="4" t="s">
        <v>554</v>
      </c>
    </row>
    <row r="23" spans="1:6">
      <c r="A23" s="3" t="s">
        <v>546</v>
      </c>
    </row>
    <row r="24" spans="1:6">
      <c r="A24" s="4" t="s">
        <v>549</v>
      </c>
      <c r="C24" s="7" t="n">
        <v>220000000</v>
      </c>
    </row>
    <row r="25" spans="1:6">
      <c r="A25" s="4" t="s">
        <v>550</v>
      </c>
      <c r="C25" s="4" t="s">
        <v>551</v>
      </c>
    </row>
    <row r="26" spans="1:6">
      <c r="A26" s="4" t="s">
        <v>555</v>
      </c>
      <c r="D26" s="7" t="n">
        <v>34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57</v>
      </c>
      <c r="D1" s="2" t="s">
        <v>24</v>
      </c>
    </row>
    <row r="2" spans="1:4">
      <c r="A2" s="4" t="s">
        <v>557</v>
      </c>
    </row>
    <row r="3" spans="1:4">
      <c r="A3" s="3" t="s">
        <v>558</v>
      </c>
    </row>
    <row r="4" spans="1:4">
      <c r="A4" s="4" t="s">
        <v>559</v>
      </c>
      <c r="B4" s="7" t="n">
        <v>741938</v>
      </c>
      <c r="C4" s="7" t="n">
        <v>943522</v>
      </c>
      <c r="D4" s="7" t="n">
        <v>1050702</v>
      </c>
    </row>
    <row r="5" spans="1:4">
      <c r="A5" s="4" t="s">
        <v>560</v>
      </c>
    </row>
    <row r="6" spans="1:4">
      <c r="A6" s="3" t="s">
        <v>558</v>
      </c>
    </row>
    <row r="7" spans="1:4">
      <c r="A7" s="4" t="s">
        <v>559</v>
      </c>
      <c r="B7" s="5" t="n">
        <v>229201</v>
      </c>
      <c r="C7" s="5" t="n">
        <v>439301</v>
      </c>
      <c r="D7" s="5" t="n">
        <v>599754</v>
      </c>
    </row>
    <row r="8" spans="1:4">
      <c r="A8" s="4" t="s">
        <v>561</v>
      </c>
    </row>
    <row r="9" spans="1:4">
      <c r="A9" s="3" t="s">
        <v>558</v>
      </c>
    </row>
    <row r="10" spans="1:4">
      <c r="A10" s="4" t="s">
        <v>559</v>
      </c>
      <c r="B10" s="5" t="n">
        <v>319758</v>
      </c>
      <c r="C10" s="5" t="n">
        <v>300530</v>
      </c>
      <c r="D10" s="5" t="n">
        <v>298700</v>
      </c>
    </row>
    <row r="11" spans="1:4">
      <c r="A11" s="4" t="s">
        <v>562</v>
      </c>
    </row>
    <row r="12" spans="1:4">
      <c r="A12" s="3" t="s">
        <v>558</v>
      </c>
    </row>
    <row r="13" spans="1:4">
      <c r="A13" s="4" t="s">
        <v>559</v>
      </c>
      <c r="B13" s="5" t="n">
        <v>192979</v>
      </c>
      <c r="C13" s="5" t="n">
        <v>203691</v>
      </c>
      <c r="D13" s="5" t="n">
        <v>152248</v>
      </c>
    </row>
    <row r="14" spans="1:4">
      <c r="A14" s="4" t="s">
        <v>398</v>
      </c>
    </row>
    <row r="15" spans="1:4">
      <c r="A15" s="3" t="s">
        <v>558</v>
      </c>
    </row>
    <row r="16" spans="1:4">
      <c r="A16" s="4" t="s">
        <v>559</v>
      </c>
      <c r="B16" s="5" t="n">
        <v>-20058</v>
      </c>
      <c r="C16" s="5" t="n">
        <v>-26824</v>
      </c>
      <c r="D16" s="5" t="n">
        <v>-30334</v>
      </c>
    </row>
    <row r="17" spans="1:4">
      <c r="A17" s="4" t="s">
        <v>563</v>
      </c>
    </row>
    <row r="18" spans="1:4">
      <c r="A18" s="3" t="s">
        <v>558</v>
      </c>
    </row>
    <row r="19" spans="1:4">
      <c r="A19" s="4" t="s">
        <v>559</v>
      </c>
      <c r="B19" s="5" t="n">
        <v>-6943</v>
      </c>
      <c r="C19" s="5" t="n">
        <v>-13686</v>
      </c>
      <c r="D19" s="5" t="n">
        <v>-18291</v>
      </c>
    </row>
    <row r="20" spans="1:4">
      <c r="A20" s="4" t="s">
        <v>564</v>
      </c>
    </row>
    <row r="21" spans="1:4">
      <c r="A21" s="3" t="s">
        <v>558</v>
      </c>
    </row>
    <row r="22" spans="1:4">
      <c r="A22" s="4" t="s">
        <v>559</v>
      </c>
      <c r="B22" s="5" t="n">
        <v>-9710</v>
      </c>
      <c r="C22" s="5" t="n">
        <v>-9392</v>
      </c>
      <c r="D22" s="5" t="n">
        <v>-9132</v>
      </c>
    </row>
    <row r="23" spans="1:4">
      <c r="A23" s="4" t="s">
        <v>565</v>
      </c>
    </row>
    <row r="24" spans="1:4">
      <c r="A24" s="3" t="s">
        <v>558</v>
      </c>
    </row>
    <row r="25" spans="1:4">
      <c r="A25" s="4" t="s">
        <v>559</v>
      </c>
      <c r="B25" s="5" t="n">
        <v>-3405</v>
      </c>
      <c r="C25" s="5" t="n">
        <v>-3746</v>
      </c>
      <c r="D25" s="5" t="n">
        <v>-2911</v>
      </c>
    </row>
    <row r="26" spans="1:4">
      <c r="A26" s="4" t="s">
        <v>63</v>
      </c>
    </row>
    <row r="27" spans="1:4">
      <c r="A27" s="3" t="s">
        <v>558</v>
      </c>
    </row>
    <row r="28" spans="1:4">
      <c r="A28" s="4" t="s">
        <v>559</v>
      </c>
      <c r="B28" s="5" t="n">
        <v>50933</v>
      </c>
      <c r="C28" s="5" t="n">
        <v>58689</v>
      </c>
      <c r="D28" s="5" t="n">
        <v>74395</v>
      </c>
    </row>
    <row r="29" spans="1:4">
      <c r="A29" s="4" t="s">
        <v>566</v>
      </c>
    </row>
    <row r="30" spans="1:4">
      <c r="A30" s="3" t="s">
        <v>558</v>
      </c>
    </row>
    <row r="31" spans="1:4">
      <c r="A31" s="4" t="s">
        <v>559</v>
      </c>
      <c r="B31" s="5" t="n">
        <v>21912</v>
      </c>
      <c r="C31" s="5" t="n">
        <v>34919</v>
      </c>
      <c r="D31" s="5" t="n">
        <v>47980</v>
      </c>
    </row>
    <row r="32" spans="1:4">
      <c r="A32" s="4" t="s">
        <v>567</v>
      </c>
    </row>
    <row r="33" spans="1:4">
      <c r="A33" s="3" t="s">
        <v>558</v>
      </c>
    </row>
    <row r="34" spans="1:4">
      <c r="A34" s="4" t="s">
        <v>559</v>
      </c>
      <c r="B34" s="5" t="n">
        <v>17845</v>
      </c>
      <c r="C34" s="5" t="n">
        <v>13787</v>
      </c>
      <c r="D34" s="5" t="n">
        <v>14993</v>
      </c>
    </row>
    <row r="35" spans="1:4">
      <c r="A35" s="4" t="s">
        <v>568</v>
      </c>
    </row>
    <row r="36" spans="1:4">
      <c r="A36" s="3" t="s">
        <v>558</v>
      </c>
    </row>
    <row r="37" spans="1:4">
      <c r="A37" s="4" t="s">
        <v>559</v>
      </c>
      <c r="B37" s="5" t="n">
        <v>11176</v>
      </c>
      <c r="C37" s="5" t="n">
        <v>9983</v>
      </c>
      <c r="D37" s="5" t="n">
        <v>11422</v>
      </c>
    </row>
    <row r="38" spans="1:4">
      <c r="A38" s="4" t="s">
        <v>569</v>
      </c>
    </row>
    <row r="39" spans="1:4">
      <c r="A39" s="3" t="s">
        <v>558</v>
      </c>
    </row>
    <row r="40" spans="1:4">
      <c r="A40" s="4" t="s">
        <v>559</v>
      </c>
      <c r="B40" s="5" t="n">
        <v>1554</v>
      </c>
      <c r="C40" s="5" t="n">
        <v>2618</v>
      </c>
      <c r="D40" s="5" t="n">
        <v>2373</v>
      </c>
    </row>
    <row r="41" spans="1:4">
      <c r="A41" s="4" t="s">
        <v>570</v>
      </c>
    </row>
    <row r="42" spans="1:4">
      <c r="A42" s="3" t="s">
        <v>558</v>
      </c>
    </row>
    <row r="43" spans="1:4">
      <c r="A43" s="4" t="s">
        <v>559</v>
      </c>
      <c r="B43" s="5" t="n">
        <v>465</v>
      </c>
      <c r="C43" s="5" t="n">
        <v>1260</v>
      </c>
      <c r="D43" s="5" t="n">
        <v>1360</v>
      </c>
    </row>
    <row r="44" spans="1:4">
      <c r="A44" s="4" t="s">
        <v>571</v>
      </c>
    </row>
    <row r="45" spans="1:4">
      <c r="A45" s="3" t="s">
        <v>558</v>
      </c>
    </row>
    <row r="46" spans="1:4">
      <c r="A46" s="4" t="s">
        <v>559</v>
      </c>
      <c r="B46" s="5" t="n">
        <v>815</v>
      </c>
      <c r="C46" s="5" t="n">
        <v>888</v>
      </c>
      <c r="D46" s="5" t="n">
        <v>810</v>
      </c>
    </row>
    <row r="47" spans="1:4">
      <c r="A47" s="4" t="s">
        <v>572</v>
      </c>
    </row>
    <row r="48" spans="1:4">
      <c r="A48" s="3" t="s">
        <v>558</v>
      </c>
    </row>
    <row r="49" spans="1:4">
      <c r="A49" s="4" t="s">
        <v>559</v>
      </c>
      <c r="B49" s="5" t="n">
        <v>274</v>
      </c>
      <c r="C49" s="5" t="n">
        <v>470</v>
      </c>
      <c r="D49" s="5" t="n">
        <v>203</v>
      </c>
    </row>
    <row r="50" spans="1:4">
      <c r="A50" s="4" t="s">
        <v>71</v>
      </c>
    </row>
    <row r="51" spans="1:4">
      <c r="A51" s="3" t="s">
        <v>558</v>
      </c>
    </row>
    <row r="52" spans="1:4">
      <c r="A52" s="4" t="s">
        <v>559</v>
      </c>
      <c r="B52" s="5" t="n">
        <v>774367</v>
      </c>
      <c r="C52" s="5" t="n">
        <v>978005</v>
      </c>
      <c r="D52" s="5" t="n">
        <v>1097136</v>
      </c>
    </row>
    <row r="53" spans="1:4">
      <c r="A53" s="4" t="s">
        <v>573</v>
      </c>
    </row>
    <row r="54" spans="1:4">
      <c r="A54" s="3" t="s">
        <v>558</v>
      </c>
    </row>
    <row r="55" spans="1:4">
      <c r="A55" s="4" t="s">
        <v>559</v>
      </c>
      <c r="B55" s="5" t="n">
        <v>244635</v>
      </c>
      <c r="C55" s="5" t="n">
        <v>461794</v>
      </c>
      <c r="D55" s="5" t="n">
        <v>630803</v>
      </c>
    </row>
    <row r="56" spans="1:4">
      <c r="A56" s="4" t="s">
        <v>574</v>
      </c>
    </row>
    <row r="57" spans="1:4">
      <c r="A57" s="3" t="s">
        <v>558</v>
      </c>
    </row>
    <row r="58" spans="1:4">
      <c r="A58" s="4" t="s">
        <v>559</v>
      </c>
      <c r="B58" s="5" t="n">
        <v>328708</v>
      </c>
      <c r="C58" s="5" t="n">
        <v>305813</v>
      </c>
      <c r="D58" s="5" t="n">
        <v>305371</v>
      </c>
    </row>
    <row r="59" spans="1:4">
      <c r="A59" s="4" t="s">
        <v>575</v>
      </c>
    </row>
    <row r="60" spans="1:4">
      <c r="A60" s="3" t="s">
        <v>558</v>
      </c>
    </row>
    <row r="61" spans="1:4">
      <c r="A61" s="4" t="s">
        <v>559</v>
      </c>
      <c r="B61" s="5" t="n">
        <v>201024</v>
      </c>
      <c r="C61" s="5" t="n">
        <v>210398</v>
      </c>
      <c r="D61" s="5" t="n">
        <v>160962</v>
      </c>
    </row>
    <row r="62" spans="1:4">
      <c r="A62" s="4" t="s">
        <v>576</v>
      </c>
    </row>
    <row r="63" spans="1:4">
      <c r="A63" s="3" t="s">
        <v>558</v>
      </c>
    </row>
    <row r="64" spans="1:4">
      <c r="A64" s="4" t="s">
        <v>577</v>
      </c>
      <c r="B64" s="5" t="n">
        <v>636068</v>
      </c>
      <c r="C64" s="5" t="n">
        <v>806860</v>
      </c>
      <c r="D64" s="5" t="n">
        <v>939872</v>
      </c>
    </row>
    <row r="65" spans="1:4">
      <c r="A65" s="4" t="s">
        <v>578</v>
      </c>
    </row>
    <row r="66" spans="1:4">
      <c r="A66" s="3" t="s">
        <v>558</v>
      </c>
    </row>
    <row r="67" spans="1:4">
      <c r="A67" s="4" t="s">
        <v>577</v>
      </c>
      <c r="B67" s="5" t="n">
        <v>169430</v>
      </c>
      <c r="C67" s="5" t="n">
        <v>352624</v>
      </c>
      <c r="D67" s="5" t="n">
        <v>521300</v>
      </c>
    </row>
    <row r="68" spans="1:4">
      <c r="A68" s="4" t="s">
        <v>579</v>
      </c>
    </row>
    <row r="69" spans="1:4">
      <c r="A69" s="3" t="s">
        <v>558</v>
      </c>
    </row>
    <row r="70" spans="1:4">
      <c r="A70" s="4" t="s">
        <v>577</v>
      </c>
      <c r="B70" s="5" t="n">
        <v>300000</v>
      </c>
      <c r="C70" s="5" t="n">
        <v>279457</v>
      </c>
      <c r="D70" s="5" t="n">
        <v>279833</v>
      </c>
    </row>
    <row r="71" spans="1:4">
      <c r="A71" s="4" t="s">
        <v>580</v>
      </c>
    </row>
    <row r="72" spans="1:4">
      <c r="A72" s="3" t="s">
        <v>558</v>
      </c>
    </row>
    <row r="73" spans="1:4">
      <c r="A73" s="4" t="s">
        <v>577</v>
      </c>
      <c r="B73" s="7" t="n">
        <v>166638</v>
      </c>
      <c r="C73" s="7" t="n">
        <v>174779</v>
      </c>
      <c r="D73" s="7" t="n">
        <v>1387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1</v>
      </c>
      <c r="B1" s="2" t="s">
        <v>23</v>
      </c>
      <c r="F1" s="2" t="s">
        <v>1</v>
      </c>
    </row>
    <row r="2" spans="1:7">
      <c r="B2" s="2" t="s">
        <v>2</v>
      </c>
      <c r="C2" s="2" t="s">
        <v>394</v>
      </c>
      <c r="D2" s="2" t="s">
        <v>24</v>
      </c>
      <c r="E2" s="2" t="s">
        <v>395</v>
      </c>
      <c r="F2" s="2" t="s">
        <v>2</v>
      </c>
      <c r="G2" s="2" t="s">
        <v>24</v>
      </c>
    </row>
    <row r="3" spans="1:7">
      <c r="A3" s="4" t="s">
        <v>582</v>
      </c>
    </row>
    <row r="4" spans="1:7">
      <c r="A4" s="3" t="s">
        <v>546</v>
      </c>
    </row>
    <row r="5" spans="1:7">
      <c r="A5" s="4" t="s">
        <v>583</v>
      </c>
      <c r="B5" s="7" t="n">
        <v>59100</v>
      </c>
      <c r="C5" s="7" t="n">
        <v>32900</v>
      </c>
      <c r="D5" s="7" t="n">
        <v>28200</v>
      </c>
      <c r="E5" s="7" t="n">
        <v>333400</v>
      </c>
      <c r="F5" s="7" t="n">
        <v>92000</v>
      </c>
      <c r="G5" s="7" t="n">
        <v>361600</v>
      </c>
    </row>
    <row r="6" spans="1:7">
      <c r="A6" s="4" t="s">
        <v>584</v>
      </c>
      <c r="B6" s="5" t="n">
        <v>53300</v>
      </c>
      <c r="C6" s="5" t="n">
        <v>29300</v>
      </c>
      <c r="D6" s="5" t="n">
        <v>24000</v>
      </c>
      <c r="E6" s="5" t="n">
        <v>300000</v>
      </c>
      <c r="F6" s="5" t="n">
        <v>82600</v>
      </c>
      <c r="G6" s="5" t="n">
        <v>324000</v>
      </c>
    </row>
    <row r="7" spans="1:7">
      <c r="A7" s="4" t="s">
        <v>585</v>
      </c>
    </row>
    <row r="8" spans="1:7">
      <c r="A8" s="3" t="s">
        <v>546</v>
      </c>
    </row>
    <row r="9" spans="1:7">
      <c r="A9" s="4" t="s">
        <v>583</v>
      </c>
      <c r="B9" s="5" t="n">
        <v>38900</v>
      </c>
      <c r="C9" s="5" t="n">
        <v>7600</v>
      </c>
      <c r="D9" s="5" t="n">
        <v>14200</v>
      </c>
      <c r="E9" s="5" t="n">
        <v>6300</v>
      </c>
      <c r="F9" s="5" t="n">
        <v>46500</v>
      </c>
      <c r="G9" s="5" t="n">
        <v>20500</v>
      </c>
    </row>
    <row r="10" spans="1:7">
      <c r="A10" s="4" t="s">
        <v>584</v>
      </c>
      <c r="B10" s="7" t="n">
        <v>32200</v>
      </c>
      <c r="C10" s="7" t="n">
        <v>6200</v>
      </c>
      <c r="D10" s="7" t="n">
        <v>12400</v>
      </c>
      <c r="E10" s="7" t="n">
        <v>5500</v>
      </c>
      <c r="F10" s="7" t="n">
        <v>38400</v>
      </c>
      <c r="G10" s="7" t="n">
        <v>179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23</v>
      </c>
      <c r="D1" s="2" t="s">
        <v>1</v>
      </c>
    </row>
    <row r="2" spans="1:6">
      <c r="B2" s="2" t="s">
        <v>2</v>
      </c>
      <c r="C2" s="2" t="s">
        <v>24</v>
      </c>
      <c r="D2" s="2" t="s">
        <v>2</v>
      </c>
      <c r="E2" s="2" t="s">
        <v>24</v>
      </c>
      <c r="F2" s="2" t="s">
        <v>57</v>
      </c>
    </row>
    <row r="3" spans="1:6">
      <c r="A3" s="3" t="s">
        <v>157</v>
      </c>
    </row>
    <row r="4" spans="1:6">
      <c r="A4" s="4" t="s">
        <v>587</v>
      </c>
      <c r="D4" s="7" t="n">
        <v>700</v>
      </c>
      <c r="E4" s="7" t="n">
        <v>1100</v>
      </c>
    </row>
    <row r="5" spans="1:6">
      <c r="A5" s="4" t="s">
        <v>405</v>
      </c>
      <c r="B5" s="7" t="n">
        <v>6227634</v>
      </c>
      <c r="C5" s="7" t="n">
        <v>6121372</v>
      </c>
      <c r="D5" s="5" t="n">
        <v>6227634</v>
      </c>
      <c r="E5" s="5" t="n">
        <v>6121372</v>
      </c>
      <c r="F5" s="7" t="n">
        <v>5993185</v>
      </c>
    </row>
    <row r="6" spans="1:6">
      <c r="A6" s="4" t="s">
        <v>404</v>
      </c>
      <c r="B6" s="5" t="n">
        <v>109578</v>
      </c>
      <c r="C6" s="5" t="n">
        <v>187769</v>
      </c>
      <c r="D6" s="5" t="n">
        <v>109578</v>
      </c>
      <c r="E6" s="5" t="n">
        <v>187769</v>
      </c>
      <c r="F6" s="5" t="n">
        <v>146425</v>
      </c>
    </row>
    <row r="7" spans="1:6">
      <c r="A7" s="4" t="s">
        <v>588</v>
      </c>
      <c r="B7" s="5" t="n">
        <v>6337212</v>
      </c>
      <c r="C7" s="5" t="n">
        <v>6309141</v>
      </c>
      <c r="D7" s="5" t="n">
        <v>6337212</v>
      </c>
      <c r="E7" s="5" t="n">
        <v>6309141</v>
      </c>
      <c r="F7" s="5" t="n">
        <v>6139610</v>
      </c>
    </row>
    <row r="8" spans="1:6">
      <c r="A8" s="4" t="s">
        <v>589</v>
      </c>
      <c r="B8" s="5" t="n">
        <v>175020</v>
      </c>
      <c r="C8" s="5" t="n">
        <v>180619</v>
      </c>
      <c r="D8" s="5" t="n">
        <v>175020</v>
      </c>
      <c r="E8" s="5" t="n">
        <v>180619</v>
      </c>
      <c r="F8" s="5" t="n">
        <v>227127</v>
      </c>
    </row>
    <row r="9" spans="1:6">
      <c r="A9" s="4" t="s">
        <v>590</v>
      </c>
      <c r="B9" s="5" t="n">
        <v>1591</v>
      </c>
      <c r="C9" s="5" t="n">
        <v>1659</v>
      </c>
      <c r="D9" s="5" t="n">
        <v>1591</v>
      </c>
      <c r="E9" s="5" t="n">
        <v>1659</v>
      </c>
      <c r="F9" s="5" t="n">
        <v>2106</v>
      </c>
    </row>
    <row r="10" spans="1:6">
      <c r="A10" s="4" t="s">
        <v>591</v>
      </c>
      <c r="B10" s="5" t="n">
        <v>176611</v>
      </c>
      <c r="C10" s="5" t="n">
        <v>182278</v>
      </c>
      <c r="D10" s="5" t="n">
        <v>176611</v>
      </c>
      <c r="E10" s="5" t="n">
        <v>182278</v>
      </c>
      <c r="F10" s="7" t="n">
        <v>229233</v>
      </c>
    </row>
    <row r="11" spans="1:6">
      <c r="A11" s="4" t="s">
        <v>592</v>
      </c>
      <c r="B11" s="5" t="n">
        <v>15300</v>
      </c>
      <c r="C11" s="5" t="n">
        <v>16719</v>
      </c>
      <c r="D11" s="5" t="n">
        <v>47473</v>
      </c>
      <c r="E11" s="5" t="n">
        <v>49621</v>
      </c>
    </row>
    <row r="12" spans="1:6">
      <c r="A12" s="4" t="s">
        <v>593</v>
      </c>
      <c r="B12" s="5" t="n">
        <v>137</v>
      </c>
      <c r="C12" s="5" t="n">
        <v>152</v>
      </c>
      <c r="D12" s="5" t="n">
        <v>498</v>
      </c>
      <c r="E12" s="5" t="n">
        <v>566</v>
      </c>
    </row>
    <row r="13" spans="1:6">
      <c r="A13" s="4" t="s">
        <v>594</v>
      </c>
      <c r="B13" s="7" t="n">
        <v>15437</v>
      </c>
      <c r="C13" s="7" t="n">
        <v>16871</v>
      </c>
      <c r="D13" s="7" t="n">
        <v>47971</v>
      </c>
      <c r="E13" s="7" t="n">
        <v>5018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57</v>
      </c>
      <c r="D1" s="2" t="s">
        <v>24</v>
      </c>
    </row>
    <row r="2" spans="1:4">
      <c r="A2" s="4" t="s">
        <v>596</v>
      </c>
    </row>
    <row r="3" spans="1:4">
      <c r="A3" s="3" t="s">
        <v>597</v>
      </c>
    </row>
    <row r="4" spans="1:4">
      <c r="A4" s="4" t="s">
        <v>598</v>
      </c>
      <c r="B4" s="7" t="n">
        <v>691983</v>
      </c>
      <c r="C4" s="7" t="n">
        <v>488432</v>
      </c>
      <c r="D4" s="7" t="n">
        <v>625485</v>
      </c>
    </row>
    <row r="5" spans="1:4">
      <c r="A5" s="4" t="s">
        <v>52</v>
      </c>
      <c r="B5" s="5" t="n">
        <v>49537</v>
      </c>
      <c r="C5" s="5" t="n">
        <v>48006</v>
      </c>
      <c r="D5" s="5" t="n">
        <v>44156</v>
      </c>
    </row>
    <row r="6" spans="1:4">
      <c r="A6" s="4" t="s">
        <v>599</v>
      </c>
      <c r="B6" s="5" t="n">
        <v>13446</v>
      </c>
      <c r="C6" s="5" t="n">
        <v>1769</v>
      </c>
      <c r="D6" s="5" t="n">
        <v>458</v>
      </c>
    </row>
    <row r="7" spans="1:4">
      <c r="A7" s="4" t="s">
        <v>600</v>
      </c>
      <c r="B7" s="5" t="n">
        <v>754966</v>
      </c>
      <c r="C7" s="5" t="n">
        <v>538207</v>
      </c>
      <c r="D7" s="5" t="n">
        <v>670099</v>
      </c>
    </row>
    <row r="8" spans="1:4">
      <c r="A8" s="3" t="s">
        <v>601</v>
      </c>
    </row>
    <row r="9" spans="1:4">
      <c r="A9" s="4" t="s">
        <v>602</v>
      </c>
      <c r="B9" s="5" t="n">
        <v>625</v>
      </c>
      <c r="C9" s="5" t="n">
        <v>21308</v>
      </c>
      <c r="D9" s="5" t="n">
        <v>4865</v>
      </c>
    </row>
    <row r="10" spans="1:4">
      <c r="A10" s="4" t="s">
        <v>603</v>
      </c>
    </row>
    <row r="11" spans="1:4">
      <c r="A11" s="3" t="s">
        <v>597</v>
      </c>
    </row>
    <row r="12" spans="1:4">
      <c r="A12" s="4" t="s">
        <v>598</v>
      </c>
      <c r="B12" s="5" t="n">
        <v>446454</v>
      </c>
      <c r="C12" s="5" t="n">
        <v>358500</v>
      </c>
      <c r="D12" s="5" t="n">
        <v>375550</v>
      </c>
    </row>
    <row r="13" spans="1:4">
      <c r="A13" s="4" t="s">
        <v>52</v>
      </c>
      <c r="B13" s="5" t="n">
        <v>49537</v>
      </c>
      <c r="C13" s="5" t="n">
        <v>48006</v>
      </c>
      <c r="D13" s="5" t="n">
        <v>44156</v>
      </c>
    </row>
    <row r="14" spans="1:4">
      <c r="A14" s="4" t="s">
        <v>599</v>
      </c>
      <c r="B14" s="5" t="n">
        <v>0</v>
      </c>
      <c r="C14" s="5" t="n">
        <v>0</v>
      </c>
      <c r="D14" s="5" t="n">
        <v>0</v>
      </c>
    </row>
    <row r="15" spans="1:4">
      <c r="A15" s="4" t="s">
        <v>600</v>
      </c>
      <c r="B15" s="5" t="n">
        <v>495991</v>
      </c>
      <c r="C15" s="5" t="n">
        <v>406506</v>
      </c>
      <c r="D15" s="5" t="n">
        <v>419706</v>
      </c>
    </row>
    <row r="16" spans="1:4">
      <c r="A16" s="3" t="s">
        <v>601</v>
      </c>
    </row>
    <row r="17" spans="1:4">
      <c r="A17" s="4" t="s">
        <v>602</v>
      </c>
      <c r="B17" s="5" t="n">
        <v>0</v>
      </c>
      <c r="C17" s="5" t="n">
        <v>0</v>
      </c>
      <c r="D17" s="5" t="n">
        <v>0</v>
      </c>
    </row>
    <row r="18" spans="1:4">
      <c r="A18" s="4" t="s">
        <v>604</v>
      </c>
    </row>
    <row r="19" spans="1:4">
      <c r="A19" s="3" t="s">
        <v>597</v>
      </c>
    </row>
    <row r="20" spans="1:4">
      <c r="A20" s="4" t="s">
        <v>598</v>
      </c>
      <c r="B20" s="5" t="n">
        <v>245529</v>
      </c>
      <c r="C20" s="5" t="n">
        <v>129932</v>
      </c>
      <c r="D20" s="5" t="n">
        <v>249935</v>
      </c>
    </row>
    <row r="21" spans="1:4">
      <c r="A21" s="4" t="s">
        <v>52</v>
      </c>
      <c r="B21" s="5" t="n">
        <v>0</v>
      </c>
      <c r="C21" s="5" t="n">
        <v>0</v>
      </c>
      <c r="D21" s="5" t="n">
        <v>0</v>
      </c>
    </row>
    <row r="22" spans="1:4">
      <c r="A22" s="4" t="s">
        <v>599</v>
      </c>
      <c r="B22" s="5" t="n">
        <v>13446</v>
      </c>
      <c r="C22" s="5" t="n">
        <v>1769</v>
      </c>
      <c r="D22" s="5" t="n">
        <v>458</v>
      </c>
    </row>
    <row r="23" spans="1:4">
      <c r="A23" s="4" t="s">
        <v>600</v>
      </c>
      <c r="B23" s="5" t="n">
        <v>258975</v>
      </c>
      <c r="C23" s="5" t="n">
        <v>131701</v>
      </c>
      <c r="D23" s="5" t="n">
        <v>250393</v>
      </c>
    </row>
    <row r="24" spans="1:4">
      <c r="A24" s="3" t="s">
        <v>601</v>
      </c>
    </row>
    <row r="25" spans="1:4">
      <c r="A25" s="4" t="s">
        <v>602</v>
      </c>
      <c r="B25" s="5" t="n">
        <v>625</v>
      </c>
      <c r="C25" s="5" t="n">
        <v>21308</v>
      </c>
      <c r="D25" s="5" t="n">
        <v>4865</v>
      </c>
    </row>
    <row r="26" spans="1:4">
      <c r="A26" s="4" t="s">
        <v>605</v>
      </c>
    </row>
    <row r="27" spans="1:4">
      <c r="A27" s="3" t="s">
        <v>597</v>
      </c>
    </row>
    <row r="28" spans="1:4">
      <c r="A28" s="4" t="s">
        <v>598</v>
      </c>
      <c r="B28" s="5" t="n">
        <v>0</v>
      </c>
      <c r="C28" s="5" t="n">
        <v>0</v>
      </c>
      <c r="D28" s="5" t="n">
        <v>0</v>
      </c>
    </row>
    <row r="29" spans="1:4">
      <c r="A29" s="4" t="s">
        <v>52</v>
      </c>
      <c r="B29" s="5" t="n">
        <v>0</v>
      </c>
      <c r="C29" s="5" t="n">
        <v>0</v>
      </c>
      <c r="D29" s="5" t="n">
        <v>0</v>
      </c>
    </row>
    <row r="30" spans="1:4">
      <c r="A30" s="4" t="s">
        <v>599</v>
      </c>
      <c r="B30" s="5" t="n">
        <v>0</v>
      </c>
      <c r="C30" s="5" t="n">
        <v>0</v>
      </c>
      <c r="D30" s="5" t="n">
        <v>0</v>
      </c>
    </row>
    <row r="31" spans="1:4">
      <c r="A31" s="4" t="s">
        <v>600</v>
      </c>
      <c r="B31" s="5" t="n">
        <v>0</v>
      </c>
      <c r="C31" s="5" t="n">
        <v>0</v>
      </c>
      <c r="D31" s="5" t="n">
        <v>0</v>
      </c>
    </row>
    <row r="32" spans="1:4">
      <c r="A32" s="3" t="s">
        <v>601</v>
      </c>
    </row>
    <row r="33" spans="1:4">
      <c r="A33" s="4" t="s">
        <v>602</v>
      </c>
      <c r="B33" s="5" t="n">
        <v>0</v>
      </c>
      <c r="C33" s="5" t="n">
        <v>0</v>
      </c>
      <c r="D33" s="5" t="n">
        <v>0</v>
      </c>
    </row>
    <row r="34" spans="1:4">
      <c r="A34" s="4" t="s">
        <v>606</v>
      </c>
    </row>
    <row r="35" spans="1:4">
      <c r="A35" s="3" t="s">
        <v>601</v>
      </c>
    </row>
    <row r="36" spans="1:4">
      <c r="A36" s="4" t="s">
        <v>607</v>
      </c>
      <c r="B36" s="5" t="n">
        <v>2800</v>
      </c>
      <c r="C36" s="5" t="n">
        <v>9000</v>
      </c>
      <c r="D36" s="5" t="n">
        <v>2700</v>
      </c>
    </row>
    <row r="37" spans="1:4">
      <c r="A37" s="4" t="s">
        <v>608</v>
      </c>
    </row>
    <row r="38" spans="1:4">
      <c r="A38" s="3" t="s">
        <v>601</v>
      </c>
    </row>
    <row r="39" spans="1:4">
      <c r="A39" s="4" t="s">
        <v>607</v>
      </c>
      <c r="B39" s="7" t="n">
        <v>16400</v>
      </c>
      <c r="C39" s="7" t="n">
        <v>19600</v>
      </c>
      <c r="D39" s="7" t="n">
        <v>17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57</v>
      </c>
      <c r="D1" s="2" t="s">
        <v>24</v>
      </c>
    </row>
    <row r="2" spans="1:4">
      <c r="A2" s="4" t="s">
        <v>159</v>
      </c>
    </row>
    <row r="3" spans="1:4">
      <c r="A3" s="3" t="s">
        <v>610</v>
      </c>
    </row>
    <row r="4" spans="1:4">
      <c r="A4" s="4" t="s">
        <v>61</v>
      </c>
      <c r="B4" s="7" t="n">
        <v>7375644</v>
      </c>
      <c r="C4" s="7" t="n">
        <v>7021549</v>
      </c>
      <c r="D4" s="7" t="n">
        <v>7401974</v>
      </c>
    </row>
    <row r="5" spans="1:4">
      <c r="A5" s="4" t="s">
        <v>611</v>
      </c>
    </row>
    <row r="6" spans="1:4">
      <c r="A6" s="3" t="s">
        <v>610</v>
      </c>
    </row>
    <row r="7" spans="1:4">
      <c r="A7" s="4" t="s">
        <v>612</v>
      </c>
      <c r="B7" s="5" t="n">
        <v>1327307</v>
      </c>
      <c r="C7" s="5" t="n">
        <v>1273482</v>
      </c>
      <c r="D7" s="5" t="n">
        <v>928445</v>
      </c>
    </row>
    <row r="8" spans="1:4">
      <c r="A8" s="4" t="s">
        <v>613</v>
      </c>
    </row>
    <row r="9" spans="1:4">
      <c r="A9" s="3" t="s">
        <v>610</v>
      </c>
    </row>
    <row r="10" spans="1:4">
      <c r="A10" s="4" t="s">
        <v>614</v>
      </c>
      <c r="B10" s="5" t="n">
        <v>4398478</v>
      </c>
      <c r="C10" s="5" t="n">
        <v>4189092</v>
      </c>
      <c r="D10" s="5" t="n">
        <v>4623146</v>
      </c>
    </row>
    <row r="11" spans="1:4">
      <c r="A11" s="4" t="s">
        <v>615</v>
      </c>
    </row>
    <row r="12" spans="1:4">
      <c r="A12" s="3" t="s">
        <v>610</v>
      </c>
    </row>
    <row r="13" spans="1:4">
      <c r="A13" s="4" t="s">
        <v>614</v>
      </c>
      <c r="B13" s="5" t="n">
        <v>719152</v>
      </c>
      <c r="C13" s="5" t="n">
        <v>784433</v>
      </c>
      <c r="D13" s="5" t="n">
        <v>773084</v>
      </c>
    </row>
    <row r="14" spans="1:4">
      <c r="A14" s="4" t="s">
        <v>616</v>
      </c>
    </row>
    <row r="15" spans="1:4">
      <c r="A15" s="3" t="s">
        <v>610</v>
      </c>
    </row>
    <row r="16" spans="1:4">
      <c r="A16" s="4" t="s">
        <v>614</v>
      </c>
      <c r="B16" s="5" t="n">
        <v>300000</v>
      </c>
      <c r="C16" s="5" t="n">
        <v>279457</v>
      </c>
      <c r="D16" s="5" t="n">
        <v>279833</v>
      </c>
    </row>
    <row r="17" spans="1:4">
      <c r="A17" s="4" t="s">
        <v>617</v>
      </c>
    </row>
    <row r="18" spans="1:4">
      <c r="A18" s="3" t="s">
        <v>610</v>
      </c>
    </row>
    <row r="19" spans="1:4">
      <c r="A19" s="4" t="s">
        <v>614</v>
      </c>
      <c r="B19" s="5" t="n">
        <v>166638</v>
      </c>
      <c r="C19" s="5" t="n">
        <v>174779</v>
      </c>
      <c r="D19" s="5" t="n">
        <v>138739</v>
      </c>
    </row>
    <row r="20" spans="1:4">
      <c r="A20" s="4" t="s">
        <v>618</v>
      </c>
    </row>
    <row r="21" spans="1:4">
      <c r="A21" s="3" t="s">
        <v>610</v>
      </c>
    </row>
    <row r="22" spans="1:4">
      <c r="A22" s="4" t="s">
        <v>614</v>
      </c>
      <c r="B22" s="5" t="n">
        <v>168941</v>
      </c>
      <c r="C22" s="5" t="n">
        <v>351767</v>
      </c>
      <c r="D22" s="5" t="n">
        <v>521956</v>
      </c>
    </row>
    <row r="23" spans="1:4">
      <c r="A23" s="4" t="s">
        <v>619</v>
      </c>
    </row>
    <row r="24" spans="1:4">
      <c r="A24" s="3" t="s">
        <v>610</v>
      </c>
    </row>
    <row r="25" spans="1:4">
      <c r="A25" s="4" t="s">
        <v>61</v>
      </c>
      <c r="B25" s="5" t="n">
        <v>7313202</v>
      </c>
      <c r="C25" s="5" t="n">
        <v>6965086</v>
      </c>
      <c r="D25" s="5" t="n">
        <v>7332535</v>
      </c>
    </row>
    <row r="26" spans="1:4">
      <c r="A26" s="4" t="s">
        <v>620</v>
      </c>
    </row>
    <row r="27" spans="1:4">
      <c r="A27" s="3" t="s">
        <v>610</v>
      </c>
    </row>
    <row r="28" spans="1:4">
      <c r="A28" s="4" t="s">
        <v>612</v>
      </c>
      <c r="B28" s="5" t="n">
        <v>1327307</v>
      </c>
      <c r="C28" s="5" t="n">
        <v>1273482</v>
      </c>
      <c r="D28" s="5" t="n">
        <v>928445</v>
      </c>
    </row>
    <row r="29" spans="1:4">
      <c r="A29" s="4" t="s">
        <v>621</v>
      </c>
    </row>
    <row r="30" spans="1:4">
      <c r="A30" s="3" t="s">
        <v>610</v>
      </c>
    </row>
    <row r="31" spans="1:4">
      <c r="A31" s="4" t="s">
        <v>614</v>
      </c>
      <c r="B31" s="5" t="n">
        <v>4435449</v>
      </c>
      <c r="C31" s="5" t="n">
        <v>4165706</v>
      </c>
      <c r="D31" s="5" t="n">
        <v>4562403</v>
      </c>
    </row>
    <row r="32" spans="1:4">
      <c r="A32" s="4" t="s">
        <v>622</v>
      </c>
    </row>
    <row r="33" spans="1:4">
      <c r="A33" s="3" t="s">
        <v>610</v>
      </c>
    </row>
    <row r="34" spans="1:4">
      <c r="A34" s="4" t="s">
        <v>614</v>
      </c>
      <c r="B34" s="5" t="n">
        <v>742292</v>
      </c>
      <c r="C34" s="5" t="n">
        <v>741961</v>
      </c>
      <c r="D34" s="5" t="n">
        <v>741633</v>
      </c>
    </row>
    <row r="35" spans="1:4">
      <c r="A35" s="4" t="s">
        <v>623</v>
      </c>
    </row>
    <row r="36" spans="1:4">
      <c r="A36" s="3" t="s">
        <v>610</v>
      </c>
    </row>
    <row r="37" spans="1:4">
      <c r="A37" s="4" t="s">
        <v>614</v>
      </c>
      <c r="B37" s="5" t="n">
        <v>300000</v>
      </c>
      <c r="C37" s="5" t="n">
        <v>279457</v>
      </c>
      <c r="D37" s="5" t="n">
        <v>279833</v>
      </c>
    </row>
    <row r="38" spans="1:4">
      <c r="A38" s="4" t="s">
        <v>624</v>
      </c>
    </row>
    <row r="39" spans="1:4">
      <c r="A39" s="3" t="s">
        <v>610</v>
      </c>
    </row>
    <row r="40" spans="1:4">
      <c r="A40" s="4" t="s">
        <v>614</v>
      </c>
      <c r="B40" s="5" t="n">
        <v>166638</v>
      </c>
      <c r="C40" s="5" t="n">
        <v>174779</v>
      </c>
      <c r="D40" s="5" t="n">
        <v>138739</v>
      </c>
    </row>
    <row r="41" spans="1:4">
      <c r="A41" s="4" t="s">
        <v>625</v>
      </c>
    </row>
    <row r="42" spans="1:4">
      <c r="A42" s="3" t="s">
        <v>610</v>
      </c>
    </row>
    <row r="43" spans="1:4">
      <c r="A43" s="4" t="s">
        <v>614</v>
      </c>
      <c r="B43" s="7" t="n">
        <v>169430</v>
      </c>
      <c r="C43" s="7" t="n">
        <v>352624</v>
      </c>
      <c r="D43" s="7" t="n">
        <v>521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26</v>
      </c>
      <c r="B1" s="2" t="s">
        <v>1</v>
      </c>
    </row>
    <row r="2" spans="1:7">
      <c r="B2" s="2" t="s">
        <v>2</v>
      </c>
      <c r="C2" s="2" t="s">
        <v>394</v>
      </c>
      <c r="D2" s="2" t="s">
        <v>57</v>
      </c>
      <c r="E2" s="2" t="s">
        <v>24</v>
      </c>
      <c r="F2" s="2" t="s">
        <v>395</v>
      </c>
      <c r="G2" s="2" t="s">
        <v>396</v>
      </c>
    </row>
    <row r="3" spans="1:7">
      <c r="A3" s="3" t="s">
        <v>627</v>
      </c>
    </row>
    <row r="4" spans="1:7">
      <c r="A4" s="4" t="s">
        <v>628</v>
      </c>
      <c r="B4" s="7" t="n">
        <v>89943</v>
      </c>
      <c r="C4" s="7" t="n">
        <v>95075</v>
      </c>
      <c r="D4" s="7" t="n">
        <v>94202</v>
      </c>
      <c r="E4" s="7" t="n">
        <v>80681</v>
      </c>
      <c r="F4" s="7" t="n">
        <v>78211</v>
      </c>
      <c r="G4" s="7" t="n">
        <v>79482</v>
      </c>
    </row>
    <row r="5" spans="1:7">
      <c r="A5" s="4" t="s">
        <v>629</v>
      </c>
    </row>
    <row r="6" spans="1:7">
      <c r="A6" s="3" t="s">
        <v>627</v>
      </c>
    </row>
    <row r="7" spans="1:7">
      <c r="A7" s="4" t="s">
        <v>628</v>
      </c>
      <c r="B7" s="7" t="n">
        <v>27400</v>
      </c>
      <c r="D7" s="7" t="n">
        <v>35300</v>
      </c>
      <c r="E7" s="7" t="n">
        <v>7900</v>
      </c>
    </row>
    <row r="8" spans="1:7">
      <c r="A8" s="4" t="s">
        <v>630</v>
      </c>
    </row>
    <row r="9" spans="1:7">
      <c r="A9" s="3" t="s">
        <v>627</v>
      </c>
    </row>
    <row r="10" spans="1:7">
      <c r="A10" s="4" t="s">
        <v>631</v>
      </c>
      <c r="B10" s="4" t="s">
        <v>632</v>
      </c>
    </row>
    <row r="11" spans="1:7">
      <c r="A11" s="4" t="s">
        <v>633</v>
      </c>
    </row>
    <row r="12" spans="1:7">
      <c r="A12" s="3" t="s">
        <v>627</v>
      </c>
    </row>
    <row r="13" spans="1:7">
      <c r="A13" s="4" t="s">
        <v>631</v>
      </c>
      <c r="B13" s="4" t="s">
        <v>634</v>
      </c>
    </row>
    <row r="14" spans="1:7">
      <c r="A14" s="4" t="s">
        <v>368</v>
      </c>
    </row>
    <row r="15" spans="1:7">
      <c r="A15" s="3" t="s">
        <v>627</v>
      </c>
    </row>
    <row r="16" spans="1:7">
      <c r="A16" s="4" t="s">
        <v>631</v>
      </c>
      <c r="B16" s="4" t="s">
        <v>3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3</v>
      </c>
      <c r="D1" s="2" t="s">
        <v>1</v>
      </c>
    </row>
    <row r="2" spans="1:5">
      <c r="B2" s="2" t="s">
        <v>2</v>
      </c>
      <c r="C2" s="2" t="s">
        <v>24</v>
      </c>
      <c r="D2" s="2" t="s">
        <v>2</v>
      </c>
      <c r="E2" s="2" t="s">
        <v>24</v>
      </c>
    </row>
    <row r="3" spans="1:5">
      <c r="A3" s="3" t="s">
        <v>636</v>
      </c>
    </row>
    <row r="4" spans="1:5">
      <c r="A4" s="4" t="s">
        <v>334</v>
      </c>
      <c r="B4" s="7" t="n">
        <v>95075</v>
      </c>
      <c r="C4" s="7" t="n">
        <v>78211</v>
      </c>
      <c r="D4" s="7" t="n">
        <v>94202</v>
      </c>
      <c r="E4" s="7" t="n">
        <v>79482</v>
      </c>
    </row>
    <row r="5" spans="1:5">
      <c r="A5" s="4" t="s">
        <v>637</v>
      </c>
      <c r="B5" s="5" t="n">
        <v>16904</v>
      </c>
      <c r="C5" s="5" t="n">
        <v>18084</v>
      </c>
      <c r="D5" s="5" t="n">
        <v>31510</v>
      </c>
      <c r="E5" s="5" t="n">
        <v>34836</v>
      </c>
    </row>
    <row r="6" spans="1:5">
      <c r="A6" s="4" t="s">
        <v>638</v>
      </c>
      <c r="B6" s="5" t="n">
        <v>-21777</v>
      </c>
      <c r="C6" s="5" t="n">
        <v>-21200</v>
      </c>
      <c r="D6" s="5" t="n">
        <v>-38415</v>
      </c>
      <c r="E6" s="5" t="n">
        <v>-40533</v>
      </c>
    </row>
    <row r="7" spans="1:5">
      <c r="A7" s="4" t="s">
        <v>639</v>
      </c>
      <c r="B7" s="5" t="n">
        <v>-259</v>
      </c>
      <c r="C7" s="5" t="n">
        <v>5586</v>
      </c>
      <c r="D7" s="5" t="n">
        <v>2646</v>
      </c>
      <c r="E7" s="5" t="n">
        <v>6896</v>
      </c>
    </row>
    <row r="8" spans="1:5">
      <c r="A8" s="4" t="s">
        <v>338</v>
      </c>
      <c r="B8" s="7" t="n">
        <v>89943</v>
      </c>
      <c r="C8" s="7" t="n">
        <v>80681</v>
      </c>
      <c r="D8" s="7" t="n">
        <v>89943</v>
      </c>
      <c r="E8" s="7" t="n">
        <v>8068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0</v>
      </c>
      <c r="B1" s="2" t="s">
        <v>23</v>
      </c>
      <c r="D1" s="2" t="s">
        <v>1</v>
      </c>
    </row>
    <row r="2" spans="1:5">
      <c r="B2" s="2" t="s">
        <v>2</v>
      </c>
      <c r="C2" s="2" t="s">
        <v>24</v>
      </c>
      <c r="D2" s="2" t="s">
        <v>2</v>
      </c>
      <c r="E2" s="2" t="s">
        <v>24</v>
      </c>
    </row>
    <row r="3" spans="1:5">
      <c r="A3" s="4" t="s">
        <v>53</v>
      </c>
    </row>
    <row r="4" spans="1:5">
      <c r="A4" s="3" t="s">
        <v>641</v>
      </c>
    </row>
    <row r="5" spans="1:5">
      <c r="A5" s="4" t="s">
        <v>642</v>
      </c>
      <c r="B5" s="7" t="n">
        <v>0</v>
      </c>
      <c r="C5" s="7" t="n">
        <v>0</v>
      </c>
      <c r="D5" s="7" t="n">
        <v>96374</v>
      </c>
      <c r="E5"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3</v>
      </c>
      <c r="D1" s="2" t="s">
        <v>1</v>
      </c>
    </row>
    <row r="2" spans="1:5">
      <c r="B2" s="2" t="s">
        <v>2</v>
      </c>
      <c r="C2" s="2" t="s">
        <v>24</v>
      </c>
      <c r="D2" s="2" t="s">
        <v>2</v>
      </c>
      <c r="E2" s="2" t="s">
        <v>24</v>
      </c>
    </row>
    <row r="3" spans="1:5">
      <c r="A3" s="4" t="s">
        <v>644</v>
      </c>
    </row>
    <row r="4" spans="1:5">
      <c r="A4" s="3" t="s">
        <v>641</v>
      </c>
    </row>
    <row r="5" spans="1:5">
      <c r="A5" s="4" t="s">
        <v>645</v>
      </c>
      <c r="B5" s="7" t="n">
        <v>8063</v>
      </c>
      <c r="C5" s="7" t="n">
        <v>7896</v>
      </c>
      <c r="D5" s="7" t="n">
        <v>16218</v>
      </c>
      <c r="E5" s="7" t="n">
        <v>15792</v>
      </c>
    </row>
    <row r="6" spans="1:5">
      <c r="A6" s="4" t="s">
        <v>646</v>
      </c>
      <c r="B6" s="5" t="n">
        <v>20729</v>
      </c>
      <c r="C6" s="5" t="n">
        <v>21269</v>
      </c>
      <c r="D6" s="5" t="n">
        <v>41319</v>
      </c>
      <c r="E6" s="5" t="n">
        <v>42538</v>
      </c>
    </row>
    <row r="7" spans="1:5">
      <c r="A7" s="4" t="s">
        <v>647</v>
      </c>
      <c r="B7" s="5" t="n">
        <v>-36926</v>
      </c>
      <c r="C7" s="5" t="n">
        <v>-35345</v>
      </c>
      <c r="D7" s="5" t="n">
        <v>-73817</v>
      </c>
      <c r="E7" s="5" t="n">
        <v>-70690</v>
      </c>
    </row>
    <row r="8" spans="1:5">
      <c r="A8" s="4" t="s">
        <v>648</v>
      </c>
      <c r="B8" s="5" t="n">
        <v>-105</v>
      </c>
      <c r="C8" s="5" t="n">
        <v>254</v>
      </c>
      <c r="D8" s="5" t="n">
        <v>-211</v>
      </c>
      <c r="E8" s="5" t="n">
        <v>508</v>
      </c>
    </row>
    <row r="9" spans="1:5">
      <c r="A9" s="4" t="s">
        <v>649</v>
      </c>
      <c r="B9" s="5" t="n">
        <v>16318</v>
      </c>
      <c r="C9" s="5" t="n">
        <v>10998</v>
      </c>
      <c r="D9" s="5" t="n">
        <v>32137</v>
      </c>
      <c r="E9" s="5" t="n">
        <v>21996</v>
      </c>
    </row>
    <row r="10" spans="1:5">
      <c r="A10" s="4" t="s">
        <v>650</v>
      </c>
      <c r="B10" s="5" t="n">
        <v>0</v>
      </c>
      <c r="C10" s="5" t="n">
        <v>0</v>
      </c>
      <c r="D10" s="5" t="n">
        <v>1018</v>
      </c>
      <c r="E10" s="5" t="n">
        <v>0</v>
      </c>
    </row>
    <row r="11" spans="1:5">
      <c r="A11" s="4" t="s">
        <v>651</v>
      </c>
      <c r="B11" s="5" t="n">
        <v>8079</v>
      </c>
      <c r="C11" s="5" t="n">
        <v>5072</v>
      </c>
      <c r="D11" s="5" t="n">
        <v>16664</v>
      </c>
      <c r="E11" s="5" t="n">
        <v>10144</v>
      </c>
    </row>
    <row r="12" spans="1:5">
      <c r="A12" s="4" t="s">
        <v>652</v>
      </c>
    </row>
    <row r="13" spans="1:5">
      <c r="A13" s="3" t="s">
        <v>641</v>
      </c>
    </row>
    <row r="14" spans="1:5">
      <c r="A14" s="4" t="s">
        <v>645</v>
      </c>
      <c r="B14" s="5" t="n">
        <v>1789</v>
      </c>
      <c r="C14" s="5" t="n">
        <v>1875</v>
      </c>
      <c r="D14" s="5" t="n">
        <v>3601</v>
      </c>
      <c r="E14" s="5" t="n">
        <v>3750</v>
      </c>
    </row>
    <row r="15" spans="1:5">
      <c r="A15" s="4" t="s">
        <v>646</v>
      </c>
      <c r="B15" s="5" t="n">
        <v>2886</v>
      </c>
      <c r="C15" s="5" t="n">
        <v>3412</v>
      </c>
      <c r="D15" s="5" t="n">
        <v>5783</v>
      </c>
      <c r="E15" s="5" t="n">
        <v>6824</v>
      </c>
    </row>
    <row r="16" spans="1:5">
      <c r="A16" s="4" t="s">
        <v>647</v>
      </c>
      <c r="B16" s="5" t="n">
        <v>-3541</v>
      </c>
      <c r="C16" s="5" t="n">
        <v>-3156</v>
      </c>
      <c r="D16" s="5" t="n">
        <v>-7082</v>
      </c>
      <c r="E16" s="5" t="n">
        <v>-6312</v>
      </c>
    </row>
    <row r="17" spans="1:5">
      <c r="A17" s="4" t="s">
        <v>648</v>
      </c>
      <c r="B17" s="5" t="n">
        <v>-460</v>
      </c>
      <c r="C17" s="5" t="n">
        <v>-543</v>
      </c>
      <c r="D17" s="5" t="n">
        <v>-920</v>
      </c>
      <c r="E17" s="5" t="n">
        <v>-1086</v>
      </c>
    </row>
    <row r="18" spans="1:5">
      <c r="A18" s="4" t="s">
        <v>649</v>
      </c>
      <c r="B18" s="5" t="n">
        <v>454</v>
      </c>
      <c r="C18" s="5" t="n">
        <v>815</v>
      </c>
      <c r="D18" s="5" t="n">
        <v>908</v>
      </c>
      <c r="E18" s="5" t="n">
        <v>1630</v>
      </c>
    </row>
    <row r="19" spans="1:5">
      <c r="A19" s="4" t="s">
        <v>651</v>
      </c>
      <c r="B19" s="7" t="n">
        <v>1128</v>
      </c>
      <c r="C19" s="7" t="n">
        <v>2403</v>
      </c>
      <c r="D19" s="7" t="n">
        <v>2290</v>
      </c>
      <c r="E19" s="7" t="n">
        <v>480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5"/>
  </cols>
  <sheetData>
    <row r="1" spans="1:2">
      <c r="A1" s="1" t="s">
        <v>653</v>
      </c>
      <c r="B1" s="2" t="s">
        <v>1</v>
      </c>
    </row>
    <row r="2" spans="1:2">
      <c r="B2" s="2" t="s">
        <v>2</v>
      </c>
    </row>
    <row r="3" spans="1:2">
      <c r="A3" s="3" t="s">
        <v>654</v>
      </c>
    </row>
    <row r="4" spans="1:2">
      <c r="A4" s="4" t="s">
        <v>655</v>
      </c>
      <c r="B4" s="4" t="s">
        <v>656</v>
      </c>
    </row>
    <row r="5" spans="1:2">
      <c r="A5" s="4" t="s">
        <v>657</v>
      </c>
    </row>
    <row r="6" spans="1:2">
      <c r="A6" s="3" t="s">
        <v>654</v>
      </c>
    </row>
    <row r="7" spans="1:2">
      <c r="A7" s="4" t="s">
        <v>655</v>
      </c>
      <c r="B7" s="4" t="s">
        <v>6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23</v>
      </c>
      <c r="D1" s="2" t="s">
        <v>1</v>
      </c>
    </row>
    <row r="2" spans="1:5">
      <c r="B2" s="2" t="s">
        <v>2</v>
      </c>
      <c r="C2" s="2" t="s">
        <v>24</v>
      </c>
      <c r="D2" s="2" t="s">
        <v>2</v>
      </c>
      <c r="E2" s="2" t="s">
        <v>24</v>
      </c>
    </row>
    <row r="3" spans="1:5">
      <c r="A3" s="3" t="s">
        <v>660</v>
      </c>
    </row>
    <row r="4" spans="1:5">
      <c r="A4" s="4" t="s">
        <v>334</v>
      </c>
      <c r="D4" s="7" t="n">
        <v>1844277</v>
      </c>
    </row>
    <row r="5" spans="1:5">
      <c r="A5" s="4" t="s">
        <v>54</v>
      </c>
      <c r="B5" s="7" t="n">
        <v>9840</v>
      </c>
      <c r="C5" s="7" t="n">
        <v>7685</v>
      </c>
      <c r="D5" s="5" t="n">
        <v>103285</v>
      </c>
      <c r="E5" s="7" t="n">
        <v>21436</v>
      </c>
    </row>
    <row r="6" spans="1:5">
      <c r="A6" s="4" t="s">
        <v>338</v>
      </c>
      <c r="B6" s="5" t="n">
        <v>2161526</v>
      </c>
      <c r="C6" s="5" t="n">
        <v>2046167</v>
      </c>
      <c r="D6" s="5" t="n">
        <v>2161526</v>
      </c>
      <c r="E6" s="5" t="n">
        <v>2046167</v>
      </c>
    </row>
    <row r="7" spans="1:5">
      <c r="A7" s="4" t="s">
        <v>661</v>
      </c>
    </row>
    <row r="8" spans="1:5">
      <c r="A8" s="3" t="s">
        <v>660</v>
      </c>
    </row>
    <row r="9" spans="1:5">
      <c r="A9" s="4" t="s">
        <v>334</v>
      </c>
      <c r="B9" s="5" t="n">
        <v>-406604</v>
      </c>
      <c r="C9" s="5" t="n">
        <v>-551630</v>
      </c>
      <c r="D9" s="5" t="n">
        <v>-500049</v>
      </c>
      <c r="E9" s="5" t="n">
        <v>-565381</v>
      </c>
    </row>
    <row r="10" spans="1:5">
      <c r="A10" s="4" t="s">
        <v>642</v>
      </c>
      <c r="B10" s="5" t="n">
        <v>5312</v>
      </c>
      <c r="C10" s="5" t="n">
        <v>-1291</v>
      </c>
      <c r="D10" s="5" t="n">
        <v>102695</v>
      </c>
      <c r="E10" s="5" t="n">
        <v>2423</v>
      </c>
    </row>
    <row r="11" spans="1:5">
      <c r="A11" s="4" t="s">
        <v>662</v>
      </c>
      <c r="B11" s="5" t="n">
        <v>-7476</v>
      </c>
      <c r="C11" s="5" t="n">
        <v>4160</v>
      </c>
      <c r="D11" s="5" t="n">
        <v>-28718</v>
      </c>
      <c r="E11" s="5" t="n">
        <v>8499</v>
      </c>
    </row>
    <row r="12" spans="1:5">
      <c r="A12" s="4" t="s">
        <v>663</v>
      </c>
      <c r="B12" s="5" t="n">
        <v>-2164</v>
      </c>
      <c r="C12" s="5" t="n">
        <v>2869</v>
      </c>
      <c r="D12" s="5" t="n">
        <v>73977</v>
      </c>
      <c r="E12" s="5" t="n">
        <v>10922</v>
      </c>
    </row>
    <row r="13" spans="1:5">
      <c r="A13" s="4" t="s">
        <v>664</v>
      </c>
      <c r="B13" s="5" t="n">
        <v>15677</v>
      </c>
      <c r="C13" s="5" t="n">
        <v>7649</v>
      </c>
      <c r="D13" s="5" t="n">
        <v>38292</v>
      </c>
      <c r="E13" s="5" t="n">
        <v>16699</v>
      </c>
    </row>
    <row r="14" spans="1:5">
      <c r="A14" s="4" t="s">
        <v>665</v>
      </c>
      <c r="B14" s="5" t="n">
        <v>-3673</v>
      </c>
      <c r="C14" s="5" t="n">
        <v>-2833</v>
      </c>
      <c r="D14" s="5" t="n">
        <v>-8984</v>
      </c>
      <c r="E14" s="5" t="n">
        <v>-6185</v>
      </c>
    </row>
    <row r="15" spans="1:5">
      <c r="A15" s="4" t="s">
        <v>666</v>
      </c>
      <c r="B15" s="5" t="n">
        <v>12004</v>
      </c>
      <c r="C15" s="5" t="n">
        <v>4816</v>
      </c>
      <c r="D15" s="5" t="n">
        <v>29308</v>
      </c>
      <c r="E15" s="5" t="n">
        <v>10514</v>
      </c>
    </row>
    <row r="16" spans="1:5">
      <c r="A16" s="4" t="s">
        <v>54</v>
      </c>
      <c r="B16" s="5" t="n">
        <v>9840</v>
      </c>
      <c r="C16" s="5" t="n">
        <v>7685</v>
      </c>
      <c r="D16" s="5" t="n">
        <v>103285</v>
      </c>
      <c r="E16" s="5" t="n">
        <v>21436</v>
      </c>
    </row>
    <row r="17" spans="1:5">
      <c r="A17" s="4" t="s">
        <v>338</v>
      </c>
      <c r="B17" s="5" t="n">
        <v>-396764</v>
      </c>
      <c r="C17" s="5" t="n">
        <v>-543945</v>
      </c>
      <c r="D17" s="5" t="n">
        <v>-396764</v>
      </c>
      <c r="E17" s="5" t="n">
        <v>-543945</v>
      </c>
    </row>
    <row r="18" spans="1:5">
      <c r="A18" s="4" t="s">
        <v>667</v>
      </c>
    </row>
    <row r="19" spans="1:5">
      <c r="A19" s="3" t="s">
        <v>660</v>
      </c>
    </row>
    <row r="20" spans="1:5">
      <c r="A20" s="4" t="s">
        <v>664</v>
      </c>
      <c r="B20" s="5" t="n">
        <v>-956</v>
      </c>
      <c r="C20" s="5" t="n">
        <v>-3957</v>
      </c>
      <c r="D20" s="5" t="n">
        <v>5753</v>
      </c>
      <c r="E20" s="5" t="n">
        <v>-6473</v>
      </c>
    </row>
    <row r="21" spans="1:5">
      <c r="A21" s="4" t="s">
        <v>668</v>
      </c>
    </row>
    <row r="22" spans="1:5">
      <c r="A22" s="3" t="s">
        <v>660</v>
      </c>
    </row>
    <row r="23" spans="1:5">
      <c r="A23" s="4" t="s">
        <v>664</v>
      </c>
      <c r="B23" s="5" t="n">
        <v>12</v>
      </c>
      <c r="C23" s="5" t="n">
        <v>-17</v>
      </c>
      <c r="D23" s="5" t="n">
        <v>85</v>
      </c>
      <c r="E23" s="5" t="n">
        <v>-65</v>
      </c>
    </row>
    <row r="24" spans="1:5">
      <c r="A24" s="4" t="s">
        <v>669</v>
      </c>
    </row>
    <row r="25" spans="1:5">
      <c r="A25" s="3" t="s">
        <v>660</v>
      </c>
    </row>
    <row r="26" spans="1:5">
      <c r="A26" s="4" t="s">
        <v>664</v>
      </c>
      <c r="B26" s="5" t="n">
        <v>125</v>
      </c>
      <c r="C26" s="5" t="n">
        <v>99</v>
      </c>
      <c r="D26" s="5" t="n">
        <v>251</v>
      </c>
      <c r="E26" s="5" t="n">
        <v>189</v>
      </c>
    </row>
    <row r="27" spans="1:5">
      <c r="A27" s="4" t="s">
        <v>670</v>
      </c>
    </row>
    <row r="28" spans="1:5">
      <c r="A28" s="3" t="s">
        <v>660</v>
      </c>
    </row>
    <row r="29" spans="1:5">
      <c r="A29" s="4" t="s">
        <v>664</v>
      </c>
      <c r="B29" s="5" t="n">
        <v>289</v>
      </c>
      <c r="D29" s="5" t="n">
        <v>289</v>
      </c>
    </row>
    <row r="30" spans="1:5">
      <c r="A30" s="4" t="s">
        <v>50</v>
      </c>
    </row>
    <row r="31" spans="1:5">
      <c r="A31" s="3" t="s">
        <v>660</v>
      </c>
    </row>
    <row r="32" spans="1:5">
      <c r="A32" s="4" t="s">
        <v>334</v>
      </c>
      <c r="B32" s="5" t="n">
        <v>-14937</v>
      </c>
      <c r="C32" s="5" t="n">
        <v>-52575</v>
      </c>
      <c r="D32" s="5" t="n">
        <v>-21852</v>
      </c>
      <c r="E32" s="5" t="n">
        <v>-68132</v>
      </c>
    </row>
    <row r="33" spans="1:5">
      <c r="A33" s="4" t="s">
        <v>642</v>
      </c>
      <c r="B33" s="5" t="n">
        <v>-26482</v>
      </c>
      <c r="C33" s="5" t="n">
        <v>9447</v>
      </c>
      <c r="D33" s="5" t="n">
        <v>-19567</v>
      </c>
      <c r="E33" s="5" t="n">
        <v>25080</v>
      </c>
    </row>
    <row r="34" spans="1:5">
      <c r="A34" s="4" t="s">
        <v>662</v>
      </c>
      <c r="B34" s="5" t="n">
        <v>0</v>
      </c>
      <c r="C34" s="5" t="n">
        <v>190</v>
      </c>
      <c r="D34" s="5" t="n">
        <v>0</v>
      </c>
      <c r="E34" s="5" t="n">
        <v>114</v>
      </c>
    </row>
    <row r="35" spans="1:5">
      <c r="A35" s="4" t="s">
        <v>663</v>
      </c>
      <c r="B35" s="5" t="n">
        <v>-26482</v>
      </c>
      <c r="C35" s="5" t="n">
        <v>9637</v>
      </c>
      <c r="D35" s="5" t="n">
        <v>-19567</v>
      </c>
      <c r="E35" s="5" t="n">
        <v>25194</v>
      </c>
    </row>
    <row r="36" spans="1:5">
      <c r="A36" s="4" t="s">
        <v>664</v>
      </c>
      <c r="B36" s="5" t="n">
        <v>0</v>
      </c>
      <c r="C36" s="5" t="n">
        <v>0</v>
      </c>
      <c r="D36" s="5" t="n">
        <v>0</v>
      </c>
      <c r="E36" s="5" t="n">
        <v>0</v>
      </c>
    </row>
    <row r="37" spans="1:5">
      <c r="A37" s="4" t="s">
        <v>665</v>
      </c>
      <c r="B37" s="5" t="n">
        <v>0</v>
      </c>
      <c r="C37" s="5" t="n">
        <v>0</v>
      </c>
      <c r="D37" s="5" t="n">
        <v>0</v>
      </c>
      <c r="E37" s="5" t="n">
        <v>0</v>
      </c>
    </row>
    <row r="38" spans="1:5">
      <c r="A38" s="4" t="s">
        <v>666</v>
      </c>
      <c r="B38" s="5" t="n">
        <v>0</v>
      </c>
      <c r="C38" s="5" t="n">
        <v>0</v>
      </c>
      <c r="D38" s="5" t="n">
        <v>0</v>
      </c>
      <c r="E38" s="5" t="n">
        <v>0</v>
      </c>
    </row>
    <row r="39" spans="1:5">
      <c r="A39" s="4" t="s">
        <v>54</v>
      </c>
      <c r="B39" s="5" t="n">
        <v>-26482</v>
      </c>
      <c r="C39" s="5" t="n">
        <v>9637</v>
      </c>
      <c r="D39" s="5" t="n">
        <v>-19567</v>
      </c>
      <c r="E39" s="5" t="n">
        <v>25194</v>
      </c>
    </row>
    <row r="40" spans="1:5">
      <c r="A40" s="4" t="s">
        <v>338</v>
      </c>
      <c r="B40" s="5" t="n">
        <v>-41419</v>
      </c>
      <c r="C40" s="5" t="n">
        <v>-42938</v>
      </c>
      <c r="D40" s="5" t="n">
        <v>-41419</v>
      </c>
      <c r="E40" s="5" t="n">
        <v>-42938</v>
      </c>
    </row>
    <row r="41" spans="1:5">
      <c r="A41" s="4" t="s">
        <v>52</v>
      </c>
    </row>
    <row r="42" spans="1:5">
      <c r="A42" s="3" t="s">
        <v>660</v>
      </c>
    </row>
    <row r="43" spans="1:5">
      <c r="A43" s="4" t="s">
        <v>334</v>
      </c>
      <c r="B43" s="5" t="n">
        <v>0</v>
      </c>
      <c r="C43" s="5" t="n">
        <v>-1204</v>
      </c>
      <c r="D43" s="5" t="n">
        <v>0</v>
      </c>
      <c r="E43" s="5" t="n">
        <v>-1194</v>
      </c>
    </row>
    <row r="44" spans="1:5">
      <c r="A44" s="4" t="s">
        <v>642</v>
      </c>
      <c r="B44" s="5" t="n">
        <v>0</v>
      </c>
      <c r="C44" s="5" t="n">
        <v>1912</v>
      </c>
      <c r="D44" s="5" t="n">
        <v>0</v>
      </c>
      <c r="E44" s="5" t="n">
        <v>1896</v>
      </c>
    </row>
    <row r="45" spans="1:5">
      <c r="A45" s="4" t="s">
        <v>662</v>
      </c>
      <c r="B45" s="5" t="n">
        <v>0</v>
      </c>
      <c r="C45" s="5" t="n">
        <v>-708</v>
      </c>
      <c r="D45" s="5" t="n">
        <v>0</v>
      </c>
      <c r="E45" s="5" t="n">
        <v>-702</v>
      </c>
    </row>
    <row r="46" spans="1:5">
      <c r="A46" s="4" t="s">
        <v>663</v>
      </c>
      <c r="B46" s="5" t="n">
        <v>0</v>
      </c>
      <c r="C46" s="5" t="n">
        <v>1204</v>
      </c>
      <c r="D46" s="5" t="n">
        <v>0</v>
      </c>
      <c r="E46" s="5" t="n">
        <v>1194</v>
      </c>
    </row>
    <row r="47" spans="1:5">
      <c r="A47" s="4" t="s">
        <v>664</v>
      </c>
      <c r="B47" s="5" t="n">
        <v>0</v>
      </c>
      <c r="C47" s="5" t="n">
        <v>0</v>
      </c>
      <c r="D47" s="5" t="n">
        <v>0</v>
      </c>
      <c r="E47" s="5" t="n">
        <v>0</v>
      </c>
    </row>
    <row r="48" spans="1:5">
      <c r="A48" s="4" t="s">
        <v>665</v>
      </c>
      <c r="B48" s="5" t="n">
        <v>0</v>
      </c>
      <c r="C48" s="5" t="n">
        <v>0</v>
      </c>
      <c r="D48" s="5" t="n">
        <v>0</v>
      </c>
      <c r="E48" s="5" t="n">
        <v>0</v>
      </c>
    </row>
    <row r="49" spans="1:5">
      <c r="A49" s="4" t="s">
        <v>666</v>
      </c>
      <c r="B49" s="5" t="n">
        <v>0</v>
      </c>
      <c r="C49" s="5" t="n">
        <v>0</v>
      </c>
      <c r="D49" s="5" t="n">
        <v>0</v>
      </c>
      <c r="E49" s="5" t="n">
        <v>0</v>
      </c>
    </row>
    <row r="50" spans="1:5">
      <c r="A50" s="4" t="s">
        <v>54</v>
      </c>
      <c r="B50" s="5" t="n">
        <v>0</v>
      </c>
      <c r="C50" s="5" t="n">
        <v>1204</v>
      </c>
      <c r="D50" s="5" t="n">
        <v>0</v>
      </c>
      <c r="E50" s="5" t="n">
        <v>1194</v>
      </c>
    </row>
    <row r="51" spans="1:5">
      <c r="A51" s="4" t="s">
        <v>338</v>
      </c>
      <c r="B51" s="5" t="n">
        <v>0</v>
      </c>
      <c r="C51" s="5" t="n">
        <v>0</v>
      </c>
      <c r="D51" s="5" t="n">
        <v>0</v>
      </c>
      <c r="E51" s="5" t="n">
        <v>0</v>
      </c>
    </row>
    <row r="52" spans="1:5">
      <c r="A52" s="4" t="s">
        <v>51</v>
      </c>
    </row>
    <row r="53" spans="1:5">
      <c r="A53" s="3" t="s">
        <v>660</v>
      </c>
    </row>
    <row r="54" spans="1:5">
      <c r="A54" s="4" t="s">
        <v>334</v>
      </c>
      <c r="B54" s="5" t="n">
        <v>-16489</v>
      </c>
      <c r="C54" s="5" t="n">
        <v>3472</v>
      </c>
      <c r="D54" s="5" t="n">
        <v>-17254</v>
      </c>
      <c r="E54" s="5" t="n">
        <v>12524</v>
      </c>
    </row>
    <row r="55" spans="1:5">
      <c r="A55" s="4" t="s">
        <v>642</v>
      </c>
      <c r="B55" s="5" t="n">
        <v>31794</v>
      </c>
      <c r="C55" s="5" t="n">
        <v>-12650</v>
      </c>
      <c r="D55" s="5" t="n">
        <v>25888</v>
      </c>
      <c r="E55" s="5" t="n">
        <v>-24553</v>
      </c>
    </row>
    <row r="56" spans="1:5">
      <c r="A56" s="4" t="s">
        <v>662</v>
      </c>
      <c r="B56" s="5" t="n">
        <v>-7476</v>
      </c>
      <c r="C56" s="5" t="n">
        <v>4678</v>
      </c>
      <c r="D56" s="5" t="n">
        <v>-6089</v>
      </c>
      <c r="E56" s="5" t="n">
        <v>9087</v>
      </c>
    </row>
    <row r="57" spans="1:5">
      <c r="A57" s="4" t="s">
        <v>663</v>
      </c>
      <c r="B57" s="5" t="n">
        <v>24318</v>
      </c>
      <c r="C57" s="5" t="n">
        <v>-7972</v>
      </c>
      <c r="D57" s="5" t="n">
        <v>19799</v>
      </c>
      <c r="E57" s="5" t="n">
        <v>-15466</v>
      </c>
    </row>
    <row r="58" spans="1:5">
      <c r="A58" s="4" t="s">
        <v>664</v>
      </c>
      <c r="B58" s="5" t="n">
        <v>-530</v>
      </c>
      <c r="C58" s="5" t="n">
        <v>-3875</v>
      </c>
      <c r="D58" s="5" t="n">
        <v>6378</v>
      </c>
      <c r="E58" s="5" t="n">
        <v>-6349</v>
      </c>
    </row>
    <row r="59" spans="1:5">
      <c r="A59" s="4" t="s">
        <v>665</v>
      </c>
      <c r="B59" s="5" t="n">
        <v>132</v>
      </c>
      <c r="C59" s="5" t="n">
        <v>1435</v>
      </c>
      <c r="D59" s="5" t="n">
        <v>-1492</v>
      </c>
      <c r="E59" s="5" t="n">
        <v>2351</v>
      </c>
    </row>
    <row r="60" spans="1:5">
      <c r="A60" s="4" t="s">
        <v>666</v>
      </c>
      <c r="B60" s="5" t="n">
        <v>-398</v>
      </c>
      <c r="C60" s="5" t="n">
        <v>-2440</v>
      </c>
      <c r="D60" s="5" t="n">
        <v>4886</v>
      </c>
      <c r="E60" s="5" t="n">
        <v>-3998</v>
      </c>
    </row>
    <row r="61" spans="1:5">
      <c r="A61" s="4" t="s">
        <v>54</v>
      </c>
      <c r="B61" s="5" t="n">
        <v>23920</v>
      </c>
      <c r="C61" s="5" t="n">
        <v>-10412</v>
      </c>
      <c r="D61" s="5" t="n">
        <v>24685</v>
      </c>
      <c r="E61" s="5" t="n">
        <v>-19464</v>
      </c>
    </row>
    <row r="62" spans="1:5">
      <c r="A62" s="4" t="s">
        <v>338</v>
      </c>
      <c r="B62" s="5" t="n">
        <v>7431</v>
      </c>
      <c r="C62" s="5" t="n">
        <v>-6940</v>
      </c>
      <c r="D62" s="5" t="n">
        <v>7431</v>
      </c>
      <c r="E62" s="5" t="n">
        <v>-6940</v>
      </c>
    </row>
    <row r="63" spans="1:5">
      <c r="A63" s="4" t="s">
        <v>671</v>
      </c>
    </row>
    <row r="64" spans="1:5">
      <c r="A64" s="3" t="s">
        <v>660</v>
      </c>
    </row>
    <row r="65" spans="1:5">
      <c r="A65" s="4" t="s">
        <v>664</v>
      </c>
      <c r="B65" s="5" t="n">
        <v>-956</v>
      </c>
      <c r="C65" s="5" t="n">
        <v>-3957</v>
      </c>
      <c r="D65" s="5" t="n">
        <v>5753</v>
      </c>
      <c r="E65" s="5" t="n">
        <v>-6473</v>
      </c>
    </row>
    <row r="66" spans="1:5">
      <c r="A66" s="4" t="s">
        <v>672</v>
      </c>
    </row>
    <row r="67" spans="1:5">
      <c r="A67" s="3" t="s">
        <v>660</v>
      </c>
    </row>
    <row r="68" spans="1:5">
      <c r="A68" s="4" t="s">
        <v>664</v>
      </c>
      <c r="B68" s="5" t="n">
        <v>12</v>
      </c>
      <c r="C68" s="5" t="n">
        <v>-17</v>
      </c>
      <c r="D68" s="5" t="n">
        <v>85</v>
      </c>
      <c r="E68" s="5" t="n">
        <v>-65</v>
      </c>
    </row>
    <row r="69" spans="1:5">
      <c r="A69" s="4" t="s">
        <v>673</v>
      </c>
    </row>
    <row r="70" spans="1:5">
      <c r="A70" s="3" t="s">
        <v>660</v>
      </c>
    </row>
    <row r="71" spans="1:5">
      <c r="A71" s="4" t="s">
        <v>664</v>
      </c>
      <c r="B71" s="5" t="n">
        <v>125</v>
      </c>
      <c r="C71" s="5" t="n">
        <v>99</v>
      </c>
      <c r="D71" s="5" t="n">
        <v>251</v>
      </c>
      <c r="E71" s="5" t="n">
        <v>189</v>
      </c>
    </row>
    <row r="72" spans="1:5">
      <c r="A72" s="4" t="s">
        <v>674</v>
      </c>
    </row>
    <row r="73" spans="1:5">
      <c r="A73" s="3" t="s">
        <v>660</v>
      </c>
    </row>
    <row r="74" spans="1:5">
      <c r="A74" s="4" t="s">
        <v>664</v>
      </c>
      <c r="B74" s="5" t="n">
        <v>289</v>
      </c>
      <c r="D74" s="5" t="n">
        <v>289</v>
      </c>
    </row>
    <row r="75" spans="1:5">
      <c r="A75" s="4" t="s">
        <v>53</v>
      </c>
    </row>
    <row r="76" spans="1:5">
      <c r="A76" s="3" t="s">
        <v>660</v>
      </c>
    </row>
    <row r="77" spans="1:5">
      <c r="A77" s="4" t="s">
        <v>334</v>
      </c>
      <c r="B77" s="5" t="n">
        <v>-375178</v>
      </c>
      <c r="C77" s="5" t="n">
        <v>-501323</v>
      </c>
      <c r="D77" s="5" t="n">
        <v>-460943</v>
      </c>
      <c r="E77" s="5" t="n">
        <v>-508579</v>
      </c>
    </row>
    <row r="78" spans="1:5">
      <c r="A78" s="4" t="s">
        <v>642</v>
      </c>
      <c r="B78" s="5" t="n">
        <v>0</v>
      </c>
      <c r="C78" s="5" t="n">
        <v>0</v>
      </c>
      <c r="D78" s="5" t="n">
        <v>96374</v>
      </c>
      <c r="E78" s="5" t="n">
        <v>0</v>
      </c>
    </row>
    <row r="79" spans="1:5">
      <c r="A79" s="4" t="s">
        <v>662</v>
      </c>
      <c r="B79" s="5" t="n">
        <v>0</v>
      </c>
      <c r="C79" s="5" t="n">
        <v>0</v>
      </c>
      <c r="D79" s="5" t="n">
        <v>-22629</v>
      </c>
      <c r="E79" s="5" t="n">
        <v>0</v>
      </c>
    </row>
    <row r="80" spans="1:5">
      <c r="A80" s="4" t="s">
        <v>663</v>
      </c>
      <c r="B80" s="5" t="n">
        <v>0</v>
      </c>
      <c r="C80" s="5" t="n">
        <v>0</v>
      </c>
      <c r="D80" s="5" t="n">
        <v>73745</v>
      </c>
      <c r="E80" s="5" t="n">
        <v>0</v>
      </c>
    </row>
    <row r="81" spans="1:5">
      <c r="A81" s="4" t="s">
        <v>664</v>
      </c>
      <c r="B81" s="5" t="n">
        <v>16207</v>
      </c>
      <c r="C81" s="5" t="n">
        <v>11524</v>
      </c>
      <c r="D81" s="5" t="n">
        <v>31914</v>
      </c>
      <c r="E81" s="5" t="n">
        <v>23048</v>
      </c>
    </row>
    <row r="82" spans="1:5">
      <c r="A82" s="4" t="s">
        <v>665</v>
      </c>
      <c r="B82" s="5" t="n">
        <v>-3805</v>
      </c>
      <c r="C82" s="5" t="n">
        <v>-4268</v>
      </c>
      <c r="D82" s="5" t="n">
        <v>-7492</v>
      </c>
      <c r="E82" s="5" t="n">
        <v>-8536</v>
      </c>
    </row>
    <row r="83" spans="1:5">
      <c r="A83" s="4" t="s">
        <v>666</v>
      </c>
      <c r="B83" s="5" t="n">
        <v>12402</v>
      </c>
      <c r="C83" s="5" t="n">
        <v>7256</v>
      </c>
      <c r="D83" s="5" t="n">
        <v>24422</v>
      </c>
      <c r="E83" s="5" t="n">
        <v>14512</v>
      </c>
    </row>
    <row r="84" spans="1:5">
      <c r="A84" s="4" t="s">
        <v>54</v>
      </c>
      <c r="B84" s="5" t="n">
        <v>12402</v>
      </c>
      <c r="C84" s="5" t="n">
        <v>7256</v>
      </c>
      <c r="D84" s="5" t="n">
        <v>98167</v>
      </c>
      <c r="E84" s="5" t="n">
        <v>14512</v>
      </c>
    </row>
    <row r="85" spans="1:5">
      <c r="A85" s="4" t="s">
        <v>338</v>
      </c>
      <c r="B85" s="5" t="n">
        <v>-362776</v>
      </c>
      <c r="C85" s="5" t="n">
        <v>-494067</v>
      </c>
      <c r="D85" s="5" t="n">
        <v>-362776</v>
      </c>
      <c r="E85" s="5" t="n">
        <v>-494067</v>
      </c>
    </row>
    <row r="86" spans="1:5">
      <c r="A86" s="4" t="s">
        <v>675</v>
      </c>
    </row>
    <row r="87" spans="1:5">
      <c r="A87" s="3" t="s">
        <v>660</v>
      </c>
    </row>
    <row r="88" spans="1:5">
      <c r="A88" s="4" t="s">
        <v>664</v>
      </c>
      <c r="B88" s="5" t="n">
        <v>-565</v>
      </c>
      <c r="C88" s="5" t="n">
        <v>-289</v>
      </c>
      <c r="D88" s="5" t="n">
        <v>-1131</v>
      </c>
      <c r="E88" s="5" t="n">
        <v>-578</v>
      </c>
    </row>
    <row r="89" spans="1:5">
      <c r="A89" s="4" t="s">
        <v>676</v>
      </c>
    </row>
    <row r="90" spans="1:5">
      <c r="A90" s="3" t="s">
        <v>660</v>
      </c>
    </row>
    <row r="91" spans="1:5">
      <c r="A91" s="4" t="s">
        <v>664</v>
      </c>
      <c r="B91" s="7" t="n">
        <v>16772</v>
      </c>
      <c r="C91" s="7" t="n">
        <v>11813</v>
      </c>
      <c r="D91" s="7" t="n">
        <v>33045</v>
      </c>
      <c r="E91" s="7" t="n">
        <v>2362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77</v>
      </c>
      <c r="B1" s="2" t="s">
        <v>1</v>
      </c>
    </row>
    <row r="2" spans="1:2">
      <c r="B2" s="2" t="s">
        <v>262</v>
      </c>
    </row>
    <row r="3" spans="1:2">
      <c r="A3" s="3" t="s">
        <v>176</v>
      </c>
    </row>
    <row r="4" spans="1:2">
      <c r="A4" s="4" t="s">
        <v>678</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23</v>
      </c>
      <c r="D1" s="2" t="s">
        <v>1</v>
      </c>
    </row>
    <row r="2" spans="1:5">
      <c r="B2" s="2" t="s">
        <v>2</v>
      </c>
      <c r="C2" s="2" t="s">
        <v>24</v>
      </c>
      <c r="D2" s="2" t="s">
        <v>2</v>
      </c>
      <c r="E2" s="2" t="s">
        <v>24</v>
      </c>
    </row>
    <row r="3" spans="1:5">
      <c r="A3" s="3" t="s">
        <v>680</v>
      </c>
    </row>
    <row r="4" spans="1:5">
      <c r="A4" s="4" t="s">
        <v>681</v>
      </c>
      <c r="B4" s="7" t="n">
        <v>1525121</v>
      </c>
      <c r="C4" s="7" t="n">
        <v>1577135</v>
      </c>
      <c r="D4" s="7" t="n">
        <v>2889068</v>
      </c>
      <c r="E4" s="7" t="n">
        <v>2905846</v>
      </c>
    </row>
    <row r="5" spans="1:5">
      <c r="A5" s="4" t="s">
        <v>33</v>
      </c>
      <c r="B5" s="5" t="n">
        <v>313047</v>
      </c>
      <c r="C5" s="5" t="n">
        <v>291084</v>
      </c>
      <c r="D5" s="5" t="n">
        <v>603233</v>
      </c>
      <c r="E5" s="5" t="n">
        <v>563068</v>
      </c>
    </row>
    <row r="6" spans="1:5">
      <c r="A6" s="4" t="s">
        <v>34</v>
      </c>
      <c r="B6" s="5" t="n">
        <v>12370</v>
      </c>
      <c r="C6" s="5" t="n">
        <v>0</v>
      </c>
      <c r="D6" s="5" t="n">
        <v>59212</v>
      </c>
      <c r="E6" s="5" t="n">
        <v>0</v>
      </c>
    </row>
    <row r="7" spans="1:5">
      <c r="A7" s="4" t="s">
        <v>682</v>
      </c>
      <c r="B7" s="5" t="n">
        <v>188102</v>
      </c>
      <c r="C7" s="5" t="n">
        <v>188034</v>
      </c>
      <c r="D7" s="5" t="n">
        <v>366276</v>
      </c>
      <c r="E7" s="5" t="n">
        <v>361255</v>
      </c>
    </row>
    <row r="8" spans="1:5">
      <c r="A8" s="4" t="s">
        <v>36</v>
      </c>
      <c r="B8" s="5" t="n">
        <v>323947</v>
      </c>
      <c r="C8" s="5" t="n">
        <v>399287</v>
      </c>
      <c r="D8" s="5" t="n">
        <v>560364</v>
      </c>
      <c r="E8" s="5" t="n">
        <v>688469</v>
      </c>
    </row>
    <row r="9" spans="1:5">
      <c r="A9" s="4" t="s">
        <v>26</v>
      </c>
    </row>
    <row r="10" spans="1:5">
      <c r="A10" s="3" t="s">
        <v>680</v>
      </c>
    </row>
    <row r="11" spans="1:5">
      <c r="A11" s="4" t="s">
        <v>681</v>
      </c>
      <c r="B11" s="5" t="n">
        <v>1525121</v>
      </c>
      <c r="D11" s="5" t="n">
        <v>2889068</v>
      </c>
    </row>
    <row r="12" spans="1:5">
      <c r="A12" s="4" t="s">
        <v>34</v>
      </c>
      <c r="B12" s="5" t="n">
        <v>12370</v>
      </c>
      <c r="D12" s="5" t="n">
        <v>59212</v>
      </c>
    </row>
    <row r="13" spans="1:5">
      <c r="A13" s="4" t="s">
        <v>27</v>
      </c>
    </row>
    <row r="14" spans="1:5">
      <c r="A14" s="3" t="s">
        <v>680</v>
      </c>
    </row>
    <row r="15" spans="1:5">
      <c r="A15" s="4" t="s">
        <v>682</v>
      </c>
      <c r="B15" s="5" t="n">
        <v>188102</v>
      </c>
      <c r="D15" s="5" t="n">
        <v>366276</v>
      </c>
    </row>
    <row r="16" spans="1:5">
      <c r="A16" s="4" t="s">
        <v>281</v>
      </c>
    </row>
    <row r="17" spans="1:5">
      <c r="A17" s="3" t="s">
        <v>680</v>
      </c>
    </row>
    <row r="18" spans="1:5">
      <c r="A18" s="4" t="s">
        <v>681</v>
      </c>
      <c r="B18" s="5" t="n">
        <v>1525121</v>
      </c>
      <c r="C18" s="5" t="n">
        <v>1577135</v>
      </c>
      <c r="D18" s="5" t="n">
        <v>2889068</v>
      </c>
      <c r="E18" s="5" t="n">
        <v>2905846</v>
      </c>
    </row>
    <row r="19" spans="1:5">
      <c r="A19" s="4" t="s">
        <v>683</v>
      </c>
      <c r="B19" s="5" t="n">
        <v>532085</v>
      </c>
      <c r="C19" s="5" t="n">
        <v>572962</v>
      </c>
      <c r="D19" s="5" t="n">
        <v>1005858</v>
      </c>
      <c r="E19" s="5" t="n">
        <v>1047785</v>
      </c>
    </row>
    <row r="20" spans="1:5">
      <c r="A20" s="4" t="s">
        <v>33</v>
      </c>
      <c r="B20" s="5" t="n">
        <v>276309</v>
      </c>
      <c r="C20" s="5" t="n">
        <v>255610</v>
      </c>
      <c r="D20" s="5" t="n">
        <v>530402</v>
      </c>
      <c r="E20" s="5" t="n">
        <v>493887</v>
      </c>
    </row>
    <row r="21" spans="1:5">
      <c r="A21" s="4" t="s">
        <v>34</v>
      </c>
      <c r="B21" s="5" t="n">
        <v>12370</v>
      </c>
      <c r="C21" s="5" t="n">
        <v>0</v>
      </c>
      <c r="D21" s="5" t="n">
        <v>59212</v>
      </c>
      <c r="E21" s="5" t="n">
        <v>0</v>
      </c>
    </row>
    <row r="22" spans="1:5">
      <c r="A22" s="4" t="s">
        <v>36</v>
      </c>
      <c r="B22" s="5" t="n">
        <v>243406</v>
      </c>
      <c r="C22" s="5" t="n">
        <v>317352</v>
      </c>
      <c r="D22" s="5" t="n">
        <v>416244</v>
      </c>
      <c r="E22" s="5" t="n">
        <v>553898</v>
      </c>
    </row>
    <row r="23" spans="1:5">
      <c r="A23" s="4" t="s">
        <v>282</v>
      </c>
    </row>
    <row r="24" spans="1:5">
      <c r="A24" s="3" t="s">
        <v>680</v>
      </c>
    </row>
    <row r="25" spans="1:5">
      <c r="A25" s="4" t="s">
        <v>682</v>
      </c>
      <c r="B25" s="5" t="n">
        <v>188102</v>
      </c>
      <c r="C25" s="5" t="n">
        <v>188034</v>
      </c>
      <c r="D25" s="5" t="n">
        <v>366276</v>
      </c>
      <c r="E25" s="5" t="n">
        <v>361255</v>
      </c>
    </row>
    <row r="26" spans="1:5">
      <c r="A26" s="4" t="s">
        <v>684</v>
      </c>
      <c r="B26" s="5" t="n">
        <v>107561</v>
      </c>
      <c r="C26" s="5" t="n">
        <v>106099</v>
      </c>
      <c r="D26" s="5" t="n">
        <v>222156</v>
      </c>
      <c r="E26" s="5" t="n">
        <v>226684</v>
      </c>
    </row>
    <row r="27" spans="1:5">
      <c r="A27" s="4" t="s">
        <v>36</v>
      </c>
      <c r="B27" s="7" t="n">
        <v>80541</v>
      </c>
      <c r="C27" s="7" t="n">
        <v>81935</v>
      </c>
      <c r="D27" s="7" t="n">
        <v>144120</v>
      </c>
      <c r="E27" s="7" t="n">
        <v>13457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5</v>
      </c>
      <c r="B1" s="2" t="s">
        <v>23</v>
      </c>
      <c r="D1" s="2" t="s">
        <v>1</v>
      </c>
    </row>
    <row r="2" spans="1:5">
      <c r="B2" s="2" t="s">
        <v>2</v>
      </c>
      <c r="C2" s="2" t="s">
        <v>24</v>
      </c>
      <c r="D2" s="2" t="s">
        <v>2</v>
      </c>
      <c r="E2" s="2" t="s">
        <v>24</v>
      </c>
    </row>
    <row r="3" spans="1:5">
      <c r="A3" s="3" t="s">
        <v>25</v>
      </c>
    </row>
    <row r="4" spans="1:5">
      <c r="A4" s="4" t="s">
        <v>26</v>
      </c>
      <c r="B4" s="7" t="n">
        <v>1525121</v>
      </c>
      <c r="C4" s="7" t="n">
        <v>1577135</v>
      </c>
      <c r="D4" s="7" t="n">
        <v>2889068</v>
      </c>
      <c r="E4" s="7" t="n">
        <v>2905846</v>
      </c>
    </row>
    <row r="5" spans="1:5">
      <c r="A5" s="4" t="s">
        <v>27</v>
      </c>
      <c r="B5" s="5" t="n">
        <v>188102</v>
      </c>
      <c r="C5" s="5" t="n">
        <v>188034</v>
      </c>
      <c r="D5" s="5" t="n">
        <v>366276</v>
      </c>
      <c r="E5" s="5" t="n">
        <v>361255</v>
      </c>
    </row>
    <row r="6" spans="1:5">
      <c r="A6" s="4" t="s">
        <v>28</v>
      </c>
      <c r="B6" s="5" t="n">
        <v>1713223</v>
      </c>
      <c r="C6" s="5" t="n">
        <v>1765169</v>
      </c>
      <c r="D6" s="5" t="n">
        <v>3255344</v>
      </c>
      <c r="E6" s="5" t="n">
        <v>3267101</v>
      </c>
    </row>
    <row r="7" spans="1:5">
      <c r="A7" s="3" t="s">
        <v>29</v>
      </c>
    </row>
    <row r="8" spans="1:5">
      <c r="A8" s="4" t="s">
        <v>30</v>
      </c>
      <c r="B8" s="5" t="n">
        <v>993036</v>
      </c>
      <c r="C8" s="5" t="n">
        <v>1004173</v>
      </c>
      <c r="D8" s="5" t="n">
        <v>1883210</v>
      </c>
      <c r="E8" s="5" t="n">
        <v>1858061</v>
      </c>
    </row>
    <row r="9" spans="1:5">
      <c r="A9" s="4" t="s">
        <v>31</v>
      </c>
      <c r="B9" s="5" t="n">
        <v>51943</v>
      </c>
      <c r="C9" s="5" t="n">
        <v>44408</v>
      </c>
      <c r="D9" s="5" t="n">
        <v>100393</v>
      </c>
      <c r="E9" s="5" t="n">
        <v>87697</v>
      </c>
    </row>
    <row r="10" spans="1:5">
      <c r="A10" s="4" t="s">
        <v>378</v>
      </c>
      <c r="B10" s="5" t="n">
        <v>18880</v>
      </c>
      <c r="C10" s="5" t="n">
        <v>26217</v>
      </c>
      <c r="D10" s="5" t="n">
        <v>48932</v>
      </c>
      <c r="E10" s="5" t="n">
        <v>69806</v>
      </c>
    </row>
    <row r="11" spans="1:5">
      <c r="A11" s="4" t="s">
        <v>33</v>
      </c>
      <c r="B11" s="5" t="n">
        <v>313047</v>
      </c>
      <c r="C11" s="5" t="n">
        <v>291084</v>
      </c>
      <c r="D11" s="5" t="n">
        <v>603233</v>
      </c>
      <c r="E11" s="5" t="n">
        <v>563068</v>
      </c>
    </row>
    <row r="12" spans="1:5">
      <c r="A12" s="4" t="s">
        <v>34</v>
      </c>
      <c r="B12" s="5" t="n">
        <v>12370</v>
      </c>
      <c r="C12" s="5" t="n">
        <v>0</v>
      </c>
      <c r="D12" s="5" t="n">
        <v>59212</v>
      </c>
      <c r="E12" s="5" t="n">
        <v>0</v>
      </c>
    </row>
    <row r="13" spans="1:5">
      <c r="A13" s="4" t="s">
        <v>35</v>
      </c>
      <c r="B13" s="5" t="n">
        <v>1389276</v>
      </c>
      <c r="C13" s="5" t="n">
        <v>1365882</v>
      </c>
      <c r="D13" s="5" t="n">
        <v>2694980</v>
      </c>
      <c r="E13" s="5" t="n">
        <v>2578632</v>
      </c>
    </row>
    <row r="14" spans="1:5">
      <c r="A14" s="4" t="s">
        <v>36</v>
      </c>
      <c r="B14" s="5" t="n">
        <v>323947</v>
      </c>
      <c r="C14" s="5" t="n">
        <v>399287</v>
      </c>
      <c r="D14" s="5" t="n">
        <v>560364</v>
      </c>
      <c r="E14" s="5" t="n">
        <v>688469</v>
      </c>
    </row>
    <row r="15" spans="1:5">
      <c r="A15" s="4" t="s">
        <v>37</v>
      </c>
      <c r="B15" s="5" t="n">
        <v>645</v>
      </c>
      <c r="C15" s="5" t="n">
        <v>2295</v>
      </c>
      <c r="D15" s="5" t="n">
        <v>865</v>
      </c>
      <c r="E15" s="5" t="n">
        <v>4591</v>
      </c>
    </row>
    <row r="16" spans="1:5">
      <c r="A16" s="4" t="s">
        <v>38</v>
      </c>
      <c r="B16" s="5" t="n">
        <v>2533</v>
      </c>
      <c r="C16" s="5" t="n">
        <v>577</v>
      </c>
      <c r="D16" s="5" t="n">
        <v>3736</v>
      </c>
      <c r="E16" s="5" t="n">
        <v>1456</v>
      </c>
    </row>
    <row r="17" spans="1:5">
      <c r="A17" s="4" t="s">
        <v>39</v>
      </c>
      <c r="B17" s="5" t="n">
        <v>7728</v>
      </c>
      <c r="C17" s="5" t="n">
        <v>7726</v>
      </c>
      <c r="D17" s="5" t="n">
        <v>15418</v>
      </c>
      <c r="E17" s="5" t="n">
        <v>15399</v>
      </c>
    </row>
    <row r="18" spans="1:5">
      <c r="A18" s="4" t="s">
        <v>40</v>
      </c>
      <c r="B18" s="5" t="n">
        <v>319397</v>
      </c>
      <c r="C18" s="5" t="n">
        <v>394433</v>
      </c>
      <c r="D18" s="5" t="n">
        <v>549547</v>
      </c>
      <c r="E18" s="5" t="n">
        <v>679117</v>
      </c>
    </row>
    <row r="19" spans="1:5">
      <c r="A19" s="4" t="s">
        <v>41</v>
      </c>
      <c r="B19" s="5" t="n">
        <v>77059</v>
      </c>
      <c r="C19" s="5" t="n">
        <v>135566</v>
      </c>
      <c r="D19" s="5" t="n">
        <v>132446</v>
      </c>
      <c r="E19" s="5" t="n">
        <v>233881</v>
      </c>
    </row>
    <row r="20" spans="1:5">
      <c r="A20" s="4" t="s">
        <v>42</v>
      </c>
      <c r="B20" s="5" t="n">
        <v>242338</v>
      </c>
      <c r="C20" s="5" t="n">
        <v>258867</v>
      </c>
      <c r="D20" s="5" t="n">
        <v>417101</v>
      </c>
      <c r="E20" s="5" t="n">
        <v>445236</v>
      </c>
    </row>
    <row r="21" spans="1:5">
      <c r="A21" s="4" t="s">
        <v>686</v>
      </c>
    </row>
    <row r="22" spans="1:5">
      <c r="A22" s="3" t="s">
        <v>25</v>
      </c>
    </row>
    <row r="23" spans="1:5">
      <c r="A23" s="4" t="s">
        <v>26</v>
      </c>
      <c r="B23" s="5" t="n">
        <v>1528045</v>
      </c>
      <c r="C23" s="5" t="n">
        <v>1580109</v>
      </c>
      <c r="D23" s="5" t="n">
        <v>2894291</v>
      </c>
      <c r="E23" s="5" t="n">
        <v>2910727</v>
      </c>
    </row>
    <row r="24" spans="1:5">
      <c r="A24" s="4" t="s">
        <v>27</v>
      </c>
      <c r="B24" s="5" t="n">
        <v>0</v>
      </c>
      <c r="C24" s="5" t="n">
        <v>0</v>
      </c>
      <c r="D24" s="5" t="n">
        <v>0</v>
      </c>
      <c r="E24" s="5" t="n">
        <v>0</v>
      </c>
    </row>
    <row r="25" spans="1:5">
      <c r="A25" s="4" t="s">
        <v>28</v>
      </c>
      <c r="B25" s="5" t="n">
        <v>1528045</v>
      </c>
      <c r="C25" s="5" t="n">
        <v>1580109</v>
      </c>
      <c r="D25" s="5" t="n">
        <v>2894291</v>
      </c>
      <c r="E25" s="5" t="n">
        <v>2910727</v>
      </c>
    </row>
    <row r="26" spans="1:5">
      <c r="A26" s="3" t="s">
        <v>29</v>
      </c>
    </row>
    <row r="27" spans="1:5">
      <c r="A27" s="4" t="s">
        <v>30</v>
      </c>
      <c r="B27" s="5" t="n">
        <v>993036</v>
      </c>
      <c r="C27" s="5" t="n">
        <v>1004173</v>
      </c>
      <c r="D27" s="5" t="n">
        <v>1883210</v>
      </c>
      <c r="E27" s="5" t="n">
        <v>1858061</v>
      </c>
    </row>
    <row r="28" spans="1:5">
      <c r="A28" s="4" t="s">
        <v>31</v>
      </c>
      <c r="B28" s="5" t="n">
        <v>0</v>
      </c>
      <c r="C28" s="5" t="n">
        <v>0</v>
      </c>
      <c r="D28" s="5" t="n">
        <v>0</v>
      </c>
      <c r="E28" s="5" t="n">
        <v>0</v>
      </c>
    </row>
    <row r="29" spans="1:5">
      <c r="A29" s="4" t="s">
        <v>378</v>
      </c>
      <c r="B29" s="5" t="n">
        <v>0</v>
      </c>
      <c r="C29" s="5" t="n">
        <v>0</v>
      </c>
      <c r="D29" s="5" t="n">
        <v>0</v>
      </c>
      <c r="E29" s="5" t="n">
        <v>0</v>
      </c>
    </row>
    <row r="30" spans="1:5">
      <c r="A30" s="4" t="s">
        <v>33</v>
      </c>
      <c r="B30" s="5" t="n">
        <v>276827</v>
      </c>
      <c r="C30" s="5" t="n">
        <v>256147</v>
      </c>
      <c r="D30" s="5" t="n">
        <v>531228</v>
      </c>
      <c r="E30" s="5" t="n">
        <v>494777</v>
      </c>
    </row>
    <row r="31" spans="1:5">
      <c r="A31" s="4" t="s">
        <v>34</v>
      </c>
      <c r="B31" s="5" t="n">
        <v>12370</v>
      </c>
      <c r="D31" s="5" t="n">
        <v>59212</v>
      </c>
    </row>
    <row r="32" spans="1:5">
      <c r="A32" s="4" t="s">
        <v>35</v>
      </c>
      <c r="B32" s="5" t="n">
        <v>1282233</v>
      </c>
      <c r="C32" s="5" t="n">
        <v>1260320</v>
      </c>
      <c r="D32" s="5" t="n">
        <v>2473650</v>
      </c>
      <c r="E32" s="5" t="n">
        <v>2352838</v>
      </c>
    </row>
    <row r="33" spans="1:5">
      <c r="A33" s="4" t="s">
        <v>36</v>
      </c>
      <c r="B33" s="5" t="n">
        <v>245812</v>
      </c>
      <c r="C33" s="5" t="n">
        <v>319789</v>
      </c>
      <c r="D33" s="5" t="n">
        <v>420641</v>
      </c>
      <c r="E33" s="5" t="n">
        <v>557889</v>
      </c>
    </row>
    <row r="34" spans="1:5">
      <c r="A34" s="4" t="s">
        <v>37</v>
      </c>
      <c r="B34" s="5" t="n">
        <v>645</v>
      </c>
      <c r="C34" s="5" t="n">
        <v>2295</v>
      </c>
      <c r="D34" s="5" t="n">
        <v>865</v>
      </c>
      <c r="E34" s="5" t="n">
        <v>4591</v>
      </c>
    </row>
    <row r="35" spans="1:5">
      <c r="A35" s="4" t="s">
        <v>38</v>
      </c>
      <c r="B35" s="5" t="n">
        <v>2533</v>
      </c>
      <c r="C35" s="5" t="n">
        <v>577</v>
      </c>
      <c r="D35" s="5" t="n">
        <v>113736</v>
      </c>
      <c r="E35" s="5" t="n">
        <v>107456</v>
      </c>
    </row>
    <row r="36" spans="1:5">
      <c r="A36" s="4" t="s">
        <v>39</v>
      </c>
      <c r="B36" s="5" t="n">
        <v>7728</v>
      </c>
      <c r="C36" s="5" t="n">
        <v>7726</v>
      </c>
      <c r="D36" s="5" t="n">
        <v>15418</v>
      </c>
      <c r="E36" s="5" t="n">
        <v>15399</v>
      </c>
    </row>
    <row r="37" spans="1:5">
      <c r="A37" s="4" t="s">
        <v>40</v>
      </c>
      <c r="B37" s="5" t="n">
        <v>241262</v>
      </c>
      <c r="C37" s="5" t="n">
        <v>314935</v>
      </c>
      <c r="D37" s="5" t="n">
        <v>519824</v>
      </c>
      <c r="E37" s="5" t="n">
        <v>654537</v>
      </c>
    </row>
    <row r="38" spans="1:5">
      <c r="A38" s="4" t="s">
        <v>41</v>
      </c>
      <c r="B38" s="5" t="n">
        <v>59683</v>
      </c>
      <c r="C38" s="5" t="n">
        <v>106035</v>
      </c>
      <c r="D38" s="5" t="n">
        <v>99916</v>
      </c>
      <c r="E38" s="5" t="n">
        <v>185192</v>
      </c>
    </row>
    <row r="39" spans="1:5">
      <c r="A39" s="4" t="s">
        <v>42</v>
      </c>
      <c r="B39" s="5" t="n">
        <v>181579</v>
      </c>
      <c r="C39" s="5" t="n">
        <v>208900</v>
      </c>
      <c r="D39" s="5" t="n">
        <v>419908</v>
      </c>
      <c r="E39" s="5" t="n">
        <v>469345</v>
      </c>
    </row>
    <row r="40" spans="1:5">
      <c r="A40" s="4" t="s">
        <v>687</v>
      </c>
    </row>
    <row r="41" spans="1:5">
      <c r="A41" s="3" t="s">
        <v>25</v>
      </c>
    </row>
    <row r="42" spans="1:5">
      <c r="A42" s="4" t="s">
        <v>26</v>
      </c>
      <c r="B42" s="5" t="n">
        <v>0</v>
      </c>
      <c r="C42" s="5" t="n">
        <v>0</v>
      </c>
      <c r="D42" s="5" t="n">
        <v>0</v>
      </c>
      <c r="E42" s="5" t="n">
        <v>0</v>
      </c>
    </row>
    <row r="43" spans="1:5">
      <c r="A43" s="4" t="s">
        <v>27</v>
      </c>
      <c r="B43" s="5" t="n">
        <v>188788</v>
      </c>
      <c r="C43" s="5" t="n">
        <v>188712</v>
      </c>
      <c r="D43" s="5" t="n">
        <v>367248</v>
      </c>
      <c r="E43" s="5" t="n">
        <v>362269</v>
      </c>
    </row>
    <row r="44" spans="1:5">
      <c r="A44" s="4" t="s">
        <v>28</v>
      </c>
      <c r="B44" s="5" t="n">
        <v>188788</v>
      </c>
      <c r="C44" s="5" t="n">
        <v>188712</v>
      </c>
      <c r="D44" s="5" t="n">
        <v>367248</v>
      </c>
      <c r="E44" s="5" t="n">
        <v>362269</v>
      </c>
    </row>
    <row r="45" spans="1:5">
      <c r="A45" s="3" t="s">
        <v>29</v>
      </c>
    </row>
    <row r="46" spans="1:5">
      <c r="A46" s="4" t="s">
        <v>30</v>
      </c>
      <c r="B46" s="5" t="n">
        <v>0</v>
      </c>
      <c r="C46" s="5" t="n">
        <v>0</v>
      </c>
      <c r="D46" s="5" t="n">
        <v>0</v>
      </c>
      <c r="E46" s="5" t="n">
        <v>0</v>
      </c>
    </row>
    <row r="47" spans="1:5">
      <c r="A47" s="4" t="s">
        <v>31</v>
      </c>
      <c r="B47" s="5" t="n">
        <v>51943</v>
      </c>
      <c r="C47" s="5" t="n">
        <v>44408</v>
      </c>
      <c r="D47" s="5" t="n">
        <v>100393</v>
      </c>
      <c r="E47" s="5" t="n">
        <v>87697</v>
      </c>
    </row>
    <row r="48" spans="1:5">
      <c r="A48" s="4" t="s">
        <v>378</v>
      </c>
      <c r="B48" s="5" t="n">
        <v>18880</v>
      </c>
      <c r="C48" s="5" t="n">
        <v>26217</v>
      </c>
      <c r="D48" s="5" t="n">
        <v>48932</v>
      </c>
      <c r="E48" s="5" t="n">
        <v>69806</v>
      </c>
    </row>
    <row r="49" spans="1:5">
      <c r="A49" s="4" t="s">
        <v>33</v>
      </c>
      <c r="B49" s="5" t="n">
        <v>39663</v>
      </c>
      <c r="C49" s="5" t="n">
        <v>38448</v>
      </c>
      <c r="D49" s="5" t="n">
        <v>78054</v>
      </c>
      <c r="E49" s="5" t="n">
        <v>74062</v>
      </c>
    </row>
    <row r="50" spans="1:5">
      <c r="A50" s="4" t="s">
        <v>34</v>
      </c>
      <c r="B50" s="5" t="n">
        <v>0</v>
      </c>
      <c r="D50" s="5" t="n">
        <v>0</v>
      </c>
    </row>
    <row r="51" spans="1:5">
      <c r="A51" s="4" t="s">
        <v>35</v>
      </c>
      <c r="B51" s="5" t="n">
        <v>110486</v>
      </c>
      <c r="C51" s="5" t="n">
        <v>109073</v>
      </c>
      <c r="D51" s="5" t="n">
        <v>227379</v>
      </c>
      <c r="E51" s="5" t="n">
        <v>231565</v>
      </c>
    </row>
    <row r="52" spans="1:5">
      <c r="A52" s="4" t="s">
        <v>36</v>
      </c>
      <c r="B52" s="5" t="n">
        <v>78302</v>
      </c>
      <c r="C52" s="5" t="n">
        <v>79639</v>
      </c>
      <c r="D52" s="5" t="n">
        <v>139869</v>
      </c>
      <c r="E52" s="5" t="n">
        <v>130704</v>
      </c>
    </row>
    <row r="53" spans="1:5">
      <c r="A53" s="4" t="s">
        <v>37</v>
      </c>
      <c r="B53" s="5" t="n">
        <v>0</v>
      </c>
      <c r="C53" s="5" t="n">
        <v>0</v>
      </c>
      <c r="D53" s="5" t="n">
        <v>0</v>
      </c>
      <c r="E53" s="5" t="n">
        <v>0</v>
      </c>
    </row>
    <row r="54" spans="1:5">
      <c r="A54" s="4" t="s">
        <v>38</v>
      </c>
      <c r="B54" s="5" t="n">
        <v>0</v>
      </c>
      <c r="C54" s="5" t="n">
        <v>0</v>
      </c>
      <c r="D54" s="5" t="n">
        <v>0</v>
      </c>
      <c r="E54" s="5" t="n">
        <v>0</v>
      </c>
    </row>
    <row r="55" spans="1:5">
      <c r="A55" s="4" t="s">
        <v>39</v>
      </c>
      <c r="B55" s="5" t="n">
        <v>0</v>
      </c>
      <c r="C55" s="5" t="n">
        <v>0</v>
      </c>
      <c r="D55" s="5" t="n">
        <v>0</v>
      </c>
      <c r="E55" s="5" t="n">
        <v>0</v>
      </c>
    </row>
    <row r="56" spans="1:5">
      <c r="A56" s="4" t="s">
        <v>40</v>
      </c>
      <c r="B56" s="5" t="n">
        <v>78302</v>
      </c>
      <c r="C56" s="5" t="n">
        <v>79639</v>
      </c>
      <c r="D56" s="5" t="n">
        <v>139869</v>
      </c>
      <c r="E56" s="5" t="n">
        <v>130704</v>
      </c>
    </row>
    <row r="57" spans="1:5">
      <c r="A57" s="4" t="s">
        <v>41</v>
      </c>
      <c r="B57" s="5" t="n">
        <v>17376</v>
      </c>
      <c r="C57" s="5" t="n">
        <v>29531</v>
      </c>
      <c r="D57" s="5" t="n">
        <v>32530</v>
      </c>
      <c r="E57" s="5" t="n">
        <v>48689</v>
      </c>
    </row>
    <row r="58" spans="1:5">
      <c r="A58" s="4" t="s">
        <v>42</v>
      </c>
      <c r="B58" s="5" t="n">
        <v>60926</v>
      </c>
      <c r="C58" s="5" t="n">
        <v>50108</v>
      </c>
      <c r="D58" s="5" t="n">
        <v>107339</v>
      </c>
      <c r="E58" s="5" t="n">
        <v>82015</v>
      </c>
    </row>
    <row r="59" spans="1:5">
      <c r="A59" s="4" t="s">
        <v>688</v>
      </c>
    </row>
    <row r="60" spans="1:5">
      <c r="A60" s="3" t="s">
        <v>25</v>
      </c>
    </row>
    <row r="61" spans="1:5">
      <c r="A61" s="4" t="s">
        <v>26</v>
      </c>
      <c r="B61" s="5" t="n">
        <v>-2924</v>
      </c>
      <c r="C61" s="5" t="n">
        <v>-2974</v>
      </c>
      <c r="D61" s="5" t="n">
        <v>-5223</v>
      </c>
      <c r="E61" s="5" t="n">
        <v>-4881</v>
      </c>
    </row>
    <row r="62" spans="1:5">
      <c r="A62" s="4" t="s">
        <v>27</v>
      </c>
      <c r="B62" s="5" t="n">
        <v>-686</v>
      </c>
      <c r="C62" s="5" t="n">
        <v>-678</v>
      </c>
      <c r="D62" s="5" t="n">
        <v>-972</v>
      </c>
      <c r="E62" s="5" t="n">
        <v>-1014</v>
      </c>
    </row>
    <row r="63" spans="1:5">
      <c r="A63" s="4" t="s">
        <v>28</v>
      </c>
      <c r="B63" s="5" t="n">
        <v>-3610</v>
      </c>
      <c r="C63" s="5" t="n">
        <v>-3652</v>
      </c>
      <c r="D63" s="5" t="n">
        <v>-6195</v>
      </c>
      <c r="E63" s="5" t="n">
        <v>-5895</v>
      </c>
    </row>
    <row r="64" spans="1:5">
      <c r="A64" s="3" t="s">
        <v>29</v>
      </c>
    </row>
    <row r="65" spans="1:5">
      <c r="A65" s="4" t="s">
        <v>30</v>
      </c>
      <c r="B65" s="5" t="n">
        <v>0</v>
      </c>
      <c r="C65" s="5" t="n">
        <v>0</v>
      </c>
      <c r="D65" s="5" t="n">
        <v>0</v>
      </c>
      <c r="E65" s="5" t="n">
        <v>0</v>
      </c>
    </row>
    <row r="66" spans="1:5">
      <c r="A66" s="4" t="s">
        <v>31</v>
      </c>
      <c r="B66" s="5" t="n">
        <v>0</v>
      </c>
      <c r="C66" s="5" t="n">
        <v>0</v>
      </c>
      <c r="D66" s="5" t="n">
        <v>0</v>
      </c>
      <c r="E66" s="5" t="n">
        <v>0</v>
      </c>
    </row>
    <row r="67" spans="1:5">
      <c r="A67" s="4" t="s">
        <v>378</v>
      </c>
      <c r="B67" s="5" t="n">
        <v>0</v>
      </c>
      <c r="C67" s="5" t="n">
        <v>0</v>
      </c>
      <c r="D67" s="5" t="n">
        <v>0</v>
      </c>
      <c r="E67" s="5" t="n">
        <v>0</v>
      </c>
    </row>
    <row r="68" spans="1:5">
      <c r="A68" s="4" t="s">
        <v>33</v>
      </c>
      <c r="B68" s="5" t="n">
        <v>-3443</v>
      </c>
      <c r="C68" s="5" t="n">
        <v>-3511</v>
      </c>
      <c r="D68" s="5" t="n">
        <v>-6049</v>
      </c>
      <c r="E68" s="5" t="n">
        <v>-5771</v>
      </c>
    </row>
    <row r="69" spans="1:5">
      <c r="A69" s="4" t="s">
        <v>34</v>
      </c>
      <c r="B69" s="5" t="n">
        <v>0</v>
      </c>
      <c r="D69" s="5" t="n">
        <v>0</v>
      </c>
    </row>
    <row r="70" spans="1:5">
      <c r="A70" s="4" t="s">
        <v>35</v>
      </c>
      <c r="B70" s="5" t="n">
        <v>-3443</v>
      </c>
      <c r="C70" s="5" t="n">
        <v>-3511</v>
      </c>
      <c r="D70" s="5" t="n">
        <v>-6049</v>
      </c>
      <c r="E70" s="5" t="n">
        <v>-5771</v>
      </c>
    </row>
    <row r="71" spans="1:5">
      <c r="A71" s="4" t="s">
        <v>36</v>
      </c>
      <c r="B71" s="5" t="n">
        <v>-167</v>
      </c>
      <c r="C71" s="5" t="n">
        <v>-141</v>
      </c>
      <c r="D71" s="5" t="n">
        <v>-146</v>
      </c>
      <c r="E71" s="5" t="n">
        <v>-124</v>
      </c>
    </row>
    <row r="72" spans="1:5">
      <c r="A72" s="4" t="s">
        <v>37</v>
      </c>
      <c r="B72" s="5" t="n">
        <v>0</v>
      </c>
      <c r="C72" s="5" t="n">
        <v>0</v>
      </c>
      <c r="D72" s="5" t="n">
        <v>0</v>
      </c>
      <c r="E72" s="5" t="n">
        <v>0</v>
      </c>
    </row>
    <row r="73" spans="1:5">
      <c r="A73" s="4" t="s">
        <v>38</v>
      </c>
      <c r="B73" s="5" t="n">
        <v>0</v>
      </c>
      <c r="C73" s="5" t="n">
        <v>0</v>
      </c>
      <c r="D73" s="5" t="n">
        <v>-110000</v>
      </c>
      <c r="E73" s="5" t="n">
        <v>-106000</v>
      </c>
    </row>
    <row r="74" spans="1:5">
      <c r="A74" s="4" t="s">
        <v>39</v>
      </c>
      <c r="B74" s="5" t="n">
        <v>0</v>
      </c>
      <c r="C74" s="5" t="n">
        <v>0</v>
      </c>
      <c r="D74" s="5" t="n">
        <v>0</v>
      </c>
      <c r="E74" s="5" t="n">
        <v>0</v>
      </c>
    </row>
    <row r="75" spans="1:5">
      <c r="A75" s="4" t="s">
        <v>40</v>
      </c>
      <c r="B75" s="5" t="n">
        <v>-167</v>
      </c>
      <c r="C75" s="5" t="n">
        <v>-141</v>
      </c>
      <c r="D75" s="5" t="n">
        <v>-110146</v>
      </c>
      <c r="E75" s="5" t="n">
        <v>-106124</v>
      </c>
    </row>
    <row r="76" spans="1:5">
      <c r="A76" s="4" t="s">
        <v>41</v>
      </c>
      <c r="B76" s="5" t="n">
        <v>0</v>
      </c>
      <c r="C76" s="5" t="n">
        <v>0</v>
      </c>
      <c r="D76" s="5" t="n">
        <v>0</v>
      </c>
      <c r="E76" s="5" t="n">
        <v>0</v>
      </c>
    </row>
    <row r="77" spans="1:5">
      <c r="A77" s="4" t="s">
        <v>42</v>
      </c>
      <c r="B77" s="7" t="n">
        <v>-167</v>
      </c>
      <c r="C77" s="7" t="n">
        <v>-141</v>
      </c>
      <c r="D77" s="7" t="n">
        <v>-110146</v>
      </c>
      <c r="E77" s="7" t="n">
        <v>-1061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57</v>
      </c>
      <c r="D1" s="2" t="s">
        <v>24</v>
      </c>
    </row>
    <row r="2" spans="1:4">
      <c r="A2" s="3" t="s">
        <v>58</v>
      </c>
    </row>
    <row r="3" spans="1:4">
      <c r="A3" s="4" t="s">
        <v>59</v>
      </c>
      <c r="B3" s="7" t="n">
        <v>978749</v>
      </c>
      <c r="C3" s="7" t="n">
        <v>687521</v>
      </c>
      <c r="D3" s="7" t="n">
        <v>988476</v>
      </c>
    </row>
    <row r="4" spans="1:4">
      <c r="A4" s="4" t="s">
        <v>60</v>
      </c>
      <c r="B4" s="5" t="n">
        <v>335594</v>
      </c>
      <c r="C4" s="5" t="n">
        <v>329986</v>
      </c>
      <c r="D4" s="5" t="n">
        <v>330933</v>
      </c>
    </row>
    <row r="5" spans="1:4">
      <c r="A5" s="4" t="s">
        <v>61</v>
      </c>
      <c r="B5" s="5" t="n">
        <v>2252956</v>
      </c>
      <c r="C5" s="5" t="n">
        <v>2105662</v>
      </c>
      <c r="D5" s="5" t="n">
        <v>2338533</v>
      </c>
    </row>
    <row r="6" spans="1:4">
      <c r="A6" s="4" t="s">
        <v>62</v>
      </c>
      <c r="B6" s="5" t="n">
        <v>465373</v>
      </c>
      <c r="C6" s="5" t="n">
        <v>538202</v>
      </c>
      <c r="D6" s="5" t="n">
        <v>372012</v>
      </c>
    </row>
    <row r="7" spans="1:4">
      <c r="A7" s="4" t="s">
        <v>63</v>
      </c>
      <c r="B7" s="5" t="n">
        <v>44386</v>
      </c>
      <c r="C7" s="5" t="n">
        <v>47518</v>
      </c>
      <c r="D7" s="5" t="n">
        <v>63225</v>
      </c>
    </row>
    <row r="8" spans="1:4">
      <c r="A8" s="4" t="s">
        <v>64</v>
      </c>
      <c r="B8" s="5" t="n">
        <v>166362</v>
      </c>
      <c r="C8" s="5" t="n">
        <v>175853</v>
      </c>
      <c r="D8" s="5" t="n">
        <v>151423</v>
      </c>
    </row>
    <row r="9" spans="1:4">
      <c r="A9" s="4" t="s">
        <v>65</v>
      </c>
      <c r="B9" s="5" t="n">
        <v>4243420</v>
      </c>
      <c r="C9" s="5" t="n">
        <v>3884742</v>
      </c>
      <c r="D9" s="5" t="n">
        <v>4244602</v>
      </c>
    </row>
    <row r="10" spans="1:4">
      <c r="A10" s="4" t="s">
        <v>61</v>
      </c>
      <c r="B10" s="5" t="n">
        <v>5060246</v>
      </c>
      <c r="C10" s="5" t="n">
        <v>4859424</v>
      </c>
      <c r="D10" s="5" t="n">
        <v>4994002</v>
      </c>
    </row>
    <row r="11" spans="1:4">
      <c r="A11" s="4" t="s">
        <v>66</v>
      </c>
      <c r="B11" s="5" t="n">
        <v>904113</v>
      </c>
      <c r="C11" s="5" t="n">
        <v>967781</v>
      </c>
      <c r="D11" s="5" t="n">
        <v>946326</v>
      </c>
    </row>
    <row r="12" spans="1:4">
      <c r="A12" s="4" t="s">
        <v>67</v>
      </c>
      <c r="B12" s="5" t="n">
        <v>131497</v>
      </c>
      <c r="C12" s="5" t="n">
        <v>19816</v>
      </c>
      <c r="D12" s="5" t="n">
        <v>0</v>
      </c>
    </row>
    <row r="13" spans="1:4">
      <c r="A13" s="4" t="s">
        <v>68</v>
      </c>
      <c r="B13" s="5" t="n">
        <v>55451</v>
      </c>
      <c r="C13" s="5" t="n">
        <v>55947</v>
      </c>
      <c r="D13" s="5" t="n">
        <v>54630</v>
      </c>
    </row>
    <row r="14" spans="1:4">
      <c r="A14" s="4" t="s">
        <v>69</v>
      </c>
      <c r="B14" s="5" t="n">
        <v>67505</v>
      </c>
      <c r="C14" s="5" t="n">
        <v>109073</v>
      </c>
      <c r="D14" s="5" t="n">
        <v>170358</v>
      </c>
    </row>
    <row r="15" spans="1:4">
      <c r="A15" s="4" t="s">
        <v>70</v>
      </c>
      <c r="B15" s="5" t="n">
        <v>83790</v>
      </c>
      <c r="C15" s="5" t="n">
        <v>75889</v>
      </c>
      <c r="D15" s="5" t="n">
        <v>77853</v>
      </c>
    </row>
    <row r="16" spans="1:4">
      <c r="A16" s="4" t="s">
        <v>71</v>
      </c>
      <c r="B16" s="5" t="n">
        <v>10546022</v>
      </c>
      <c r="C16" s="5" t="n">
        <v>9972672</v>
      </c>
      <c r="D16" s="5" t="n">
        <v>10487771</v>
      </c>
    </row>
    <row r="17" spans="1:4">
      <c r="A17" s="3" t="s">
        <v>72</v>
      </c>
    </row>
    <row r="18" spans="1:4">
      <c r="A18" s="4" t="s">
        <v>73</v>
      </c>
      <c r="B18" s="5" t="n">
        <v>287214</v>
      </c>
      <c r="C18" s="5" t="n">
        <v>227597</v>
      </c>
      <c r="D18" s="5" t="n">
        <v>327346</v>
      </c>
    </row>
    <row r="19" spans="1:4">
      <c r="A19" s="4" t="s">
        <v>74</v>
      </c>
      <c r="B19" s="5" t="n">
        <v>572440</v>
      </c>
      <c r="C19" s="5" t="n">
        <v>529822</v>
      </c>
      <c r="D19" s="5" t="n">
        <v>533412</v>
      </c>
    </row>
    <row r="20" spans="1:4">
      <c r="A20" s="4" t="s">
        <v>75</v>
      </c>
      <c r="B20" s="5" t="n">
        <v>1327307</v>
      </c>
      <c r="C20" s="5" t="n">
        <v>1273482</v>
      </c>
      <c r="D20" s="5" t="n">
        <v>928445</v>
      </c>
    </row>
    <row r="21" spans="1:4">
      <c r="A21" s="4" t="s">
        <v>76</v>
      </c>
      <c r="B21" s="5" t="n">
        <v>945463</v>
      </c>
      <c r="C21" s="5" t="n">
        <v>1127269</v>
      </c>
      <c r="D21" s="5" t="n">
        <v>1565558</v>
      </c>
    </row>
    <row r="22" spans="1:4">
      <c r="A22" s="4" t="s">
        <v>77</v>
      </c>
      <c r="B22" s="5" t="n">
        <v>3132424</v>
      </c>
      <c r="C22" s="5" t="n">
        <v>3158170</v>
      </c>
      <c r="D22" s="5" t="n">
        <v>3354761</v>
      </c>
    </row>
    <row r="23" spans="1:4">
      <c r="A23" s="4" t="s">
        <v>78</v>
      </c>
      <c r="B23" s="5" t="n">
        <v>4868346</v>
      </c>
      <c r="C23" s="5" t="n">
        <v>4587258</v>
      </c>
      <c r="D23" s="5" t="n">
        <v>4678350</v>
      </c>
    </row>
    <row r="24" spans="1:4">
      <c r="A24" s="4" t="s">
        <v>79</v>
      </c>
      <c r="B24" s="5" t="n">
        <v>55819</v>
      </c>
      <c r="C24" s="5" t="n">
        <v>54606</v>
      </c>
      <c r="D24" s="5" t="n">
        <v>51797</v>
      </c>
    </row>
    <row r="25" spans="1:4">
      <c r="A25" s="4" t="s">
        <v>690</v>
      </c>
      <c r="B25" s="5" t="n">
        <v>113464</v>
      </c>
      <c r="C25" s="5" t="n">
        <v>118753</v>
      </c>
      <c r="D25" s="5" t="n">
        <v>166023</v>
      </c>
    </row>
    <row r="26" spans="1:4">
      <c r="A26" s="4" t="s">
        <v>81</v>
      </c>
      <c r="B26" s="5" t="n">
        <v>214443</v>
      </c>
      <c r="C26" s="5" t="n">
        <v>209608</v>
      </c>
      <c r="D26" s="5" t="n">
        <v>190673</v>
      </c>
    </row>
    <row r="27" spans="1:4">
      <c r="A27" s="4" t="s">
        <v>691</v>
      </c>
      <c r="B27" s="5" t="n">
        <v>2161526</v>
      </c>
      <c r="C27" s="5" t="n">
        <v>1844277</v>
      </c>
      <c r="D27" s="5" t="n">
        <v>2046167</v>
      </c>
    </row>
    <row r="28" spans="1:4">
      <c r="A28" s="4" t="s">
        <v>92</v>
      </c>
      <c r="B28" s="5" t="n">
        <v>10546022</v>
      </c>
      <c r="C28" s="5" t="n">
        <v>9972672</v>
      </c>
      <c r="D28" s="5" t="n">
        <v>10487771</v>
      </c>
    </row>
    <row r="29" spans="1:4">
      <c r="A29" s="4" t="s">
        <v>686</v>
      </c>
    </row>
    <row r="30" spans="1:4">
      <c r="A30" s="3" t="s">
        <v>58</v>
      </c>
    </row>
    <row r="31" spans="1:4">
      <c r="A31" s="4" t="s">
        <v>59</v>
      </c>
      <c r="B31" s="5" t="n">
        <v>627783</v>
      </c>
      <c r="C31" s="5" t="n">
        <v>338186</v>
      </c>
      <c r="D31" s="5" t="n">
        <v>586892</v>
      </c>
    </row>
    <row r="32" spans="1:4">
      <c r="A32" s="4" t="s">
        <v>60</v>
      </c>
      <c r="B32" s="5" t="n">
        <v>669266</v>
      </c>
      <c r="C32" s="5" t="n">
        <v>483709</v>
      </c>
      <c r="D32" s="5" t="n">
        <v>709343</v>
      </c>
    </row>
    <row r="33" spans="1:4">
      <c r="A33" s="4" t="s">
        <v>61</v>
      </c>
      <c r="B33" s="5" t="n">
        <v>0</v>
      </c>
      <c r="C33" s="5" t="n">
        <v>0</v>
      </c>
      <c r="D33" s="5" t="n">
        <v>0</v>
      </c>
    </row>
    <row r="34" spans="1:4">
      <c r="A34" s="4" t="s">
        <v>62</v>
      </c>
      <c r="B34" s="5" t="n">
        <v>465373</v>
      </c>
      <c r="C34" s="5" t="n">
        <v>538202</v>
      </c>
      <c r="D34" s="5" t="n">
        <v>372012</v>
      </c>
    </row>
    <row r="35" spans="1:4">
      <c r="A35" s="4" t="s">
        <v>63</v>
      </c>
      <c r="B35" s="5" t="n">
        <v>0</v>
      </c>
      <c r="C35" s="5" t="n">
        <v>0</v>
      </c>
      <c r="D35" s="5" t="n">
        <v>0</v>
      </c>
    </row>
    <row r="36" spans="1:4">
      <c r="A36" s="4" t="s">
        <v>64</v>
      </c>
      <c r="B36" s="5" t="n">
        <v>124521</v>
      </c>
      <c r="C36" s="5" t="n">
        <v>132999</v>
      </c>
      <c r="D36" s="5" t="n">
        <v>108162</v>
      </c>
    </row>
    <row r="37" spans="1:4">
      <c r="A37" s="4" t="s">
        <v>65</v>
      </c>
      <c r="B37" s="5" t="n">
        <v>1886943</v>
      </c>
      <c r="C37" s="5" t="n">
        <v>1493096</v>
      </c>
      <c r="D37" s="5" t="n">
        <v>1776409</v>
      </c>
    </row>
    <row r="38" spans="1:4">
      <c r="A38" s="4" t="s">
        <v>61</v>
      </c>
      <c r="B38" s="5" t="n">
        <v>0</v>
      </c>
      <c r="C38" s="5" t="n">
        <v>0</v>
      </c>
      <c r="D38" s="5" t="n">
        <v>0</v>
      </c>
    </row>
    <row r="39" spans="1:4">
      <c r="A39" s="4" t="s">
        <v>66</v>
      </c>
      <c r="B39" s="5" t="n">
        <v>854681</v>
      </c>
      <c r="C39" s="5" t="n">
        <v>922280</v>
      </c>
      <c r="D39" s="5" t="n">
        <v>905244</v>
      </c>
    </row>
    <row r="40" spans="1:4">
      <c r="A40" s="4" t="s">
        <v>67</v>
      </c>
      <c r="B40" s="5" t="n">
        <v>131497</v>
      </c>
      <c r="C40" s="5" t="n">
        <v>19816</v>
      </c>
    </row>
    <row r="41" spans="1:4">
      <c r="A41" s="4" t="s">
        <v>68</v>
      </c>
      <c r="B41" s="5" t="n">
        <v>55451</v>
      </c>
      <c r="C41" s="5" t="n">
        <v>55947</v>
      </c>
      <c r="D41" s="5" t="n">
        <v>54630</v>
      </c>
    </row>
    <row r="42" spans="1:4">
      <c r="A42" s="4" t="s">
        <v>69</v>
      </c>
      <c r="B42" s="5" t="n">
        <v>27043</v>
      </c>
      <c r="C42" s="5" t="n">
        <v>66877</v>
      </c>
      <c r="D42" s="5" t="n">
        <v>100949</v>
      </c>
    </row>
    <row r="43" spans="1:4">
      <c r="A43" s="4" t="s">
        <v>70</v>
      </c>
      <c r="B43" s="5" t="n">
        <v>151691</v>
      </c>
      <c r="C43" s="5" t="n">
        <v>138344</v>
      </c>
      <c r="D43" s="5" t="n">
        <v>139742</v>
      </c>
    </row>
    <row r="44" spans="1:4">
      <c r="A44" s="4" t="s">
        <v>71</v>
      </c>
      <c r="B44" s="5" t="n">
        <v>3107306</v>
      </c>
      <c r="C44" s="5" t="n">
        <v>2696360</v>
      </c>
      <c r="D44" s="5" t="n">
        <v>2976974</v>
      </c>
    </row>
    <row r="45" spans="1:4">
      <c r="A45" s="3" t="s">
        <v>72</v>
      </c>
    </row>
    <row r="46" spans="1:4">
      <c r="A46" s="4" t="s">
        <v>73</v>
      </c>
      <c r="B46" s="5" t="n">
        <v>262562</v>
      </c>
      <c r="C46" s="5" t="n">
        <v>214263</v>
      </c>
      <c r="D46" s="5" t="n">
        <v>298372</v>
      </c>
    </row>
    <row r="47" spans="1:4">
      <c r="A47" s="4" t="s">
        <v>74</v>
      </c>
      <c r="B47" s="5" t="n">
        <v>481402</v>
      </c>
      <c r="C47" s="5" t="n">
        <v>444028</v>
      </c>
      <c r="D47" s="5" t="n">
        <v>441102</v>
      </c>
    </row>
    <row r="48" spans="1:4">
      <c r="A48" s="4" t="s">
        <v>75</v>
      </c>
      <c r="B48" s="5" t="n">
        <v>0</v>
      </c>
      <c r="C48" s="5" t="n">
        <v>0</v>
      </c>
      <c r="D48" s="5" t="n">
        <v>0</v>
      </c>
    </row>
    <row r="49" spans="1:4">
      <c r="A49" s="4" t="s">
        <v>76</v>
      </c>
      <c r="B49" s="5" t="n">
        <v>0</v>
      </c>
      <c r="C49" s="5" t="n">
        <v>0</v>
      </c>
      <c r="D49" s="5" t="n">
        <v>0</v>
      </c>
    </row>
    <row r="50" spans="1:4">
      <c r="A50" s="4" t="s">
        <v>77</v>
      </c>
      <c r="B50" s="5" t="n">
        <v>743964</v>
      </c>
      <c r="C50" s="5" t="n">
        <v>658291</v>
      </c>
      <c r="D50" s="5" t="n">
        <v>739474</v>
      </c>
    </row>
    <row r="51" spans="1:4">
      <c r="A51" s="4" t="s">
        <v>78</v>
      </c>
      <c r="B51" s="5" t="n">
        <v>742292</v>
      </c>
      <c r="C51" s="5" t="n">
        <v>741961</v>
      </c>
      <c r="D51" s="5" t="n">
        <v>741633</v>
      </c>
    </row>
    <row r="52" spans="1:4">
      <c r="A52" s="4" t="s">
        <v>79</v>
      </c>
      <c r="B52" s="5" t="n">
        <v>55819</v>
      </c>
      <c r="C52" s="5" t="n">
        <v>54606</v>
      </c>
      <c r="D52" s="5" t="n">
        <v>51797</v>
      </c>
    </row>
    <row r="53" spans="1:4">
      <c r="A53" s="4" t="s">
        <v>690</v>
      </c>
      <c r="B53" s="5" t="n">
        <v>113464</v>
      </c>
      <c r="C53" s="5" t="n">
        <v>118753</v>
      </c>
      <c r="D53" s="5" t="n">
        <v>166023</v>
      </c>
    </row>
    <row r="54" spans="1:4">
      <c r="A54" s="4" t="s">
        <v>81</v>
      </c>
      <c r="B54" s="5" t="n">
        <v>174412</v>
      </c>
      <c r="C54" s="5" t="n">
        <v>171200</v>
      </c>
      <c r="D54" s="5" t="n">
        <v>155086</v>
      </c>
    </row>
    <row r="55" spans="1:4">
      <c r="A55" s="4" t="s">
        <v>691</v>
      </c>
      <c r="B55" s="5" t="n">
        <v>1277355</v>
      </c>
      <c r="C55" s="5" t="n">
        <v>951549</v>
      </c>
      <c r="D55" s="5" t="n">
        <v>1122961</v>
      </c>
    </row>
    <row r="56" spans="1:4">
      <c r="A56" s="4" t="s">
        <v>92</v>
      </c>
      <c r="B56" s="5" t="n">
        <v>3107306</v>
      </c>
      <c r="C56" s="5" t="n">
        <v>2696360</v>
      </c>
      <c r="D56" s="5" t="n">
        <v>2976974</v>
      </c>
    </row>
    <row r="57" spans="1:4">
      <c r="A57" s="4" t="s">
        <v>687</v>
      </c>
    </row>
    <row r="58" spans="1:4">
      <c r="A58" s="3" t="s">
        <v>58</v>
      </c>
    </row>
    <row r="59" spans="1:4">
      <c r="A59" s="4" t="s">
        <v>59</v>
      </c>
      <c r="B59" s="5" t="n">
        <v>350966</v>
      </c>
      <c r="C59" s="5" t="n">
        <v>349335</v>
      </c>
      <c r="D59" s="5" t="n">
        <v>401584</v>
      </c>
    </row>
    <row r="60" spans="1:4">
      <c r="A60" s="4" t="s">
        <v>60</v>
      </c>
      <c r="B60" s="5" t="n">
        <v>0</v>
      </c>
      <c r="C60" s="5" t="n">
        <v>0</v>
      </c>
      <c r="D60" s="5" t="n">
        <v>0</v>
      </c>
    </row>
    <row r="61" spans="1:4">
      <c r="A61" s="4" t="s">
        <v>61</v>
      </c>
      <c r="B61" s="5" t="n">
        <v>2252956</v>
      </c>
      <c r="C61" s="5" t="n">
        <v>2105662</v>
      </c>
      <c r="D61" s="5" t="n">
        <v>2338533</v>
      </c>
    </row>
    <row r="62" spans="1:4">
      <c r="A62" s="4" t="s">
        <v>62</v>
      </c>
      <c r="B62" s="5" t="n">
        <v>0</v>
      </c>
      <c r="C62" s="5" t="n">
        <v>0</v>
      </c>
      <c r="D62" s="5" t="n">
        <v>0</v>
      </c>
    </row>
    <row r="63" spans="1:4">
      <c r="A63" s="4" t="s">
        <v>63</v>
      </c>
      <c r="B63" s="5" t="n">
        <v>44386</v>
      </c>
      <c r="C63" s="5" t="n">
        <v>47518</v>
      </c>
      <c r="D63" s="5" t="n">
        <v>63225</v>
      </c>
    </row>
    <row r="64" spans="1:4">
      <c r="A64" s="4" t="s">
        <v>64</v>
      </c>
      <c r="B64" s="5" t="n">
        <v>41841</v>
      </c>
      <c r="C64" s="5" t="n">
        <v>48521</v>
      </c>
      <c r="D64" s="5" t="n">
        <v>43261</v>
      </c>
    </row>
    <row r="65" spans="1:4">
      <c r="A65" s="4" t="s">
        <v>65</v>
      </c>
      <c r="B65" s="5" t="n">
        <v>2690149</v>
      </c>
      <c r="C65" s="5" t="n">
        <v>2551036</v>
      </c>
      <c r="D65" s="5" t="n">
        <v>2846603</v>
      </c>
    </row>
    <row r="66" spans="1:4">
      <c r="A66" s="4" t="s">
        <v>61</v>
      </c>
      <c r="B66" s="5" t="n">
        <v>5060246</v>
      </c>
      <c r="C66" s="5" t="n">
        <v>4859424</v>
      </c>
      <c r="D66" s="5" t="n">
        <v>4994002</v>
      </c>
    </row>
    <row r="67" spans="1:4">
      <c r="A67" s="4" t="s">
        <v>66</v>
      </c>
      <c r="B67" s="5" t="n">
        <v>49432</v>
      </c>
      <c r="C67" s="5" t="n">
        <v>45501</v>
      </c>
      <c r="D67" s="5" t="n">
        <v>41082</v>
      </c>
    </row>
    <row r="68" spans="1:4">
      <c r="A68" s="4" t="s">
        <v>67</v>
      </c>
      <c r="B68" s="5" t="n">
        <v>0</v>
      </c>
      <c r="C68" s="5" t="n">
        <v>0</v>
      </c>
    </row>
    <row r="69" spans="1:4">
      <c r="A69" s="4" t="s">
        <v>68</v>
      </c>
      <c r="B69" s="5" t="n">
        <v>0</v>
      </c>
      <c r="C69" s="5" t="n">
        <v>0</v>
      </c>
      <c r="D69" s="5" t="n">
        <v>0</v>
      </c>
    </row>
    <row r="70" spans="1:4">
      <c r="A70" s="4" t="s">
        <v>69</v>
      </c>
      <c r="B70" s="5" t="n">
        <v>41696</v>
      </c>
      <c r="C70" s="5" t="n">
        <v>43515</v>
      </c>
      <c r="D70" s="5" t="n">
        <v>71108</v>
      </c>
    </row>
    <row r="71" spans="1:4">
      <c r="A71" s="4" t="s">
        <v>70</v>
      </c>
      <c r="B71" s="5" t="n">
        <v>19999</v>
      </c>
      <c r="C71" s="5" t="n">
        <v>23593</v>
      </c>
      <c r="D71" s="5" t="n">
        <v>22740</v>
      </c>
    </row>
    <row r="72" spans="1:4">
      <c r="A72" s="4" t="s">
        <v>71</v>
      </c>
      <c r="B72" s="5" t="n">
        <v>7861522</v>
      </c>
      <c r="C72" s="5" t="n">
        <v>7523069</v>
      </c>
      <c r="D72" s="5" t="n">
        <v>7975535</v>
      </c>
    </row>
    <row r="73" spans="1:4">
      <c r="A73" s="3" t="s">
        <v>72</v>
      </c>
    </row>
    <row r="74" spans="1:4">
      <c r="A74" s="4" t="s">
        <v>73</v>
      </c>
      <c r="B74" s="5" t="n">
        <v>358324</v>
      </c>
      <c r="C74" s="5" t="n">
        <v>167057</v>
      </c>
      <c r="D74" s="5" t="n">
        <v>407384</v>
      </c>
    </row>
    <row r="75" spans="1:4">
      <c r="A75" s="4" t="s">
        <v>74</v>
      </c>
      <c r="B75" s="5" t="n">
        <v>90416</v>
      </c>
      <c r="C75" s="5" t="n">
        <v>90942</v>
      </c>
      <c r="D75" s="5" t="n">
        <v>92217</v>
      </c>
    </row>
    <row r="76" spans="1:4">
      <c r="A76" s="4" t="s">
        <v>75</v>
      </c>
      <c r="B76" s="5" t="n">
        <v>1327307</v>
      </c>
      <c r="C76" s="5" t="n">
        <v>1273482</v>
      </c>
      <c r="D76" s="5" t="n">
        <v>928445</v>
      </c>
    </row>
    <row r="77" spans="1:4">
      <c r="A77" s="4" t="s">
        <v>76</v>
      </c>
      <c r="B77" s="5" t="n">
        <v>945463</v>
      </c>
      <c r="C77" s="5" t="n">
        <v>1127269</v>
      </c>
      <c r="D77" s="5" t="n">
        <v>1565558</v>
      </c>
    </row>
    <row r="78" spans="1:4">
      <c r="A78" s="4" t="s">
        <v>77</v>
      </c>
      <c r="B78" s="5" t="n">
        <v>2721510</v>
      </c>
      <c r="C78" s="5" t="n">
        <v>2658750</v>
      </c>
      <c r="D78" s="5" t="n">
        <v>2993604</v>
      </c>
    </row>
    <row r="79" spans="1:4">
      <c r="A79" s="4" t="s">
        <v>78</v>
      </c>
      <c r="B79" s="5" t="n">
        <v>4126054</v>
      </c>
      <c r="C79" s="5" t="n">
        <v>3845297</v>
      </c>
      <c r="D79" s="5" t="n">
        <v>3936717</v>
      </c>
    </row>
    <row r="80" spans="1:4">
      <c r="A80" s="4" t="s">
        <v>79</v>
      </c>
      <c r="B80" s="5" t="n">
        <v>0</v>
      </c>
      <c r="C80" s="5" t="n">
        <v>0</v>
      </c>
      <c r="D80" s="5" t="n">
        <v>0</v>
      </c>
    </row>
    <row r="81" spans="1:4">
      <c r="A81" s="4" t="s">
        <v>690</v>
      </c>
      <c r="B81" s="5" t="n">
        <v>0</v>
      </c>
      <c r="C81" s="5" t="n">
        <v>0</v>
      </c>
      <c r="D81" s="5" t="n">
        <v>0</v>
      </c>
    </row>
    <row r="82" spans="1:4">
      <c r="A82" s="4" t="s">
        <v>81</v>
      </c>
      <c r="B82" s="5" t="n">
        <v>36997</v>
      </c>
      <c r="C82" s="5" t="n">
        <v>35503</v>
      </c>
      <c r="D82" s="5" t="n">
        <v>32714</v>
      </c>
    </row>
    <row r="83" spans="1:4">
      <c r="A83" s="4" t="s">
        <v>691</v>
      </c>
      <c r="B83" s="5" t="n">
        <v>976961</v>
      </c>
      <c r="C83" s="5" t="n">
        <v>983519</v>
      </c>
      <c r="D83" s="5" t="n">
        <v>1012500</v>
      </c>
    </row>
    <row r="84" spans="1:4">
      <c r="A84" s="4" t="s">
        <v>92</v>
      </c>
      <c r="B84" s="5" t="n">
        <v>7861522</v>
      </c>
      <c r="C84" s="5" t="n">
        <v>7523069</v>
      </c>
      <c r="D84" s="5" t="n">
        <v>7975535</v>
      </c>
    </row>
    <row r="85" spans="1:4">
      <c r="A85" s="4" t="s">
        <v>688</v>
      </c>
    </row>
    <row r="86" spans="1:4">
      <c r="A86" s="3" t="s">
        <v>58</v>
      </c>
    </row>
    <row r="87" spans="1:4">
      <c r="A87" s="4" t="s">
        <v>59</v>
      </c>
      <c r="B87" s="5" t="n">
        <v>0</v>
      </c>
      <c r="C87" s="5" t="n">
        <v>0</v>
      </c>
      <c r="D87" s="5" t="n">
        <v>0</v>
      </c>
    </row>
    <row r="88" spans="1:4">
      <c r="A88" s="4" t="s">
        <v>60</v>
      </c>
      <c r="B88" s="5" t="n">
        <v>-333672</v>
      </c>
      <c r="C88" s="5" t="n">
        <v>-153723</v>
      </c>
      <c r="D88" s="5" t="n">
        <v>-378410</v>
      </c>
    </row>
    <row r="89" spans="1:4">
      <c r="A89" s="4" t="s">
        <v>61</v>
      </c>
      <c r="B89" s="5" t="n">
        <v>0</v>
      </c>
      <c r="C89" s="5" t="n">
        <v>0</v>
      </c>
      <c r="D89" s="5" t="n">
        <v>0</v>
      </c>
    </row>
    <row r="90" spans="1:4">
      <c r="A90" s="4" t="s">
        <v>62</v>
      </c>
      <c r="B90" s="5" t="n">
        <v>0</v>
      </c>
      <c r="C90" s="5" t="n">
        <v>0</v>
      </c>
      <c r="D90" s="5" t="n">
        <v>0</v>
      </c>
    </row>
    <row r="91" spans="1:4">
      <c r="A91" s="4" t="s">
        <v>63</v>
      </c>
      <c r="B91" s="5" t="n">
        <v>0</v>
      </c>
      <c r="C91" s="5" t="n">
        <v>0</v>
      </c>
      <c r="D91" s="5" t="n">
        <v>0</v>
      </c>
    </row>
    <row r="92" spans="1:4">
      <c r="A92" s="4" t="s">
        <v>64</v>
      </c>
      <c r="B92" s="5" t="n">
        <v>0</v>
      </c>
      <c r="C92" s="5" t="n">
        <v>-5667</v>
      </c>
      <c r="D92" s="5" t="n">
        <v>0</v>
      </c>
    </row>
    <row r="93" spans="1:4">
      <c r="A93" s="4" t="s">
        <v>65</v>
      </c>
      <c r="B93" s="5" t="n">
        <v>-333672</v>
      </c>
      <c r="C93" s="5" t="n">
        <v>-159390</v>
      </c>
      <c r="D93" s="5" t="n">
        <v>-378410</v>
      </c>
    </row>
    <row r="94" spans="1:4">
      <c r="A94" s="4" t="s">
        <v>61</v>
      </c>
      <c r="B94" s="5" t="n">
        <v>0</v>
      </c>
      <c r="C94" s="5" t="n">
        <v>0</v>
      </c>
      <c r="D94" s="5" t="n">
        <v>0</v>
      </c>
    </row>
    <row r="95" spans="1:4">
      <c r="A95" s="4" t="s">
        <v>66</v>
      </c>
      <c r="B95" s="5" t="n">
        <v>0</v>
      </c>
      <c r="C95" s="5" t="n">
        <v>0</v>
      </c>
      <c r="D95" s="5" t="n">
        <v>0</v>
      </c>
    </row>
    <row r="96" spans="1:4">
      <c r="A96" s="4" t="s">
        <v>67</v>
      </c>
      <c r="B96" s="5" t="n">
        <v>0</v>
      </c>
      <c r="C96" s="5" t="n">
        <v>0</v>
      </c>
    </row>
    <row r="97" spans="1:4">
      <c r="A97" s="4" t="s">
        <v>68</v>
      </c>
      <c r="B97" s="5" t="n">
        <v>0</v>
      </c>
      <c r="C97" s="5" t="n">
        <v>0</v>
      </c>
      <c r="D97" s="5" t="n">
        <v>0</v>
      </c>
    </row>
    <row r="98" spans="1:4">
      <c r="A98" s="4" t="s">
        <v>69</v>
      </c>
      <c r="B98" s="5" t="n">
        <v>-1234</v>
      </c>
      <c r="C98" s="5" t="n">
        <v>-1319</v>
      </c>
      <c r="D98" s="5" t="n">
        <v>-1699</v>
      </c>
    </row>
    <row r="99" spans="1:4">
      <c r="A99" s="4" t="s">
        <v>70</v>
      </c>
      <c r="B99" s="5" t="n">
        <v>-87900</v>
      </c>
      <c r="C99" s="5" t="n">
        <v>-86048</v>
      </c>
      <c r="D99" s="5" t="n">
        <v>-84629</v>
      </c>
    </row>
    <row r="100" spans="1:4">
      <c r="A100" s="4" t="s">
        <v>71</v>
      </c>
      <c r="B100" s="5" t="n">
        <v>-422806</v>
      </c>
      <c r="C100" s="5" t="n">
        <v>-246757</v>
      </c>
      <c r="D100" s="5" t="n">
        <v>-464738</v>
      </c>
    </row>
    <row r="101" spans="1:4">
      <c r="A101" s="3" t="s">
        <v>72</v>
      </c>
    </row>
    <row r="102" spans="1:4">
      <c r="A102" s="4" t="s">
        <v>73</v>
      </c>
      <c r="B102" s="5" t="n">
        <v>-333672</v>
      </c>
      <c r="C102" s="5" t="n">
        <v>-153723</v>
      </c>
      <c r="D102" s="5" t="n">
        <v>-378410</v>
      </c>
    </row>
    <row r="103" spans="1:4">
      <c r="A103" s="4" t="s">
        <v>74</v>
      </c>
      <c r="B103" s="5" t="n">
        <v>622</v>
      </c>
      <c r="C103" s="5" t="n">
        <v>-5148</v>
      </c>
      <c r="D103" s="5" t="n">
        <v>93</v>
      </c>
    </row>
    <row r="104" spans="1:4">
      <c r="A104" s="4" t="s">
        <v>75</v>
      </c>
      <c r="B104" s="5" t="n">
        <v>0</v>
      </c>
      <c r="C104" s="5" t="n">
        <v>0</v>
      </c>
      <c r="D104" s="5" t="n">
        <v>0</v>
      </c>
    </row>
    <row r="105" spans="1:4">
      <c r="A105" s="4" t="s">
        <v>76</v>
      </c>
      <c r="B105" s="5" t="n">
        <v>0</v>
      </c>
      <c r="C105" s="5" t="n">
        <v>0</v>
      </c>
      <c r="D105" s="5" t="n">
        <v>0</v>
      </c>
    </row>
    <row r="106" spans="1:4">
      <c r="A106" s="4" t="s">
        <v>77</v>
      </c>
      <c r="B106" s="5" t="n">
        <v>-333050</v>
      </c>
      <c r="C106" s="5" t="n">
        <v>-158871</v>
      </c>
      <c r="D106" s="5" t="n">
        <v>-378317</v>
      </c>
    </row>
    <row r="107" spans="1:4">
      <c r="A107" s="4" t="s">
        <v>78</v>
      </c>
      <c r="B107" s="5" t="n">
        <v>0</v>
      </c>
      <c r="C107" s="5" t="n">
        <v>0</v>
      </c>
      <c r="D107" s="5" t="n">
        <v>0</v>
      </c>
    </row>
    <row r="108" spans="1:4">
      <c r="A108" s="4" t="s">
        <v>79</v>
      </c>
      <c r="B108" s="5" t="n">
        <v>0</v>
      </c>
      <c r="C108" s="5" t="n">
        <v>0</v>
      </c>
      <c r="D108" s="5" t="n">
        <v>0</v>
      </c>
    </row>
    <row r="109" spans="1:4">
      <c r="A109" s="4" t="s">
        <v>690</v>
      </c>
      <c r="B109" s="5" t="n">
        <v>0</v>
      </c>
      <c r="C109" s="5" t="n">
        <v>0</v>
      </c>
      <c r="D109" s="5" t="n">
        <v>0</v>
      </c>
    </row>
    <row r="110" spans="1:4">
      <c r="A110" s="4" t="s">
        <v>81</v>
      </c>
      <c r="B110" s="5" t="n">
        <v>3034</v>
      </c>
      <c r="C110" s="5" t="n">
        <v>2905</v>
      </c>
      <c r="D110" s="5" t="n">
        <v>2873</v>
      </c>
    </row>
    <row r="111" spans="1:4">
      <c r="A111" s="4" t="s">
        <v>691</v>
      </c>
      <c r="B111" s="5" t="n">
        <v>-92790</v>
      </c>
      <c r="C111" s="5" t="n">
        <v>-90791</v>
      </c>
      <c r="D111" s="5" t="n">
        <v>-89294</v>
      </c>
    </row>
    <row r="112" spans="1:4">
      <c r="A112" s="4" t="s">
        <v>92</v>
      </c>
      <c r="B112" s="7" t="n">
        <v>-422806</v>
      </c>
      <c r="C112" s="7" t="n">
        <v>-246757</v>
      </c>
      <c r="D112" s="7" t="n">
        <v>-4647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2</v>
      </c>
      <c r="B1" s="2" t="s">
        <v>23</v>
      </c>
      <c r="D1" s="2" t="s">
        <v>1</v>
      </c>
    </row>
    <row r="2" spans="1:7">
      <c r="B2" s="2" t="s">
        <v>2</v>
      </c>
      <c r="C2" s="2" t="s">
        <v>24</v>
      </c>
      <c r="D2" s="2" t="s">
        <v>2</v>
      </c>
      <c r="E2" s="2" t="s">
        <v>24</v>
      </c>
      <c r="F2" s="2" t="s">
        <v>57</v>
      </c>
      <c r="G2" s="2" t="s">
        <v>396</v>
      </c>
    </row>
    <row r="3" spans="1:7">
      <c r="A3" s="3" t="s">
        <v>693</v>
      </c>
    </row>
    <row r="4" spans="1:7">
      <c r="A4" s="4" t="s">
        <v>694</v>
      </c>
      <c r="B4" s="7" t="n">
        <v>1029683</v>
      </c>
      <c r="C4" s="7" t="n">
        <v>1062871</v>
      </c>
      <c r="D4" s="7" t="n">
        <v>1029683</v>
      </c>
      <c r="E4" s="7" t="n">
        <v>1062871</v>
      </c>
      <c r="F4" s="7" t="n">
        <v>746210</v>
      </c>
      <c r="G4" s="7" t="n">
        <v>827131</v>
      </c>
    </row>
    <row r="5" spans="1:7">
      <c r="A5" s="3" t="s">
        <v>99</v>
      </c>
    </row>
    <row r="6" spans="1:7">
      <c r="A6" s="4" t="s">
        <v>42</v>
      </c>
      <c r="B6" s="5" t="n">
        <v>242338</v>
      </c>
      <c r="C6" s="5" t="n">
        <v>258867</v>
      </c>
      <c r="D6" s="5" t="n">
        <v>417101</v>
      </c>
      <c r="E6" s="5" t="n">
        <v>445236</v>
      </c>
    </row>
    <row r="7" spans="1:7">
      <c r="A7" s="3" t="s">
        <v>370</v>
      </c>
    </row>
    <row r="8" spans="1:7">
      <c r="A8" s="4" t="s">
        <v>371</v>
      </c>
      <c r="D8" s="5" t="n">
        <v>130061</v>
      </c>
      <c r="E8" s="5" t="n">
        <v>107578</v>
      </c>
    </row>
    <row r="9" spans="1:7">
      <c r="A9" s="4" t="s">
        <v>372</v>
      </c>
      <c r="D9" s="5" t="n">
        <v>39396</v>
      </c>
      <c r="E9" s="5" t="n">
        <v>40771</v>
      </c>
    </row>
    <row r="10" spans="1:7">
      <c r="A10" s="4" t="s">
        <v>373</v>
      </c>
      <c r="D10" s="5" t="n">
        <v>4133</v>
      </c>
      <c r="E10" s="5" t="n">
        <v>4079</v>
      </c>
    </row>
    <row r="11" spans="1:7">
      <c r="A11" s="4" t="s">
        <v>374</v>
      </c>
      <c r="D11" s="5" t="n">
        <v>18954</v>
      </c>
      <c r="E11" s="5" t="n">
        <v>14950</v>
      </c>
    </row>
    <row r="12" spans="1:7">
      <c r="A12" s="4" t="s">
        <v>375</v>
      </c>
      <c r="D12" s="5" t="n">
        <v>-6422</v>
      </c>
      <c r="E12" s="5" t="n">
        <v>-37307</v>
      </c>
    </row>
    <row r="13" spans="1:7">
      <c r="A13" s="4" t="s">
        <v>376</v>
      </c>
      <c r="D13" s="5" t="n">
        <v>19081</v>
      </c>
      <c r="E13" s="5" t="n">
        <v>17497</v>
      </c>
    </row>
    <row r="14" spans="1:7">
      <c r="A14" s="4" t="s">
        <v>377</v>
      </c>
      <c r="D14" s="5" t="n">
        <v>-171195</v>
      </c>
      <c r="E14" s="5" t="n">
        <v>-271927</v>
      </c>
    </row>
    <row r="15" spans="1:7">
      <c r="A15" s="4" t="s">
        <v>378</v>
      </c>
      <c r="B15" s="5" t="n">
        <v>18880</v>
      </c>
      <c r="C15" s="5" t="n">
        <v>26217</v>
      </c>
      <c r="D15" s="5" t="n">
        <v>48932</v>
      </c>
      <c r="E15" s="5" t="n">
        <v>69806</v>
      </c>
    </row>
    <row r="16" spans="1:7">
      <c r="A16" s="4" t="s">
        <v>69</v>
      </c>
      <c r="D16" s="5" t="n">
        <v>1515</v>
      </c>
      <c r="E16" s="5" t="n">
        <v>178</v>
      </c>
    </row>
    <row r="17" spans="1:7">
      <c r="A17" s="4" t="s">
        <v>379</v>
      </c>
      <c r="D17" s="5" t="n">
        <v>20894</v>
      </c>
      <c r="E17" s="5" t="n">
        <v>-4163</v>
      </c>
    </row>
    <row r="18" spans="1:7">
      <c r="A18" s="3" t="s">
        <v>380</v>
      </c>
    </row>
    <row r="19" spans="1:7">
      <c r="A19" s="4" t="s">
        <v>60</v>
      </c>
      <c r="D19" s="5" t="n">
        <v>-14882</v>
      </c>
      <c r="E19" s="5" t="n">
        <v>-28239</v>
      </c>
    </row>
    <row r="20" spans="1:7">
      <c r="A20" s="4" t="s">
        <v>381</v>
      </c>
      <c r="D20" s="5" t="n">
        <v>4228</v>
      </c>
      <c r="E20" s="5" t="n">
        <v>2067</v>
      </c>
    </row>
    <row r="21" spans="1:7">
      <c r="A21" s="4" t="s">
        <v>62</v>
      </c>
      <c r="D21" s="5" t="n">
        <v>63957</v>
      </c>
      <c r="E21" s="5" t="n">
        <v>138942</v>
      </c>
    </row>
    <row r="22" spans="1:7">
      <c r="A22" s="4" t="s">
        <v>382</v>
      </c>
      <c r="D22" s="5" t="n">
        <v>161101</v>
      </c>
      <c r="E22" s="5" t="n">
        <v>133120</v>
      </c>
    </row>
    <row r="23" spans="1:7">
      <c r="A23" s="4" t="s">
        <v>383</v>
      </c>
      <c r="D23" s="5" t="n">
        <v>-136</v>
      </c>
      <c r="E23" s="5" t="n">
        <v>3114</v>
      </c>
    </row>
    <row r="24" spans="1:7">
      <c r="A24" s="4" t="s">
        <v>105</v>
      </c>
      <c r="D24" s="5" t="n">
        <v>-859</v>
      </c>
      <c r="E24" s="5" t="n">
        <v>-8634</v>
      </c>
    </row>
    <row r="25" spans="1:7">
      <c r="A25" s="4" t="s">
        <v>384</v>
      </c>
      <c r="D25" s="5" t="n">
        <v>318758</v>
      </c>
      <c r="E25" s="5" t="n">
        <v>181832</v>
      </c>
    </row>
    <row r="26" spans="1:7">
      <c r="A26" s="4" t="s">
        <v>100</v>
      </c>
      <c r="D26" s="5" t="n">
        <v>735859</v>
      </c>
      <c r="E26" s="5" t="n">
        <v>627068</v>
      </c>
    </row>
    <row r="27" spans="1:7">
      <c r="A27" s="3" t="s">
        <v>101</v>
      </c>
    </row>
    <row r="28" spans="1:7">
      <c r="A28" s="4" t="s">
        <v>102</v>
      </c>
      <c r="D28" s="5" t="n">
        <v>-69293</v>
      </c>
      <c r="E28" s="5" t="n">
        <v>-69816</v>
      </c>
    </row>
    <row r="29" spans="1:7">
      <c r="A29" s="4" t="s">
        <v>103</v>
      </c>
      <c r="D29" s="5" t="n">
        <v>-1999786</v>
      </c>
      <c r="E29" s="5" t="n">
        <v>-1977839</v>
      </c>
    </row>
    <row r="30" spans="1:7">
      <c r="A30" s="4" t="s">
        <v>104</v>
      </c>
      <c r="D30" s="5" t="n">
        <v>1712884</v>
      </c>
      <c r="E30" s="5" t="n">
        <v>1647799</v>
      </c>
    </row>
    <row r="31" spans="1:7">
      <c r="A31" s="4" t="s">
        <v>105</v>
      </c>
      <c r="D31" s="5" t="n">
        <v>-11758</v>
      </c>
      <c r="E31" s="5" t="n">
        <v>7031</v>
      </c>
    </row>
    <row r="32" spans="1:7">
      <c r="A32" s="4" t="s">
        <v>106</v>
      </c>
      <c r="D32" s="5" t="n">
        <v>-367953</v>
      </c>
      <c r="E32" s="5" t="n">
        <v>-392825</v>
      </c>
    </row>
    <row r="33" spans="1:7">
      <c r="A33" s="3" t="s">
        <v>107</v>
      </c>
    </row>
    <row r="34" spans="1:7">
      <c r="A34" s="4" t="s">
        <v>108</v>
      </c>
      <c r="D34" s="5" t="n">
        <v>1144018</v>
      </c>
      <c r="E34" s="5" t="n">
        <v>893668</v>
      </c>
    </row>
    <row r="35" spans="1:7">
      <c r="A35" s="4" t="s">
        <v>109</v>
      </c>
      <c r="D35" s="5" t="n">
        <v>-877488</v>
      </c>
      <c r="E35" s="5" t="n">
        <v>-400000</v>
      </c>
    </row>
    <row r="36" spans="1:7">
      <c r="A36" s="4" t="s">
        <v>110</v>
      </c>
      <c r="D36" s="5" t="n">
        <v>-183453</v>
      </c>
      <c r="E36" s="5" t="n">
        <v>-275659</v>
      </c>
    </row>
    <row r="37" spans="1:7">
      <c r="A37" s="4" t="s">
        <v>113</v>
      </c>
      <c r="D37" s="5" t="n">
        <v>56280</v>
      </c>
      <c r="E37" s="5" t="n">
        <v>-128787</v>
      </c>
    </row>
    <row r="38" spans="1:7">
      <c r="A38" s="4" t="s">
        <v>111</v>
      </c>
      <c r="D38" s="5" t="n">
        <v>120903</v>
      </c>
      <c r="E38" s="5" t="n">
        <v>341625</v>
      </c>
    </row>
    <row r="39" spans="1:7">
      <c r="A39" s="4" t="s">
        <v>112</v>
      </c>
      <c r="D39" s="5" t="n">
        <v>-100660</v>
      </c>
      <c r="E39" s="5" t="n">
        <v>-77732</v>
      </c>
    </row>
    <row r="40" spans="1:7">
      <c r="A40" s="4" t="s">
        <v>114</v>
      </c>
      <c r="D40" s="5" t="n">
        <v>-124680</v>
      </c>
      <c r="E40" s="5" t="n">
        <v>-128452</v>
      </c>
    </row>
    <row r="41" spans="1:7">
      <c r="A41" s="4" t="s">
        <v>115</v>
      </c>
      <c r="D41" s="5" t="n">
        <v>-111227</v>
      </c>
      <c r="E41" s="5" t="n">
        <v>-243055</v>
      </c>
    </row>
    <row r="42" spans="1:7">
      <c r="A42" s="4" t="s">
        <v>116</v>
      </c>
      <c r="D42" s="5" t="n">
        <v>1965</v>
      </c>
      <c r="E42" s="5" t="n">
        <v>7432</v>
      </c>
    </row>
    <row r="43" spans="1:7">
      <c r="A43" s="4" t="s">
        <v>695</v>
      </c>
      <c r="D43" s="5" t="n">
        <v>-74342</v>
      </c>
      <c r="E43" s="5" t="n">
        <v>-10960</v>
      </c>
    </row>
    <row r="44" spans="1:7">
      <c r="A44" s="4" t="s">
        <v>118</v>
      </c>
      <c r="D44" s="5" t="n">
        <v>-10091</v>
      </c>
      <c r="E44" s="5" t="n">
        <v>12457</v>
      </c>
    </row>
    <row r="45" spans="1:7">
      <c r="A45" s="3" t="s">
        <v>120</v>
      </c>
    </row>
    <row r="46" spans="1:7">
      <c r="A46" s="4" t="s">
        <v>119</v>
      </c>
      <c r="D46" s="5" t="n">
        <v>283473</v>
      </c>
      <c r="E46" s="5" t="n">
        <v>235740</v>
      </c>
    </row>
    <row r="47" spans="1:7">
      <c r="A47" s="4" t="s">
        <v>686</v>
      </c>
    </row>
    <row r="48" spans="1:7">
      <c r="A48" s="3" t="s">
        <v>693</v>
      </c>
    </row>
    <row r="49" spans="1:7">
      <c r="A49" s="4" t="s">
        <v>694</v>
      </c>
      <c r="B49" s="5" t="n">
        <v>627783</v>
      </c>
      <c r="C49" s="5" t="n">
        <v>586892</v>
      </c>
      <c r="D49" s="5" t="n">
        <v>627783</v>
      </c>
      <c r="E49" s="5" t="n">
        <v>586892</v>
      </c>
      <c r="F49" s="5" t="n">
        <v>338186</v>
      </c>
      <c r="G49" s="5" t="n">
        <v>425540</v>
      </c>
    </row>
    <row r="50" spans="1:7">
      <c r="A50" s="3" t="s">
        <v>99</v>
      </c>
    </row>
    <row r="51" spans="1:7">
      <c r="A51" s="4" t="s">
        <v>42</v>
      </c>
      <c r="B51" s="5" t="n">
        <v>181579</v>
      </c>
      <c r="C51" s="5" t="n">
        <v>208900</v>
      </c>
      <c r="D51" s="5" t="n">
        <v>419908</v>
      </c>
      <c r="E51" s="5" t="n">
        <v>469345</v>
      </c>
    </row>
    <row r="52" spans="1:7">
      <c r="A52" s="3" t="s">
        <v>370</v>
      </c>
    </row>
    <row r="53" spans="1:7">
      <c r="A53" s="4" t="s">
        <v>371</v>
      </c>
      <c r="D53" s="5" t="n">
        <v>127935</v>
      </c>
      <c r="E53" s="5" t="n">
        <v>104157</v>
      </c>
    </row>
    <row r="54" spans="1:7">
      <c r="A54" s="4" t="s">
        <v>372</v>
      </c>
      <c r="D54" s="5" t="n">
        <v>0</v>
      </c>
      <c r="E54" s="5" t="n">
        <v>0</v>
      </c>
    </row>
    <row r="55" spans="1:7">
      <c r="A55" s="4" t="s">
        <v>373</v>
      </c>
      <c r="D55" s="5" t="n">
        <v>331</v>
      </c>
      <c r="E55" s="5" t="n">
        <v>327</v>
      </c>
    </row>
    <row r="56" spans="1:7">
      <c r="A56" s="4" t="s">
        <v>374</v>
      </c>
      <c r="D56" s="5" t="n">
        <v>18954</v>
      </c>
      <c r="E56" s="5" t="n">
        <v>14950</v>
      </c>
    </row>
    <row r="57" spans="1:7">
      <c r="A57" s="4" t="s">
        <v>375</v>
      </c>
      <c r="D57" s="5" t="n">
        <v>-6422</v>
      </c>
      <c r="E57" s="5" t="n">
        <v>-37307</v>
      </c>
    </row>
    <row r="58" spans="1:7">
      <c r="A58" s="4" t="s">
        <v>376</v>
      </c>
      <c r="D58" s="5" t="n">
        <v>17229</v>
      </c>
      <c r="E58" s="5" t="n">
        <v>15995</v>
      </c>
    </row>
    <row r="59" spans="1:7">
      <c r="A59" s="4" t="s">
        <v>377</v>
      </c>
      <c r="D59" s="5" t="n">
        <v>0</v>
      </c>
      <c r="E59" s="5" t="n">
        <v>0</v>
      </c>
    </row>
    <row r="60" spans="1:7">
      <c r="A60" s="4" t="s">
        <v>378</v>
      </c>
      <c r="B60" s="5" t="n">
        <v>0</v>
      </c>
      <c r="C60" s="5" t="n">
        <v>0</v>
      </c>
      <c r="D60" s="5" t="n">
        <v>0</v>
      </c>
      <c r="E60" s="5" t="n">
        <v>0</v>
      </c>
    </row>
    <row r="61" spans="1:7">
      <c r="A61" s="4" t="s">
        <v>69</v>
      </c>
      <c r="D61" s="5" t="n">
        <v>-443</v>
      </c>
      <c r="E61" s="5" t="n">
        <v>4975</v>
      </c>
    </row>
    <row r="62" spans="1:7">
      <c r="A62" s="4" t="s">
        <v>379</v>
      </c>
      <c r="D62" s="5" t="n">
        <v>20993</v>
      </c>
      <c r="E62" s="5" t="n">
        <v>-6422</v>
      </c>
    </row>
    <row r="63" spans="1:7">
      <c r="A63" s="3" t="s">
        <v>380</v>
      </c>
    </row>
    <row r="64" spans="1:7">
      <c r="A64" s="4" t="s">
        <v>60</v>
      </c>
      <c r="D64" s="5" t="n">
        <v>-194831</v>
      </c>
      <c r="E64" s="5" t="n">
        <v>-241569</v>
      </c>
    </row>
    <row r="65" spans="1:7">
      <c r="A65" s="4" t="s">
        <v>381</v>
      </c>
      <c r="D65" s="5" t="n">
        <v>0</v>
      </c>
      <c r="E65" s="5" t="n">
        <v>0</v>
      </c>
    </row>
    <row r="66" spans="1:7">
      <c r="A66" s="4" t="s">
        <v>62</v>
      </c>
      <c r="D66" s="5" t="n">
        <v>63957</v>
      </c>
      <c r="E66" s="5" t="n">
        <v>138942</v>
      </c>
    </row>
    <row r="67" spans="1:7">
      <c r="A67" s="4" t="s">
        <v>382</v>
      </c>
      <c r="D67" s="5" t="n">
        <v>137644</v>
      </c>
      <c r="E67" s="5" t="n">
        <v>112916</v>
      </c>
    </row>
    <row r="68" spans="1:7">
      <c r="A68" s="4" t="s">
        <v>383</v>
      </c>
      <c r="D68" s="5" t="n">
        <v>-205</v>
      </c>
      <c r="E68" s="5" t="n">
        <v>3106</v>
      </c>
    </row>
    <row r="69" spans="1:7">
      <c r="A69" s="4" t="s">
        <v>105</v>
      </c>
      <c r="D69" s="5" t="n">
        <v>2924</v>
      </c>
      <c r="E69" s="5" t="n">
        <v>-8683</v>
      </c>
    </row>
    <row r="70" spans="1:7">
      <c r="A70" s="4" t="s">
        <v>384</v>
      </c>
      <c r="D70" s="5" t="n">
        <v>188066</v>
      </c>
      <c r="E70" s="5" t="n">
        <v>101387</v>
      </c>
    </row>
    <row r="71" spans="1:7">
      <c r="A71" s="4" t="s">
        <v>100</v>
      </c>
      <c r="D71" s="5" t="n">
        <v>607974</v>
      </c>
      <c r="E71" s="5" t="n">
        <v>570732</v>
      </c>
    </row>
    <row r="72" spans="1:7">
      <c r="A72" s="3" t="s">
        <v>101</v>
      </c>
    </row>
    <row r="73" spans="1:7">
      <c r="A73" s="4" t="s">
        <v>102</v>
      </c>
      <c r="D73" s="5" t="n">
        <v>-63236</v>
      </c>
      <c r="E73" s="5" t="n">
        <v>-64273</v>
      </c>
    </row>
    <row r="74" spans="1:7">
      <c r="A74" s="4" t="s">
        <v>103</v>
      </c>
      <c r="D74" s="5" t="n">
        <v>0</v>
      </c>
      <c r="E74" s="5" t="n">
        <v>0</v>
      </c>
    </row>
    <row r="75" spans="1:7">
      <c r="A75" s="4" t="s">
        <v>104</v>
      </c>
      <c r="D75" s="5" t="n">
        <v>0</v>
      </c>
      <c r="E75" s="5" t="n">
        <v>0</v>
      </c>
    </row>
    <row r="76" spans="1:7">
      <c r="A76" s="4" t="s">
        <v>105</v>
      </c>
      <c r="D76" s="5" t="n">
        <v>-11758</v>
      </c>
      <c r="E76" s="5" t="n">
        <v>7031</v>
      </c>
    </row>
    <row r="77" spans="1:7">
      <c r="A77" s="4" t="s">
        <v>106</v>
      </c>
      <c r="D77" s="5" t="n">
        <v>-74994</v>
      </c>
      <c r="E77" s="5" t="n">
        <v>-57242</v>
      </c>
    </row>
    <row r="78" spans="1:7">
      <c r="A78" s="3" t="s">
        <v>107</v>
      </c>
    </row>
    <row r="79" spans="1:7">
      <c r="A79" s="4" t="s">
        <v>108</v>
      </c>
      <c r="D79" s="5" t="n">
        <v>0</v>
      </c>
      <c r="E79" s="5" t="n">
        <v>0</v>
      </c>
    </row>
    <row r="80" spans="1:7">
      <c r="A80" s="4" t="s">
        <v>109</v>
      </c>
      <c r="D80" s="5" t="n">
        <v>0</v>
      </c>
      <c r="E80" s="5" t="n">
        <v>0</v>
      </c>
    </row>
    <row r="81" spans="1:7">
      <c r="A81" s="4" t="s">
        <v>110</v>
      </c>
      <c r="D81" s="5" t="n">
        <v>0</v>
      </c>
      <c r="E81" s="5" t="n">
        <v>0</v>
      </c>
    </row>
    <row r="82" spans="1:7">
      <c r="A82" s="4" t="s">
        <v>113</v>
      </c>
      <c r="D82" s="5" t="n">
        <v>0</v>
      </c>
      <c r="E82" s="5" t="n">
        <v>0</v>
      </c>
    </row>
    <row r="83" spans="1:7">
      <c r="A83" s="4" t="s">
        <v>111</v>
      </c>
      <c r="D83" s="5" t="n">
        <v>0</v>
      </c>
      <c r="E83" s="5" t="n">
        <v>0</v>
      </c>
    </row>
    <row r="84" spans="1:7">
      <c r="A84" s="4" t="s">
        <v>112</v>
      </c>
      <c r="D84" s="5" t="n">
        <v>0</v>
      </c>
      <c r="E84" s="5" t="n">
        <v>0</v>
      </c>
    </row>
    <row r="85" spans="1:7">
      <c r="A85" s="4" t="s">
        <v>114</v>
      </c>
      <c r="D85" s="5" t="n">
        <v>-124680</v>
      </c>
      <c r="E85" s="5" t="n">
        <v>-128452</v>
      </c>
    </row>
    <row r="86" spans="1:7">
      <c r="A86" s="4" t="s">
        <v>115</v>
      </c>
      <c r="D86" s="5" t="n">
        <v>-111227</v>
      </c>
      <c r="E86" s="5" t="n">
        <v>-243055</v>
      </c>
    </row>
    <row r="87" spans="1:7">
      <c r="A87" s="4" t="s">
        <v>116</v>
      </c>
      <c r="D87" s="5" t="n">
        <v>1965</v>
      </c>
      <c r="E87" s="5" t="n">
        <v>7432</v>
      </c>
    </row>
    <row r="88" spans="1:7">
      <c r="A88" s="4" t="s">
        <v>695</v>
      </c>
      <c r="D88" s="5" t="n">
        <v>-233942</v>
      </c>
      <c r="E88" s="5" t="n">
        <v>-364075</v>
      </c>
    </row>
    <row r="89" spans="1:7">
      <c r="A89" s="4" t="s">
        <v>118</v>
      </c>
      <c r="D89" s="5" t="n">
        <v>-9441</v>
      </c>
      <c r="E89" s="5" t="n">
        <v>11937</v>
      </c>
    </row>
    <row r="90" spans="1:7">
      <c r="A90" s="3" t="s">
        <v>120</v>
      </c>
    </row>
    <row r="91" spans="1:7">
      <c r="A91" s="4" t="s">
        <v>119</v>
      </c>
      <c r="D91" s="5" t="n">
        <v>289597</v>
      </c>
      <c r="E91" s="5" t="n">
        <v>161352</v>
      </c>
    </row>
    <row r="92" spans="1:7">
      <c r="A92" s="4" t="s">
        <v>687</v>
      </c>
    </row>
    <row r="93" spans="1:7">
      <c r="A93" s="3" t="s">
        <v>693</v>
      </c>
    </row>
    <row r="94" spans="1:7">
      <c r="A94" s="4" t="s">
        <v>694</v>
      </c>
      <c r="B94" s="5" t="n">
        <v>401900</v>
      </c>
      <c r="C94" s="5" t="n">
        <v>475979</v>
      </c>
      <c r="D94" s="5" t="n">
        <v>401900</v>
      </c>
      <c r="E94" s="5" t="n">
        <v>475979</v>
      </c>
      <c r="F94" s="5" t="n">
        <v>408024</v>
      </c>
      <c r="G94" s="5" t="n">
        <v>401591</v>
      </c>
    </row>
    <row r="95" spans="1:7">
      <c r="A95" s="3" t="s">
        <v>99</v>
      </c>
    </row>
    <row r="96" spans="1:7">
      <c r="A96" s="4" t="s">
        <v>42</v>
      </c>
      <c r="B96" s="5" t="n">
        <v>60926</v>
      </c>
      <c r="C96" s="5" t="n">
        <v>50108</v>
      </c>
      <c r="D96" s="5" t="n">
        <v>107339</v>
      </c>
      <c r="E96" s="5" t="n">
        <v>82015</v>
      </c>
    </row>
    <row r="97" spans="1:7">
      <c r="A97" s="3" t="s">
        <v>370</v>
      </c>
    </row>
    <row r="98" spans="1:7">
      <c r="A98" s="4" t="s">
        <v>371</v>
      </c>
      <c r="D98" s="5" t="n">
        <v>2126</v>
      </c>
      <c r="E98" s="5" t="n">
        <v>3421</v>
      </c>
    </row>
    <row r="99" spans="1:7">
      <c r="A99" s="4" t="s">
        <v>372</v>
      </c>
      <c r="D99" s="5" t="n">
        <v>39396</v>
      </c>
      <c r="E99" s="5" t="n">
        <v>40771</v>
      </c>
    </row>
    <row r="100" spans="1:7">
      <c r="A100" s="4" t="s">
        <v>373</v>
      </c>
      <c r="D100" s="5" t="n">
        <v>3802</v>
      </c>
      <c r="E100" s="5" t="n">
        <v>3752</v>
      </c>
    </row>
    <row r="101" spans="1:7">
      <c r="A101" s="4" t="s">
        <v>374</v>
      </c>
      <c r="D101" s="5" t="n">
        <v>0</v>
      </c>
      <c r="E101" s="5" t="n">
        <v>0</v>
      </c>
    </row>
    <row r="102" spans="1:7">
      <c r="A102" s="4" t="s">
        <v>375</v>
      </c>
      <c r="D102" s="5" t="n">
        <v>0</v>
      </c>
      <c r="E102" s="5" t="n">
        <v>0</v>
      </c>
    </row>
    <row r="103" spans="1:7">
      <c r="A103" s="4" t="s">
        <v>376</v>
      </c>
      <c r="D103" s="5" t="n">
        <v>1852</v>
      </c>
      <c r="E103" s="5" t="n">
        <v>1502</v>
      </c>
    </row>
    <row r="104" spans="1:7">
      <c r="A104" s="4" t="s">
        <v>377</v>
      </c>
      <c r="D104" s="5" t="n">
        <v>0</v>
      </c>
      <c r="E104" s="5" t="n">
        <v>0</v>
      </c>
    </row>
    <row r="105" spans="1:7">
      <c r="A105" s="4" t="s">
        <v>378</v>
      </c>
      <c r="B105" s="5" t="n">
        <v>18880</v>
      </c>
      <c r="C105" s="5" t="n">
        <v>26217</v>
      </c>
      <c r="D105" s="5" t="n">
        <v>48932</v>
      </c>
      <c r="E105" s="5" t="n">
        <v>69806</v>
      </c>
    </row>
    <row r="106" spans="1:7">
      <c r="A106" s="4" t="s">
        <v>69</v>
      </c>
      <c r="D106" s="5" t="n">
        <v>2043</v>
      </c>
      <c r="E106" s="5" t="n">
        <v>-4586</v>
      </c>
    </row>
    <row r="107" spans="1:7">
      <c r="A107" s="4" t="s">
        <v>379</v>
      </c>
      <c r="D107" s="5" t="n">
        <v>-245</v>
      </c>
      <c r="E107" s="5" t="n">
        <v>2134</v>
      </c>
    </row>
    <row r="108" spans="1:7">
      <c r="A108" s="3" t="s">
        <v>380</v>
      </c>
    </row>
    <row r="109" spans="1:7">
      <c r="A109" s="4" t="s">
        <v>60</v>
      </c>
      <c r="D109" s="5" t="n">
        <v>0</v>
      </c>
      <c r="E109" s="5" t="n">
        <v>0</v>
      </c>
    </row>
    <row r="110" spans="1:7">
      <c r="A110" s="4" t="s">
        <v>381</v>
      </c>
      <c r="D110" s="5" t="n">
        <v>4228</v>
      </c>
      <c r="E110" s="5" t="n">
        <v>2067</v>
      </c>
    </row>
    <row r="111" spans="1:7">
      <c r="A111" s="4" t="s">
        <v>62</v>
      </c>
      <c r="D111" s="5" t="n">
        <v>0</v>
      </c>
      <c r="E111" s="5" t="n">
        <v>0</v>
      </c>
    </row>
    <row r="112" spans="1:7">
      <c r="A112" s="4" t="s">
        <v>382</v>
      </c>
      <c r="D112" s="5" t="n">
        <v>192410</v>
      </c>
      <c r="E112" s="5" t="n">
        <v>228247</v>
      </c>
    </row>
    <row r="113" spans="1:7">
      <c r="A113" s="4" t="s">
        <v>383</v>
      </c>
      <c r="D113" s="5" t="n">
        <v>69</v>
      </c>
      <c r="E113" s="5" t="n">
        <v>8</v>
      </c>
    </row>
    <row r="114" spans="1:7">
      <c r="A114" s="4" t="s">
        <v>105</v>
      </c>
      <c r="D114" s="5" t="n">
        <v>1884</v>
      </c>
      <c r="E114" s="5" t="n">
        <v>98</v>
      </c>
    </row>
    <row r="115" spans="1:7">
      <c r="A115" s="4" t="s">
        <v>384</v>
      </c>
      <c r="D115" s="5" t="n">
        <v>296497</v>
      </c>
      <c r="E115" s="5" t="n">
        <v>347220</v>
      </c>
    </row>
    <row r="116" spans="1:7">
      <c r="A116" s="4" t="s">
        <v>100</v>
      </c>
      <c r="D116" s="5" t="n">
        <v>403836</v>
      </c>
      <c r="E116" s="5" t="n">
        <v>429235</v>
      </c>
    </row>
    <row r="117" spans="1:7">
      <c r="A117" s="3" t="s">
        <v>101</v>
      </c>
    </row>
    <row r="118" spans="1:7">
      <c r="A118" s="4" t="s">
        <v>102</v>
      </c>
      <c r="D118" s="5" t="n">
        <v>-6057</v>
      </c>
      <c r="E118" s="5" t="n">
        <v>-5543</v>
      </c>
    </row>
    <row r="119" spans="1:7">
      <c r="A119" s="4" t="s">
        <v>103</v>
      </c>
      <c r="D119" s="5" t="n">
        <v>-4046125</v>
      </c>
      <c r="E119" s="5" t="n">
        <v>-4205868</v>
      </c>
    </row>
    <row r="120" spans="1:7">
      <c r="A120" s="4" t="s">
        <v>104</v>
      </c>
      <c r="D120" s="5" t="n">
        <v>3593272</v>
      </c>
      <c r="E120" s="5" t="n">
        <v>3608929</v>
      </c>
    </row>
    <row r="121" spans="1:7">
      <c r="A121" s="4" t="s">
        <v>105</v>
      </c>
      <c r="D121" s="5" t="n">
        <v>0</v>
      </c>
      <c r="E121" s="5" t="n">
        <v>0</v>
      </c>
    </row>
    <row r="122" spans="1:7">
      <c r="A122" s="4" t="s">
        <v>106</v>
      </c>
      <c r="D122" s="5" t="n">
        <v>-458910</v>
      </c>
      <c r="E122" s="5" t="n">
        <v>-602482</v>
      </c>
    </row>
    <row r="123" spans="1:7">
      <c r="A123" s="3" t="s">
        <v>107</v>
      </c>
    </row>
    <row r="124" spans="1:7">
      <c r="A124" s="4" t="s">
        <v>108</v>
      </c>
      <c r="D124" s="5" t="n">
        <v>1144018</v>
      </c>
      <c r="E124" s="5" t="n">
        <v>893668</v>
      </c>
    </row>
    <row r="125" spans="1:7">
      <c r="A125" s="4" t="s">
        <v>109</v>
      </c>
      <c r="D125" s="5" t="n">
        <v>-877488</v>
      </c>
      <c r="E125" s="5" t="n">
        <v>-400000</v>
      </c>
    </row>
    <row r="126" spans="1:7">
      <c r="A126" s="4" t="s">
        <v>110</v>
      </c>
      <c r="D126" s="5" t="n">
        <v>-183453</v>
      </c>
      <c r="E126" s="5" t="n">
        <v>-275659</v>
      </c>
    </row>
    <row r="127" spans="1:7">
      <c r="A127" s="4" t="s">
        <v>113</v>
      </c>
      <c r="D127" s="5" t="n">
        <v>56280</v>
      </c>
      <c r="E127" s="5" t="n">
        <v>-128787</v>
      </c>
    </row>
    <row r="128" spans="1:7">
      <c r="A128" s="4" t="s">
        <v>111</v>
      </c>
      <c r="D128" s="5" t="n">
        <v>120903</v>
      </c>
      <c r="E128" s="5" t="n">
        <v>341625</v>
      </c>
    </row>
    <row r="129" spans="1:7">
      <c r="A129" s="4" t="s">
        <v>112</v>
      </c>
      <c r="D129" s="5" t="n">
        <v>-100660</v>
      </c>
      <c r="E129" s="5" t="n">
        <v>-77732</v>
      </c>
    </row>
    <row r="130" spans="1:7">
      <c r="A130" s="4" t="s">
        <v>114</v>
      </c>
      <c r="D130" s="5" t="n">
        <v>-110000</v>
      </c>
      <c r="E130" s="5" t="n">
        <v>-106000</v>
      </c>
    </row>
    <row r="131" spans="1:7">
      <c r="A131" s="4" t="s">
        <v>115</v>
      </c>
      <c r="D131" s="5" t="n">
        <v>0</v>
      </c>
      <c r="E131" s="5" t="n">
        <v>0</v>
      </c>
    </row>
    <row r="132" spans="1:7">
      <c r="A132" s="4" t="s">
        <v>116</v>
      </c>
      <c r="D132" s="5" t="n">
        <v>0</v>
      </c>
      <c r="E132" s="5" t="n">
        <v>0</v>
      </c>
    </row>
    <row r="133" spans="1:7">
      <c r="A133" s="4" t="s">
        <v>695</v>
      </c>
      <c r="D133" s="5" t="n">
        <v>49600</v>
      </c>
      <c r="E133" s="5" t="n">
        <v>247115</v>
      </c>
    </row>
    <row r="134" spans="1:7">
      <c r="A134" s="4" t="s">
        <v>118</v>
      </c>
      <c r="D134" s="5" t="n">
        <v>-650</v>
      </c>
      <c r="E134" s="5" t="n">
        <v>520</v>
      </c>
    </row>
    <row r="135" spans="1:7">
      <c r="A135" s="3" t="s">
        <v>120</v>
      </c>
    </row>
    <row r="136" spans="1:7">
      <c r="A136" s="4" t="s">
        <v>119</v>
      </c>
      <c r="D136" s="5" t="n">
        <v>-6124</v>
      </c>
      <c r="E136" s="5" t="n">
        <v>74388</v>
      </c>
    </row>
    <row r="137" spans="1:7">
      <c r="A137" s="4" t="s">
        <v>688</v>
      </c>
    </row>
    <row r="138" spans="1:7">
      <c r="A138" s="3" t="s">
        <v>693</v>
      </c>
    </row>
    <row r="139" spans="1:7">
      <c r="A139" s="4" t="s">
        <v>694</v>
      </c>
      <c r="B139" s="5" t="n">
        <v>0</v>
      </c>
      <c r="C139" s="5" t="n">
        <v>0</v>
      </c>
      <c r="D139" s="5" t="n">
        <v>0</v>
      </c>
      <c r="E139" s="5" t="n">
        <v>0</v>
      </c>
      <c r="F139" s="7" t="n">
        <v>0</v>
      </c>
      <c r="G139" s="7" t="n">
        <v>0</v>
      </c>
    </row>
    <row r="140" spans="1:7">
      <c r="A140" s="3" t="s">
        <v>99</v>
      </c>
    </row>
    <row r="141" spans="1:7">
      <c r="A141" s="4" t="s">
        <v>42</v>
      </c>
      <c r="B141" s="5" t="n">
        <v>-167</v>
      </c>
      <c r="C141" s="5" t="n">
        <v>-141</v>
      </c>
      <c r="D141" s="5" t="n">
        <v>-110146</v>
      </c>
      <c r="E141" s="5" t="n">
        <v>-106124</v>
      </c>
    </row>
    <row r="142" spans="1:7">
      <c r="A142" s="3" t="s">
        <v>370</v>
      </c>
    </row>
    <row r="143" spans="1:7">
      <c r="A143" s="4" t="s">
        <v>371</v>
      </c>
      <c r="D143" s="5" t="n">
        <v>0</v>
      </c>
      <c r="E143" s="5" t="n">
        <v>0</v>
      </c>
    </row>
    <row r="144" spans="1:7">
      <c r="A144" s="4" t="s">
        <v>372</v>
      </c>
      <c r="D144" s="5" t="n">
        <v>0</v>
      </c>
      <c r="E144" s="5" t="n">
        <v>0</v>
      </c>
    </row>
    <row r="145" spans="1:7">
      <c r="A145" s="4" t="s">
        <v>373</v>
      </c>
      <c r="D145" s="5" t="n">
        <v>0</v>
      </c>
      <c r="E145" s="5" t="n">
        <v>0</v>
      </c>
    </row>
    <row r="146" spans="1:7">
      <c r="A146" s="4" t="s">
        <v>374</v>
      </c>
      <c r="D146" s="5" t="n">
        <v>0</v>
      </c>
      <c r="E146" s="5" t="n">
        <v>0</v>
      </c>
    </row>
    <row r="147" spans="1:7">
      <c r="A147" s="4" t="s">
        <v>375</v>
      </c>
      <c r="D147" s="5" t="n">
        <v>0</v>
      </c>
      <c r="E147" s="5" t="n">
        <v>0</v>
      </c>
    </row>
    <row r="148" spans="1:7">
      <c r="A148" s="4" t="s">
        <v>376</v>
      </c>
      <c r="D148" s="5" t="n">
        <v>0</v>
      </c>
      <c r="E148" s="5" t="n">
        <v>0</v>
      </c>
    </row>
    <row r="149" spans="1:7">
      <c r="A149" s="4" t="s">
        <v>377</v>
      </c>
      <c r="D149" s="5" t="n">
        <v>-171195</v>
      </c>
      <c r="E149" s="5" t="n">
        <v>-271927</v>
      </c>
    </row>
    <row r="150" spans="1:7">
      <c r="A150" s="4" t="s">
        <v>378</v>
      </c>
      <c r="B150" s="7" t="n">
        <v>0</v>
      </c>
      <c r="C150" s="7" t="n">
        <v>0</v>
      </c>
      <c r="D150" s="5" t="n">
        <v>0</v>
      </c>
      <c r="E150" s="5" t="n">
        <v>0</v>
      </c>
    </row>
    <row r="151" spans="1:7">
      <c r="A151" s="4" t="s">
        <v>69</v>
      </c>
      <c r="D151" s="5" t="n">
        <v>-85</v>
      </c>
      <c r="E151" s="5" t="n">
        <v>-211</v>
      </c>
    </row>
    <row r="152" spans="1:7">
      <c r="A152" s="4" t="s">
        <v>379</v>
      </c>
      <c r="D152" s="5" t="n">
        <v>146</v>
      </c>
      <c r="E152" s="5" t="n">
        <v>125</v>
      </c>
    </row>
    <row r="153" spans="1:7">
      <c r="A153" s="3" t="s">
        <v>380</v>
      </c>
    </row>
    <row r="154" spans="1:7">
      <c r="A154" s="4" t="s">
        <v>60</v>
      </c>
      <c r="D154" s="5" t="n">
        <v>179949</v>
      </c>
      <c r="E154" s="5" t="n">
        <v>213330</v>
      </c>
    </row>
    <row r="155" spans="1:7">
      <c r="A155" s="4" t="s">
        <v>381</v>
      </c>
      <c r="D155" s="5" t="n">
        <v>0</v>
      </c>
      <c r="E155" s="5" t="n">
        <v>0</v>
      </c>
    </row>
    <row r="156" spans="1:7">
      <c r="A156" s="4" t="s">
        <v>62</v>
      </c>
      <c r="D156" s="5" t="n">
        <v>0</v>
      </c>
      <c r="E156" s="5" t="n">
        <v>0</v>
      </c>
    </row>
    <row r="157" spans="1:7">
      <c r="A157" s="4" t="s">
        <v>382</v>
      </c>
      <c r="D157" s="5" t="n">
        <v>-168953</v>
      </c>
      <c r="E157" s="5" t="n">
        <v>-208043</v>
      </c>
    </row>
    <row r="158" spans="1:7">
      <c r="A158" s="4" t="s">
        <v>383</v>
      </c>
      <c r="D158" s="5" t="n">
        <v>0</v>
      </c>
      <c r="E158" s="5" t="n">
        <v>0</v>
      </c>
    </row>
    <row r="159" spans="1:7">
      <c r="A159" s="4" t="s">
        <v>105</v>
      </c>
      <c r="D159" s="5" t="n">
        <v>-5667</v>
      </c>
      <c r="E159" s="5" t="n">
        <v>-49</v>
      </c>
    </row>
    <row r="160" spans="1:7">
      <c r="A160" s="4" t="s">
        <v>384</v>
      </c>
      <c r="D160" s="5" t="n">
        <v>-165805</v>
      </c>
      <c r="E160" s="5" t="n">
        <v>-266775</v>
      </c>
    </row>
    <row r="161" spans="1:7">
      <c r="A161" s="4" t="s">
        <v>100</v>
      </c>
      <c r="D161" s="5" t="n">
        <v>-275951</v>
      </c>
      <c r="E161" s="5" t="n">
        <v>-372899</v>
      </c>
    </row>
    <row r="162" spans="1:7">
      <c r="A162" s="3" t="s">
        <v>101</v>
      </c>
    </row>
    <row r="163" spans="1:7">
      <c r="A163" s="4" t="s">
        <v>102</v>
      </c>
      <c r="D163" s="5" t="n">
        <v>0</v>
      </c>
      <c r="E163" s="5" t="n">
        <v>0</v>
      </c>
    </row>
    <row r="164" spans="1:7">
      <c r="A164" s="4" t="s">
        <v>103</v>
      </c>
      <c r="D164" s="5" t="n">
        <v>2046339</v>
      </c>
      <c r="E164" s="5" t="n">
        <v>2228029</v>
      </c>
    </row>
    <row r="165" spans="1:7">
      <c r="A165" s="4" t="s">
        <v>104</v>
      </c>
      <c r="D165" s="5" t="n">
        <v>-1880388</v>
      </c>
      <c r="E165" s="5" t="n">
        <v>-1961130</v>
      </c>
    </row>
    <row r="166" spans="1:7">
      <c r="A166" s="4" t="s">
        <v>105</v>
      </c>
      <c r="D166" s="5" t="n">
        <v>0</v>
      </c>
      <c r="E166" s="5" t="n">
        <v>0</v>
      </c>
    </row>
    <row r="167" spans="1:7">
      <c r="A167" s="4" t="s">
        <v>106</v>
      </c>
      <c r="D167" s="5" t="n">
        <v>165951</v>
      </c>
      <c r="E167" s="5" t="n">
        <v>266899</v>
      </c>
    </row>
    <row r="168" spans="1:7">
      <c r="A168" s="3" t="s">
        <v>107</v>
      </c>
    </row>
    <row r="169" spans="1:7">
      <c r="A169" s="4" t="s">
        <v>108</v>
      </c>
      <c r="D169" s="5" t="n">
        <v>0</v>
      </c>
      <c r="E169" s="5" t="n">
        <v>0</v>
      </c>
    </row>
    <row r="170" spans="1:7">
      <c r="A170" s="4" t="s">
        <v>109</v>
      </c>
      <c r="D170" s="5" t="n">
        <v>0</v>
      </c>
      <c r="E170" s="5" t="n">
        <v>0</v>
      </c>
    </row>
    <row r="171" spans="1:7">
      <c r="A171" s="4" t="s">
        <v>110</v>
      </c>
      <c r="D171" s="5" t="n">
        <v>0</v>
      </c>
      <c r="E171" s="5" t="n">
        <v>0</v>
      </c>
    </row>
    <row r="172" spans="1:7">
      <c r="A172" s="4" t="s">
        <v>113</v>
      </c>
      <c r="D172" s="5" t="n">
        <v>0</v>
      </c>
      <c r="E172" s="5" t="n">
        <v>0</v>
      </c>
    </row>
    <row r="173" spans="1:7">
      <c r="A173" s="4" t="s">
        <v>111</v>
      </c>
      <c r="D173" s="5" t="n">
        <v>0</v>
      </c>
      <c r="E173" s="5" t="n">
        <v>0</v>
      </c>
    </row>
    <row r="174" spans="1:7">
      <c r="A174" s="4" t="s">
        <v>112</v>
      </c>
      <c r="D174" s="5" t="n">
        <v>0</v>
      </c>
      <c r="E174" s="5" t="n">
        <v>0</v>
      </c>
    </row>
    <row r="175" spans="1:7">
      <c r="A175" s="4" t="s">
        <v>114</v>
      </c>
      <c r="D175" s="5" t="n">
        <v>110000</v>
      </c>
      <c r="E175" s="5" t="n">
        <v>106000</v>
      </c>
    </row>
    <row r="176" spans="1:7">
      <c r="A176" s="4" t="s">
        <v>115</v>
      </c>
      <c r="D176" s="5" t="n">
        <v>0</v>
      </c>
      <c r="E176" s="5" t="n">
        <v>0</v>
      </c>
    </row>
    <row r="177" spans="1:7">
      <c r="A177" s="4" t="s">
        <v>116</v>
      </c>
      <c r="D177" s="5" t="n">
        <v>0</v>
      </c>
      <c r="E177" s="5" t="n">
        <v>0</v>
      </c>
    </row>
    <row r="178" spans="1:7">
      <c r="A178" s="4" t="s">
        <v>695</v>
      </c>
      <c r="D178" s="5" t="n">
        <v>110000</v>
      </c>
      <c r="E178" s="5" t="n">
        <v>106000</v>
      </c>
    </row>
    <row r="179" spans="1:7">
      <c r="A179" s="4" t="s">
        <v>118</v>
      </c>
      <c r="D179" s="5" t="n">
        <v>0</v>
      </c>
      <c r="E179" s="5" t="n">
        <v>0</v>
      </c>
    </row>
    <row r="180" spans="1:7">
      <c r="A180" s="3" t="s">
        <v>120</v>
      </c>
    </row>
    <row r="181" spans="1:7">
      <c r="A181" s="4" t="s">
        <v>119</v>
      </c>
      <c r="D181" s="7" t="n">
        <v>0</v>
      </c>
      <c r="E181"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07:26Z</dcterms:created>
  <dcterms:modified xmlns:dcterms="http://purl.org/dc/terms/" xmlns:xsi="http://www.w3.org/2001/XMLSchema-instance" xsi:type="dcterms:W3CDTF">2018-08-09T14:07:26Z</dcterms:modified>
</cp:coreProperties>
</file>